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DESCRIPTION OF THE BUSINESS AND" sheetId="8" r:id="rId8"/>
    <s:sheet name="BONDS AVAILABLE-FOR-SALE" sheetId="9" r:id="rId9"/>
    <s:sheet name="INVESTMENTS IN PREFERRED STOCK" sheetId="10" r:id="rId10"/>
    <s:sheet name="INVESTMENTS IN REAL ESTATE PART" sheetId="11" r:id="rId11"/>
    <s:sheet name="OTHER ASSETS" sheetId="12" r:id="rId12"/>
    <s:sheet name="DEBT" sheetId="13" r:id="rId13"/>
    <s:sheet name="DERIVATIVE FINANCIAL INSTRUMENT" sheetId="14" r:id="rId14"/>
    <s:sheet name="FINANCIAL INSTRUMENTS" sheetId="15" r:id="rId15"/>
    <s:sheet name="FAIR VALUE MEASUREMENTS" sheetId="16" r:id="rId16"/>
    <s:sheet name="FINANCIAL GUARANTEES AND COLLAT" sheetId="17" r:id="rId17"/>
    <s:sheet name="COMMITMENTS AND CONTINGENCIES" sheetId="18" r:id="rId18"/>
    <s:sheet name="EQUITY" sheetId="19" r:id="rId19"/>
    <s:sheet name="STOCK-BASED COMPENSATION" sheetId="20" r:id="rId20"/>
    <s:sheet name="DISCONTINUED OPERATIONS" sheetId="21" r:id="rId21"/>
    <s:sheet name="CONSOLIDATED FUNDS AND VENTURES" sheetId="22" r:id="rId22"/>
    <s:sheet name="SEGMENT INFORMATION" sheetId="23" r:id="rId23"/>
    <s:sheet name="DESCRIPTION OF THE BUSINESS A24" sheetId="24" r:id="rId24"/>
    <s:sheet name="BONDS AVAILABLE-FOR-SALE (Table" sheetId="25" r:id="rId25"/>
    <s:sheet name="INVESTMENTS IN REAL ESTATE PA26" sheetId="26" r:id="rId26"/>
    <s:sheet name="OTHER ASSETS (Tables)" sheetId="27" r:id="rId27"/>
    <s:sheet name="DEBT (Tables)" sheetId="28" r:id="rId28"/>
    <s:sheet name="DERIVATIVE FINANCIAL INSTRUME29" sheetId="29" r:id="rId29"/>
    <s:sheet name="FINANCIAL INSTRUMENTS (Tables)" sheetId="30" r:id="rId30"/>
    <s:sheet name="FAIR VALUE MEASUREMENTS (Tables" sheetId="31" r:id="rId31"/>
    <s:sheet name="FINANCIAL GUARANTEES AND COLL32" sheetId="32" r:id="rId32"/>
    <s:sheet name="COMMITMENTS AND CONTINGENCIES (" sheetId="33" r:id="rId33"/>
    <s:sheet name="EQUITY (Tables)" sheetId="34" r:id="rId34"/>
    <s:sheet name="STOCK-BASED COMPENSATION (Table" sheetId="35" r:id="rId35"/>
    <s:sheet name="DISCONTINUED OPERATIONS (Tables" sheetId="36" r:id="rId36"/>
    <s:sheet name="CONSOLIDATED FUNDS AND VENTUR37" sheetId="37" r:id="rId37"/>
    <s:sheet name="SEGMENT INFORMATION (Tables)" sheetId="38" r:id="rId38"/>
    <s:sheet name="DESCRIPTION OF THE BUSINESS A39" sheetId="39" r:id="rId39"/>
    <s:sheet name="BONDS AVAILABLE-FOR-SALE (Narra" sheetId="40" r:id="rId40"/>
    <s:sheet name="BONDS AVAILABLE-FOR-SALE (Bonds" sheetId="41" r:id="rId41"/>
    <s:sheet name="BONDS AVAILABLE-FOR-SALE (Bon42" sheetId="42" r:id="rId42"/>
    <s:sheet name="BONDS AVAILABLE-FOR-SALE (Bond " sheetId="43" r:id="rId43"/>
    <s:sheet name="BONDS AVAILABLE-FOR-SALE (Reali" sheetId="44" r:id="rId44"/>
    <s:sheet name="INVESTMENTS IN PREFERRED STOCK " sheetId="45" r:id="rId45"/>
    <s:sheet name="INVESTMENTS IN REAL ESTATE PA46" sheetId="46" r:id="rId46"/>
    <s:sheet name="INVESTMENTS IN REAL ESTATE PA47" sheetId="47" r:id="rId47"/>
    <s:sheet name="INVESTMENTS IN REAL ESTATE PA48" sheetId="48" r:id="rId48"/>
    <s:sheet name="INVESTMENTS IN REAL ESTATE PA49" sheetId="49" r:id="rId49"/>
    <s:sheet name="OTHER ASSETS (Narrative, Loans " sheetId="50" r:id="rId50"/>
    <s:sheet name="OTHER ASSETS (Narrative, Remain" sheetId="51" r:id="rId51"/>
    <s:sheet name="OTHER ASSETS (Summary of Other " sheetId="52" r:id="rId52"/>
    <s:sheet name="OTHER ASSETS (Loans Held for In" sheetId="53" r:id="rId53"/>
    <s:sheet name="OTHER ASSETS (Summary of Invest" sheetId="54" r:id="rId54"/>
    <s:sheet name="DEBT (Narrative) (Details)" sheetId="55" r:id="rId55"/>
    <s:sheet name="DEBT (Outstanding Debt Balances" sheetId="56" r:id="rId56"/>
    <s:sheet name="DEBT (Principal Commitments) (D" sheetId="57" r:id="rId57"/>
    <s:sheet name="DEBT (Subordinate Debt) (Detail" sheetId="58" r:id="rId58"/>
    <s:sheet name="DERIVATIVE FINANCIAL INSTRUME59" sheetId="59" r:id="rId59"/>
    <s:sheet name="DERIVATIVE FINANCIAL INSTRUME60" sheetId="60" r:id="rId60"/>
    <s:sheet name="DERIVATIVE FINANCIAL INSTRUME61" sheetId="61" r:id="rId61"/>
    <s:sheet name="DERIVATIVE FINANCIAL INSTRUME62" sheetId="62" r:id="rId62"/>
    <s:sheet name="FINANCIAL INSTRUMENTS (Narrativ" sheetId="63" r:id="rId63"/>
    <s:sheet name="FINANCIAL INSTRUMENTS (Fair Val" sheetId="64" r:id="rId64"/>
    <s:sheet name="FAIR VALUE MEASUREMENTS (Narrat" sheetId="65" r:id="rId65"/>
    <s:sheet name="FAIR VALUE MEASUREMENTS (Valuat" sheetId="66" r:id="rId66"/>
    <s:sheet name="FAIR VALUE MEASUREMENTS (Activi" sheetId="67" r:id="rId67"/>
    <s:sheet name="FAIR VALUE MEASUREMENTS (Amount" sheetId="68" r:id="rId68"/>
    <s:sheet name="FINANCIAL GUARANTEES AND COLL69" sheetId="69" r:id="rId69"/>
    <s:sheet name="FINANCIAL GUARANTEES AND COLL70" sheetId="70" r:id="rId70"/>
    <s:sheet name="COMMITMENTS AND CONTINGENCIES71" sheetId="71" r:id="rId71"/>
    <s:sheet name="COMMITMENTS AND CONTINGENCIES72" sheetId="72" r:id="rId72"/>
    <s:sheet name="EQUITY (Narrative) (Details)" sheetId="73" r:id="rId73"/>
    <s:sheet name="EQUITY (Summary of Net Income t" sheetId="74" r:id="rId74"/>
    <s:sheet name="EQUITY (Noncontrolling Interest" sheetId="75" r:id="rId75"/>
    <s:sheet name="EQUITY (Schedule of Accumulated" sheetId="76" r:id="rId76"/>
    <s:sheet name="STOCK-BASED COMPENSATION (Narra" sheetId="77" r:id="rId77"/>
    <s:sheet name="STOCK-BASED COMPENSATION (Summa" sheetId="78" r:id="rId78"/>
    <s:sheet name="STOCK-BASED COMPENSATION (Sum79" sheetId="79" r:id="rId79"/>
    <s:sheet name="STOCK-BASED COMPENSATION (Sched" sheetId="80" r:id="rId80"/>
    <s:sheet name="STOCK-BASED COMPENSATION (Sum81" sheetId="81" r:id="rId81"/>
    <s:sheet name="DISCONTINUED OPERATIONSs (Sched" sheetId="82" r:id="rId82"/>
    <s:sheet name="CONSOLIDATED FUNDS AND VENTUR83" sheetId="83" r:id="rId83"/>
    <s:sheet name="CONSOLIDATED FUNDS AND VENTUR84" sheetId="84" r:id="rId84"/>
    <s:sheet name="CONSOLIDATED FUNDS AND VENTUR85" sheetId="85" r:id="rId85"/>
    <s:sheet name="CONSOLIDATED FUNDS AND VENTUR86" sheetId="86" r:id="rId86"/>
    <s:sheet name="CONSOLIDATED FUNDS AND VENTUR87" sheetId="87" r:id="rId87"/>
    <s:sheet name="CONSOLIDATED FUNDS AND VENTUR88" sheetId="88" r:id="rId88"/>
    <s:sheet name="SEGMENT INFORMATION (Narrative)" sheetId="89" r:id="rId89"/>
    <s:sheet name="SEGMENT INFORMATION (Schedule o" sheetId="90" r:id="rId90"/>
    <s:sheet name="SEGMENT INFORMATION (Reconcilia" sheetId="91" r:id="rId91"/>
  </s:sheets>
  <s:definedNames/>
  <s:calcPr calcId="124519" calcMode="auto" fullCalcOnLoad="1"/>
</s:workbook>
</file>

<file path=xl/sharedStrings.xml><?xml version="1.0" encoding="utf-8"?>
<sst xmlns="http://schemas.openxmlformats.org/spreadsheetml/2006/main" uniqueCount="858">
  <si>
    <t>Document And Entity Information - shares</t>
  </si>
  <si>
    <t>9 Months Ended</t>
  </si>
  <si>
    <t>Sep. 30, 2015</t>
  </si>
  <si>
    <t>Nov. 06, 2015</t>
  </si>
  <si>
    <t>Document And Entity Information [Abstract]</t>
  </si>
  <si>
    <t>Entity Registrant Name</t>
  </si>
  <si>
    <t>MMA CAPITAL MANAGEMENT, LLC</t>
  </si>
  <si>
    <t>Entity Central Index Key</t>
  </si>
  <si>
    <t>Current Fiscal Year End Date</t>
  </si>
  <si>
    <t>--12-31</t>
  </si>
  <si>
    <t>Entity Filer Category</t>
  </si>
  <si>
    <t>Smaller Reporting Company</t>
  </si>
  <si>
    <t>Trading Symbol</t>
  </si>
  <si>
    <t>mmac</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ASSETS</t>
  </si>
  <si>
    <t>Cash and cash equivalents</t>
  </si>
  <si>
    <t>Restricted cash (includes $21,283 and $24,186 related to CFVs)</t>
  </si>
  <si>
    <t>Bonds available-for-sale (includes $177,318 and $144,611 pledged as collateral)</t>
  </si>
  <si>
    <t>Investments in partnerships (includes $189,295 and $231,204 related to CFVs)</t>
  </si>
  <si>
    <t>Investment in preferred stock (includes $25,000 and $31,371 pledged as collateral)</t>
  </si>
  <si>
    <t>Other assets (includes $12,076 and $161 pledged as collateral and $9,539 and $11,128 related to CFVs)</t>
  </si>
  <si>
    <t>Total assets</t>
  </si>
  <si>
    <t>LIABILITIES AND EQUITY</t>
  </si>
  <si>
    <t>Debt (includes $6,712 and $6,712 related to CFVs)</t>
  </si>
  <si>
    <t>Accounts payable and accrued expenses</t>
  </si>
  <si>
    <t>Unfunded equity commitments to Lower Tier Property Partnerships related to CFVs</t>
  </si>
  <si>
    <t>Other liabilities (includes $27,601 and $31,831 related to CFVs)</t>
  </si>
  <si>
    <t>Total liabilities</t>
  </si>
  <si>
    <t>Commitments and contingencies</t>
  </si>
  <si>
    <t xml:space="preserve"> </t>
  </si>
  <si>
    <t>Equity</t>
  </si>
  <si>
    <t>Noncontrolling interests in CFVs, IHS and IHS PM (net of zero and $575 of subscriptions receivable)</t>
  </si>
  <si>
    <t>Common shareholders’ equity:</t>
  </si>
  <si>
    <t>Common shares, no par value (6,607,051 and 7,162,221 shares issued and outstanding and 71,137 and 66,106 non-employee directors' and employee deferred shares issued at September 30, 2015 and December 31, 2014, respectively)</t>
  </si>
  <si>
    <t>Accumulated other comprehensive income</t>
  </si>
  <si>
    <t>Total common shareholders’ equity</t>
  </si>
  <si>
    <t>Total equity</t>
  </si>
  <si>
    <t>Total liabilities and equity</t>
  </si>
  <si>
    <t>CONSOLIDATED BALANCE SHEETS (Parenthetical) - USD ($) $ in Thousands</t>
  </si>
  <si>
    <t>Bonds available-for-sale, pledged as collateral</t>
  </si>
  <si>
    <t>Investment in preferred stock pledged as collateral</t>
  </si>
  <si>
    <t>Other assets, pledged as collateral</t>
  </si>
  <si>
    <t>Other assets</t>
  </si>
  <si>
    <t>Debt</t>
  </si>
  <si>
    <t>Other Liabilities</t>
  </si>
  <si>
    <t>Stockholders' Equity Note, Subscriptions Receivable</t>
  </si>
  <si>
    <t>Common stock, no par value</t>
  </si>
  <si>
    <t>Common shares, shares issued (in shares)</t>
  </si>
  <si>
    <t>Common shares, shares outstanding (in shares)</t>
  </si>
  <si>
    <t>Common shares, non-employee directors' and employee deferred shares (in shares)</t>
  </si>
  <si>
    <t>Consolidated Funds and Ventures [Member]</t>
  </si>
  <si>
    <t>CONSOLIDATED STATEMENTS OF OPERATIONS - USD ($) shares in Thousands, $ in Thousands</t>
  </si>
  <si>
    <t>3 Months Ended</t>
  </si>
  <si>
    <t>Sep. 30, 2014</t>
  </si>
  <si>
    <t>Interest income</t>
  </si>
  <si>
    <t>Interest on bonds</t>
  </si>
  <si>
    <t>Interest on loans and short-term investments</t>
  </si>
  <si>
    <t>Total interest income</t>
  </si>
  <si>
    <t>Interest expense</t>
  </si>
  <si>
    <t>Bond related debt</t>
  </si>
  <si>
    <t>Non-bond related debt</t>
  </si>
  <si>
    <t>Total interest expense</t>
  </si>
  <si>
    <t>Net interest income</t>
  </si>
  <si>
    <t>Non-interest revenue</t>
  </si>
  <si>
    <t>Income on preferred stock investment</t>
  </si>
  <si>
    <t>Asset management fees and reimbursements</t>
  </si>
  <si>
    <t>Other income</t>
  </si>
  <si>
    <t>Revenue from CFVs</t>
  </si>
  <si>
    <t>Total non-interest revenue</t>
  </si>
  <si>
    <t>Total revenues, net of interest expense</t>
  </si>
  <si>
    <t>Operating and other expenses</t>
  </si>
  <si>
    <t>Salaries and benefits</t>
  </si>
  <si>
    <t>General and administrative</t>
  </si>
  <si>
    <t>Professional fees</t>
  </si>
  <si>
    <t>Other expenses</t>
  </si>
  <si>
    <t>Expenses from CFVs</t>
  </si>
  <si>
    <t>Total operating and other expenses</t>
  </si>
  <si>
    <t>Net gains on sale of real estate</t>
  </si>
  <si>
    <t>Net gains on bonds</t>
  </si>
  <si>
    <t>Net gains on derivatives and loans</t>
  </si>
  <si>
    <t>Net gains on extinguishment of liabilities</t>
  </si>
  <si>
    <t>Net gains transferred into net income from AOCI due to real estate foreclosure</t>
  </si>
  <si>
    <t>Net (losses) gains related to CFVs</t>
  </si>
  <si>
    <t>Equity in gains (losses) from equity method investments</t>
  </si>
  <si>
    <t>Net loss from continuing operations before income taxes</t>
  </si>
  <si>
    <t>Income tax expense</t>
  </si>
  <si>
    <t>Net income (loss) from discontinued operations, net of tax</t>
  </si>
  <si>
    <t>Net loss</t>
  </si>
  <si>
    <t>Loss allocable to noncontrolling interests:</t>
  </si>
  <si>
    <t>Net loss allocable to noncontrolling interests</t>
  </si>
  <si>
    <t>Net income (loss) to common shareholders</t>
  </si>
  <si>
    <t>Basic (loss) income per common share:</t>
  </si>
  <si>
    <t>Loss from continuing operations (in dollars per share)</t>
  </si>
  <si>
    <t>Income from discontinued operations (in dollars per share)</t>
  </si>
  <si>
    <t>(Loss) income per common share (in dollars per share)</t>
  </si>
  <si>
    <t>Diluted (loss) income per common share:</t>
  </si>
  <si>
    <t>Weighted-average common shares outstanding:</t>
  </si>
  <si>
    <t>Basic (in shares)</t>
  </si>
  <si>
    <t>Diluted (in shares)</t>
  </si>
  <si>
    <t>Continuing Operations [Member]</t>
  </si>
  <si>
    <t>Discontinued Operations [Member]</t>
  </si>
  <si>
    <t>Unconsolidated Funds and Ventures [Member]</t>
  </si>
  <si>
    <t>CONSOLIDATED STATEMENTS OF COMPREHENSIVE (LOSS) INCOME - USD ($) $ in Thousands</t>
  </si>
  <si>
    <t>Income Statement [Abstract]</t>
  </si>
  <si>
    <t>Net (loss) income</t>
  </si>
  <si>
    <t>Bond related changes:</t>
  </si>
  <si>
    <t>Unrealized net gains</t>
  </si>
  <si>
    <t>Reversal of net unrealized (gains) losses on sold or reedeemed bonds</t>
  </si>
  <si>
    <t>Reclassification of unrealized losses to operations due to impairment</t>
  </si>
  <si>
    <t>Reversal of unrealized gains from AOCI to Net Income due to foreclosure</t>
  </si>
  <si>
    <t>Net change in other comprehensive income due to bonds</t>
  </si>
  <si>
    <t>Income tax (benefit) expense</t>
  </si>
  <si>
    <t>Foreign currency translation adjustment</t>
  </si>
  <si>
    <t>Other comprehensive income allocable to common shareholders</t>
  </si>
  <si>
    <t>Other comprehensive loss allocable to noncontrolling interests:</t>
  </si>
  <si>
    <t>Comprehensive income (loss) to common shareholders</t>
  </si>
  <si>
    <t>Comprehensive loss to noncontrolling interests</t>
  </si>
  <si>
    <t>Comprehensive (loss) income</t>
  </si>
  <si>
    <t>CONSOLIDATED STATEMENTS OF EQUITY - 9 months ended Sep. 30, 2015 - USD ($) shares in Thousands, $ in Thousands</t>
  </si>
  <si>
    <t>Common Stock [Member]</t>
  </si>
  <si>
    <t>AOCI [Member]</t>
  </si>
  <si>
    <t>Parent [Member]</t>
  </si>
  <si>
    <t>Noncontrolling Interest [Member]</t>
  </si>
  <si>
    <t>Total</t>
  </si>
  <si>
    <t>Balance at Dec. 31, 2014</t>
  </si>
  <si>
    <t>Balance (in shares) at Dec. 31, 2014</t>
  </si>
  <si>
    <t>Other comprehensive income</t>
  </si>
  <si>
    <t>Contributions</t>
  </si>
  <si>
    <t>Distributions</t>
  </si>
  <si>
    <t>Purchases of shares in a subsidiary (including price adjustments on prior purchases)</t>
  </si>
  <si>
    <t>Common shares (restricted and deferred) issued under employee and non-employee director share plans</t>
  </si>
  <si>
    <t>Common shares (restricted and deferred) issued under employee and non-employee director share plans (in shares)</t>
  </si>
  <si>
    <t>Common share repurchases</t>
  </si>
  <si>
    <t>Common share repurchases (in shares)</t>
  </si>
  <si>
    <t>Balance at Sep. 30, 2015</t>
  </si>
  <si>
    <t>Balance (in shares) at Sep. 30, 2015</t>
  </si>
  <si>
    <t>CONSOLIDATED STATEMENTS OF CASH FLOWS - USD ($) $ in Thousands</t>
  </si>
  <si>
    <t>CASH FLOWS FROM OPERATING ACTIVITIES:</t>
  </si>
  <si>
    <t>Net income (loss)</t>
  </si>
  <si>
    <t>Adjustments to reconcile net loss to net cash used in operating activities:</t>
  </si>
  <si>
    <t>Net equity in losses from equity investments in partnerships</t>
  </si>
  <si>
    <t>Net gains on real estate</t>
  </si>
  <si>
    <t>Net gains (losses) on derivatives and loans</t>
  </si>
  <si>
    <t>Advances on and originations of loans held for sale</t>
  </si>
  <si>
    <t>Net gains due to initial real estate consolidation and foreclosure</t>
  </si>
  <si>
    <t>Subordinate debt effective yield amortization and interest accruals</t>
  </si>
  <si>
    <t>Depreciation and other amortization</t>
  </si>
  <si>
    <t>Foreign currency loss</t>
  </si>
  <si>
    <t>Stock-based compensation expense</t>
  </si>
  <si>
    <t>Change in asset management fees payable related to CFVs</t>
  </si>
  <si>
    <t>Other</t>
  </si>
  <si>
    <t>Net cash used in operating activities</t>
  </si>
  <si>
    <t>CASH FLOWS FROM INVESTING ACTIVITIES:</t>
  </si>
  <si>
    <t>Principal payments and sales proceeds received on bonds and loans held for investment</t>
  </si>
  <si>
    <t>Advances on and originations of loans held for investment</t>
  </si>
  <si>
    <t>Advances on and purchases of bonds</t>
  </si>
  <si>
    <t>Investments in property partnerships and real estate</t>
  </si>
  <si>
    <t>Proceeds from the sale of real estate and other investments</t>
  </si>
  <si>
    <t>Decrease in restricted cash and cash of CFVs</t>
  </si>
  <si>
    <t>Capital distributions received from investments in property partnerships</t>
  </si>
  <si>
    <t>Net cash provided by investing activities</t>
  </si>
  <si>
    <t>CASH FLOWS FROM FINANCING ACTIVITIES:</t>
  </si>
  <si>
    <t>Proceeds from borrowing activity</t>
  </si>
  <si>
    <t>Repayment of borrowings</t>
  </si>
  <si>
    <t>Purchase of treasury stock</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gains (losses) included in other comprehensive income</t>
  </si>
  <si>
    <t>Debt and liabilities extinguished through sales and collections on bonds and loans</t>
  </si>
  <si>
    <t>Increase in debt through loan fundings</t>
  </si>
  <si>
    <t>Increase in real estate assets and decrease in bond assets due to foreclosure or initial consolidation of funds and ventures</t>
  </si>
  <si>
    <t>Decrease in common equity and increase in noncontrolling equity due to purchase of noncontrolling interest</t>
  </si>
  <si>
    <t>Net gains related to CFVs</t>
  </si>
  <si>
    <t>DESCRIPTION OF THE BUSINESS AND BASIS OF PRESENTATION</t>
  </si>
  <si>
    <t>DESCRIPTION OF THE BUSINESS AND BASIS OF PRESENTATION [Abstract]</t>
  </si>
  <si>
    <t xml:space="preserve">MMA Capital Management, LLC
NOTES TO CONSOL ID ATED FINANCIAL STATEMENTS
NOTE 1— DESCRIPTION OF THE BUSINESS AND BASIS OF PRESENTATION
MMA Capital Management, LLC, the registrant, was organized in 1996 as a Delaware limited liability company. When used in this Quarterly Report on Form 10-Q for the period ended September 30, 2015 (this “ Report ”), the “ Company, ” “ MMA, ” “ we, ” “ our, ” or “ us ” may refer to the registrant, the registrant and its subsidiaries, or one or more of the registrant’s subsidiaries depending on the context of the disclosure.
Description of the Business
The Company uses its experience and expertise to partner with institutional capital to create attractive and impactful alternative investment opportunities , to manage them well and to report on them effectively. Beginning in 2015, the Company operates through three reportable segments – United States (“ U.S. ”) Operations, International Operations and Corporate Operations.
U.S. Operations
Our U.S. Operations consists of three business lines: Leveraged Bonds, Low-Income Housing Tax Credits (“ LIHTCs ”) and Other Investments and Obligations.
The Leveraged Bonds business line finances affordable housing and infrastructure in the U.S. This business line manages the vast majority of the Company’s bonds and bond related investments (“ bonds ”) and associated financings. The bond portfolio is comprised primarily of multifamily tax-exempt bonds, but also includes other real estate related bond investments.
Our LIHTC business consists primarily of a secured subordinate loan receivable from Morrison Grove Management, LLC (“ MGM ”) and an option to purchase MGM beginning in 2019.
The Other Investments and Obligations business line includes legacy assets targeted for eventual disposition and serves as our research and development unit for new business opportunities in the U.S., which has resulted in the creation of a renewable energy finance business that operates as MMA Energy Capital, LLC (“ MEC ”).
International Operations
We manage our International Operations through a wholly owned subsidiary, International Housing Solutions S.à r.l. (“ IHS ”). IHS’s strategy is to raise, invest in, and manage private real estate funds. IHS currently manages three funds: the South Africa Workforce Housing Fund (“ SAWHF ”), which is a multi-investor fund and is fully invested; IHS Residential Partners I, which is a single-investor fund targeted at the emerging middle class in South Africa; and IHS Fund II, which is a multi-investor fund targeting investments in affordable housing, including green housing projects, within South Africa and Sub-Saharan Africa. During the second quarter of 2015, IHS and a South African property management company formed a company in South Africa, IHS Property Management Proprietary Limited (“ IHS PM ”), to provide property management services to the properties of IHS- managed funds. IHS owns 60% of IHS PM and the third party property manager owns the remaining 40% .
Corporate Operations
Our Corporate Operations segment is responsible for accounting, reporting, compliance and planning, which are fundamental to our success as a global fund manager and publicly traded company in the U.S.
Use of Estimates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financial instruments, guarantee obligations, and certain assets and liabilities of consolidated funds and ventures (“ CFVs ”). Management has also made significant estimates in the determination of impairment on bonds and real estate investments. Actual results could differ materially from these estimates.
Basis of Presentation and Significant Accounting Policies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New Accounting Guidance
Accounting for Consolidation
In February 2015, the Financial Accounting Standards Board (“ FASB ”) issued ASU No. 2015-02, “ Consolidation (Topic 810): Amendments to the Consolidation Analysis, ” which amends current guidance related to the consolidation of legal entities such as limited partnerships, limited liability corporations and securitization structures. The guidance removed the specialized consolidation model surrounding limited partnerships and similar entities and amended the requirements that such entities must meet to qualify as voting interest entities. In addition, the guidance eliminated certain of the conditions for evaluating whether fees paid to a decision maker or service provider represented a variable interest. The new guidance is effective for us on January 1, 2016 with early adoption permitted. The Company is currently evaluating the potential impact of the new guidance on our consolidated financial statements.
Accounting for Debt Issuance Costs
On April 7, 2015, the Company adopted ASU No. 2015-03, “Interest – Imputation of Interest (Subtopic 835-30): Simplifying the Presentation of Debt Issuance Costs.” This guidance provides an amendment to the accounting guidance related to the presentation of debt issuance costs and is effective for fiscal years beginning after December 15, 2015 with early adoption allowed. This guidance is applied retrospectively to all prior periods. Under the new guidance, debt issuance costs related to a note shall be reported in the Consolidated Balance Sheets as a direct d eduction from the face amount of that note. In this regard, debt issuance costs shall not be classified separately from related debt obligations as a deferred charge. Therefore, as a result of adopting this guidance, the Company reclassified in its Consolidated Balance Sheets $2.9 million of debt issuance costs at December 31, 2014, from “Other Assets” to “Debt , ” thereby decreas ing the carrying value of our recognized debt obligations for presentational purposes. </t>
  </si>
  <si>
    <t>BONDS AVAILABLE-FOR-SALE</t>
  </si>
  <si>
    <t>Available-For-Sale Securities [Abstract]</t>
  </si>
  <si>
    <t>NOTE 2 — BONDS AVAILABLE-FOR-SALE
Bonds Available-for-Sale
The Company’s bond portfolio is comprised primarily of multifamily tax-exempt bonds, but also includes other real estate related bond investments.
M ultifamily tax-exempt bonds are issued by state and local governments or their agencies or authorities to finance multifamily rental housing ; typically however, the only source of recourse on these bonds is the collateral, which is either a first mortgage or a subordinate mortgage on the underlying properties.
The Company’s investments in other real estate related bonds include municipal bonds that are issued to finance the development of community infrastructure that supports mixed-use and commercial developments and that are secured by incremental tax revenues generated from the development . Investments in other real estate related bonds also include senior investments in a trust collateralized by a pool of tax-exempt municipal bonds that finance a variety of non-profit projects such as hospitals, healthcare facilities, charter schools and airports, as well as a subordinate investment in a collateralized mortgage backed security that finances multifamily housing.
The weighted average pay rate on the Company’s bond portfolio was 5.5% and 5.2% at September 30, 2015 and December 31, 2014, respectively . Weighted average pay rate represents the cash interest payments collected on the bonds as a percentage of the bonds’ average unpaid principal balance (“ UPB ”) for the preceding 12 months for the population of bonds at September 30, 2015 and December 31, 2014, respectively.
The following tables provide information about the UPB, amortized cost, gross unrealized gains, gross unrealized losses and fair value (“ FV ”) associated with the Company’s investments in bonds that are classified as available-for-sale:
At
September 30, 2015
Gross
Gross
Amortized
Unrealized
Unrealized
Fair
FV as a %
(in thousands)
UPB
Cost (1)
Gains
Losses
Value
of UPB
Multifamily tax-exempt bonds
$
$
$
$
─
$
Other real estate related bond investments
─
Total
$
$
$
$
─
$
At
December 31, 2014
Gross
Gross
Amortized
Unrealized
Unrealized
Fair
FV as a %
(in thousands)
UPB
Cost (1)
Gains
Losses (2), (3)
Value
of UPB
Multifamily tax-exempt bonds
$
$
$
$
$
Other real estate related bond investments
─
Total
$
$
$
$
$
(1)
Consists of the UPB, unamortized premiums, discounts and other cost basis adjustments, as well as other-than-temporary impairments (“ OTTI ”) recognized in earnings.
(2)
At December 31, 2014, $0.6 million represents the non-credit loss component for certain unrealized losses deemed to be OTTI and $0.3 million represents unrealized losses that were not considered OTTI.
(3)
Comprised of bonds in a gross unrealized loss position for less than 12 consecutive months that had a fair value of $1.8 million at December 31, 2014, as well as bonds in a gross unrealized loss position for more than 12 consecutive months that had a fair value of $6.0 million at December 31, 2014.
See Note 9, “Fair Value Measurements , ” which describes factors that contribut ed to the $4.8 million decrease in the reported fair value of the Company’s bond portfolio during the nine months ended September 30, 2015 .
Maturity
Principal payments on the Company’s investments in bonds are based on contractual terms that are set forth in the offering documents for such investments . If principal payments are not required to be made prior to the contractual maturity of a bond , its UPB is required to be paid in a lump sum payment at contractual maturity or at such earlier time as may be provided under the offering documents. At September 30, 2015, six bonds ( that have a combined amortized cost of $15.0 million and combined fair value of $24.9 million) were non-amortizing with principal due in full between November 2044 and August 2048 . The remaining bonds are amortizing with stated maturity dates between September 2017 and June 2056 .
Bonds with Prepayment Features
The contractual terms of substantially all of the Company’s investments in bonds include provisions that permit the bonds to be prepaid at par after a specified date that is prior to the stated maturity date. The following table provides information about the UPB, amortized cost and fair value of the Company’s investments in bonds that were prepayable at par at September 30, 2015, as well as stratifies such information for the remainder of the Company’s investments based upon the periods in which such instruments become prepayable at par:
(in thousands)
UPB
Amortized Cost
Fair Value
September 30, 2015
$
$
$
October 1 through December 31, 2015
─
─
─
2016
─
─
─
2017
─
─
─
2018
2019
─
─
─
Thereafter
Bonds that may not be prepaid
Total
$
$
$
Non-Accrual Bonds
The fair value of the Company’s investments in bonds that were on non-accrual status was $ 40.5 million and $43.6 million at September 30, 2015 and December 31, 2014, respectively. During the period in which such bonds were on non-accrual status , the Company recognized interest income on a cash basis of $0.4 million and $3.4 million for the three months ended September 30, 2015 and 2014, respectively, and $1.2 million and $4.6 million for the nine months ended September 30, 2015 and 2014, respectively. Interest income not recognized during the period in which these investments in bonds were on non-accrual status was $0.4 million and $0.9 million for the three months ended September 30, 2015 and 2014, respectively, and $1.3 million and $2.3 million for the nine months ended September 30, 2015 and 2014, respectively.
Bond Aging Analysis
The following table provides information about the fair value of the Company’s investments in bonds that are classified as available-for-sale and that were current with respect to principal and interest payments, as well as the fair value of bonds that were past due with respect to principal or interest payments:
At
At
September 30,
December 31,
(in thousands)
2015
2014
Total current
$
$
30-59 days past due
─
─
60-89 days past due
─
─
90 days or greater
Total
$
$
Bond Sales and Redemptions
The Company recognized cash proceeds in connection with sales and redemptions of its investments in bonds of $10.9 million and $7.4 million for the nine months ended September 30, 2015 and 2014, respectively.
The following table provides information about net realized gains that were recognized in connection with the Company’s investments in bonds at the time of their sale or redemption (in the Consolidated Statements of Operations as a component of “Other expenses” and “Net gains on bond s” ):
For the three months ended
For the nine months ended
September 30,
September 30,
(in thousands)
2015
2014
2015
2014
Net impairment recognized on bonds held at each period-end
$
─
$
$
─
$
Net impairment recognized on bonds sold/redeemed during
each period
─
─
─
Gains recognized at time of sale or redemption
Total net gains on bonds
$
$
$
$</t>
  </si>
  <si>
    <t>INVESTMENTS IN PREFERRED STOCK</t>
  </si>
  <si>
    <t>INVESTMENT IN PREFERRED STOCK [Abstract]</t>
  </si>
  <si>
    <t>NOTE 3—INVESTMENTS IN PREFERRED STOCK
The Company’s investments in preferred stock are prepayable at any time and represent an interest in a private national mortgage lender and servicer that specializes in affordable and market rate multifamily housing, senior housing and healthcare. At September 30, 2015, the carrying value of the Company’s investments in preferred stock was $31.4 million and the UPB and estimated fair value was $36.6 million with a weighted average pay rate of 14.4% . The Company account s for its investment in preferred stock using the cost method of accounting and tests such investment for impairment at each balance sheet date. The Company did not recognize any impairment losses associated with its investment in preferred stock for the nine months ended September 30, 2015 and 2014.
As of September 30, 2015, a significant portion of our investment in preferred stock ($25.0 million) was the referenced asset in two total return swap agreements that expire on March 31, 2016.
On October 30, 2015, the Company’s investments in preferred stock were fully redeemed by the issuer at a par value of $36.6 million and, as a result, the Company terminated the two aforementioned total return swaps and will recognize a gain of $5.2 million during the fourth quarter of 2015. Refer to Note 6, “Debt,” for more information.</t>
  </si>
  <si>
    <t>INVESTMENTS IN REAL ESTATE PARTNERSHIPS</t>
  </si>
  <si>
    <t>INVESTMENTS IN REAL ESTATE PARTNERSHIPS [Abstract]</t>
  </si>
  <si>
    <t>INVESTMENT IN REAL ESTATE PARTNERSHIPS</t>
  </si>
  <si>
    <t>NOTE 4— INVESTMENTS IN PARTNERSHIPS
The following table provides information about the carrying value of the Company’s investments in partnerships.
At
At
September 30,
December 31,
(in thousands)
2015
2014
Investments in U.S. real estate partnerships
$
$
Investments in IHS-managed funds
Investment in a solar joint venture
─
Investments in Lower Tier Property Partnerships (“ LTPPs ”) related to CFVs (1)
Total investments in partnerships
$
$
(1)
See Note 15, “Consolidated Funds and Ventures,” for more information.
Investments in U.S. Real Estate Partnerships
At September 30, 2015, $16.3 million of the reported carrying value of investments in U.S. real estate partnerships pertains to an equity investment made by the Company in a real estate venture that was formed during the fourth quarter of 2014. The Company accounts for this investment using the equity method of accounting . The Company made an initial contribution of $8.8 million , which represent ed 80% of the real estate venture’s initial capital. The Company has rights to a preferred return on its capital contribution, as well as rights to share in excess cash flows of the real estate venture.
At September 30, 2015, the majority of the remaining balance ($ 6.1 million) of investments in U.S. real estate partnerships pertains to an equity investment that represents a 33% ownership interest in a partnership that was formed to take a deed-in-lieu of foreclosure on land that was collateral for a loan held by the Company. The Company accounts for this investment using the equity method of accounting .
The following table provides information about the total assets and liabilities of the U.S. real estate partnerships in which the Company held an equity investment:
At
At
September 30,
December 31,
2015
2014
(in thousands)
Total assets
$
$
Total liabilities
The following table provides information about the net loss recognized by the Company in connection with its equity investment in U.S. real estate partnerships:
For the three months ended
For the nine months ended
September 30,
September 30,
(in thousands)
2015
2014
2015
2014
Net loss
$
$
$
$
Investments in IHS-managed Funds
At September 30, 2015, the Company held equity co-investments in three IHS-managed funds (SAWHF, IHS Residential Partners I and IHS Fund II) that rang e from a 1.8% to a 4.25% ownership interest in such funds . IHS provides asset management services to each of these investment vehicles in return for asset management fees. For each investment vehicle, IHS also has rights to investment returns on its equity co-investment as well as has rights to an allocation of profits from such funds (the latter of which is often referred to as “carried interest”), which is contingent upon the investment returns generated by each investment vehicle.
The Company accounts for its interest in SAWHF, IHS Residential Partners I and IHS Fund II as equity investments using the equity method of accounting. At September 30, 2015, the carrying basis of the Company’s equity investment in SAWHF , IHS Residential Partners I and IHS Fund II was $1.5 million, $1.5 million and $39,118 , respective ly.
The Company recognizes an impairment loss for equity method investments when evidence demonstrates that the loss is other-than-temporary. During the third quarter of 2015, the Company assessed that its co-investment in SAWHF was other-than-temporarily impaired and recognized a loss of $1.6 million in its Consolidated Statements of Operations as a component of “Other expenses” as a result of adjusting the carrying value of such investment to its fair value.
The following table provides information about the carrying value of total assets (primarily real estate) and liabilities of the three IHS-managed funds in which the Company held an equity investment:
At
At
September 30,
December 31,
2015
2014
(in thousands)
Total assets
$
$
Total liabilities
The table that follows below provides information about the net (loss) income recognized by the Company in connection with its equity investments in the three IHS-managed funds. However, the net loss that was recognized for the three months and nine months ended September 30, 2014 was related only to IHS Residential Partners I since, during such reporting periods, no capital had been called for IHS Fund II and SAWHF was consolidated by the Company for reporting purposes (such that its equity investment in SAWHF was eliminated for reporting purposes in consolidation).
For the three months ended
For the nine months ended
September 30,
September 30,
(in thousands)
2015
2014
2015
2014
Net (loss) income
$
$
$
$
Investment in a Solar Joint Venture
On July 15, 2015, the Company entered into a joint venture with a third party to provide capital for the development and construction of solar power projects throughout the U.S. (hereinafter, the “ Solar Joint Venture ”). The Company is primarily responsible for the day-to-day management and operation of the Solar Joint Venture and day-to-day oversight of its investments. In return for providing this service, the Company receives an administrative member cost reimbursement fee that is recognized in the Consolidated Statements of Operations as a component of “Asset management fees and reimbursements.” The Company’s initial capital commitment was $25.0 million, which represented a 50% ownership interest in the Solar Joint Venture. As of September 30, 2015, the Company had contributed $25.0 million in capital to the Solar Joint Venture. The Company accounts for its investment in the Solar Joint Venture using the equity method of accounting.
On October 28, 2015, the Operating Agreement of the Solar Joint Venture was amended to increase the capital commitment for each member to $50.0 million.
The following table provides information about the carrying amount of total assets (primarily cash and solar construction and development loans) and liabilities of the Solar Joint Venture in which the Company held an equity investment at September 30, 2015:
At
At
September 30,
December 31,
2015
2014
(in thousands)
Total assets
$
$
─
Total liabilities
─
The following table displays the net income recognized by the Company in connection with its equity investment in the Solar Joint Venture:
For the three months ended
For the nine months ended
September 30,
September 30,
(in thousands)
2015
2014
2015
2014
Net income
$
$
─
$
$
─</t>
  </si>
  <si>
    <t>OTHER ASSETS</t>
  </si>
  <si>
    <t>Other Assets [Abstract]</t>
  </si>
  <si>
    <t>Other Assets</t>
  </si>
  <si>
    <t>NOTE 5—OTHER ASSETS
The following table provides information related to the carrying value of the Company’s other assets:
At
At
September 30,
December 31,
(in thousands)
2015
2014
Other assets:
Loans held for investment
$
$
Loans held for sale
─
Real estate owned
Asset management fees and reimbursements receivable
Derivative assets
Solar facilities (includes other assets such as cash and other receivables)
Accrued interest and dividends receivable
Other assets
Other assets held by CFVs (1)
Total other assets
$
$
(1)
See Note 15, “Consolidated Funds and Ventures,” for more information.
Loans Held for Investment
We report the carrying value of loans that are held for investment (“ HFI ”) at their UPB, net of unamortized premiums, discounts and other cost basis adjustments and related allowance for loan losses.
The following table provides information about the amortized cost and allowance for loan losses that was recognized in the Company’s Consolidated Balance Sheets related to loans tha t it classified as HFI:
At
At
September 30,
December 31,
(in thousands)
2015
2014
Amortized cost
$
$
Allowance for loan losses
Loans held for investment, net
$
$
At September 30, 2015 and December 31, 2014, HFI loans had an UPB of $9.5 million and $40.9 million, respectively, as well as deferred fees and other basis adjustments of $0.3 million and $0.7 million, respectively.
At September 30, 2015 and December 31, 2014, HFI loans that were specifically impaired had an UPB of $1.1 million and $18.4 million, respectively, and were not accruing interest. The carrying value for HFI loans on non-accrual status was $0.3 million at September 30, 2015 and December 31, 2014.
At September 30, 2015 and December 31, 2014, no HFI loans that were 90 days or more past due related to scheduled principal or interest payments were still accruing interest.
At September 30, 2015, the Company had a $13.0 million subordinate loan receivable relating to the seller financing previously provided to MGM. This loan is not recognized for financial statement purposes because the conveyance of the Company’s LIHTC business to MGM was not reported as a sale. Interest collected during the three months and nine months ended September 30, 2015 on the seller financing was $0.4 million and $1.0 million, respectively, which was recorded as a deferred gain through “Other liabilities.”
At September 30, 2015, the cumulative amount of the deferred gain on the seller financing, which is recognized in the Consolidated Balance Sheets as a component of “Other Liabilities,” was $4.3 million ( $2.9 million of principal collected and $1.4 million of interest collected).
Loans Held for Sale
At September 30, 2015, loans held for sale (“ HFS ”) primarily included five solar loans. These loans were conveyed to the Solar Joint Venture during the third quarter of 2015 at par value, thereby generating cash proceeds of $7.2 million. However, such conveyance was treated as a secured borrowing for reporting purposes. See Note 6, “Debt” for more information .
At September 30, 2015, there were no solar loans that were 90 days or more past due, and there were no solar loans that were placed on non-accrual status.
The Company recognized i nterest income on its solar loans of $0.2 million and $0.3 million for the three and nine months ended September 30, 2015 , respectively.
Unfunded Loan Commitments
The Company had no unfunded loan commitments at September 30, 2015 and December 31, 2014.
Real Estate Owned
The following table provides information about the carrying value of the Company’s real estate owned:
At
At
September 30,
December 31,
(in thousands)
2015
2014
Real estate held for sale
$
─
$
Real estate held for use
Total real estate
$
$
During the third quarter of 2015, the Company sold undeveloped land that was classified as HFS and recognized a gain on sale of $4.3 million in its Consolidated Statements of Operations .
Asset Management Fees and Reimbursements Receivable
At September 30, 2015, the Company had $ 3.0 million of recognized asset management fees and reimbursements receivable s recognized in its Consolidated Balance Sheets, of which $2.7 million was due from IHS-managed funds and ventures.
Derivative Assets
At September 30, 2015, the Company had $3.6 million of recognized derivative assets. See Note 7, “Derivative Financial Instruments , ” for more information.
Solar Facilities
At September 30, 2015, the Company owned five solar facilities that were classified as HFS and had a carrying value of $2.5 million . These facilities generate energy that is sold under long-term power purchase agreements to the owner or lessee of the properties on which the projects are built.</t>
  </si>
  <si>
    <t>DEBT</t>
  </si>
  <si>
    <t>Debt Disclosure [Abstract]</t>
  </si>
  <si>
    <t>NOTE 6—DEBT
The table below provides information about the carrying values and weighted-average interest rate s of the Company’s debt obligations that were outstanding :
At
At
September 30, 2015
December 31, 2014
Weighted-Average
Weighted-Average
Carrying
Effective Interest
Carrying
Effective Interest
(dollars in thousands)
Value
Rate
Value
Rate
Asset Related Debt (1)
Notes payable and other debt – bond related (2)
Due within one year
$
%
$
%
Due after one year
Notes payable and other debt – non-bond related
Due within one year
Due after one year
Total asset related debt
$
$
Other Debt (1)
Subordinate debt (3)
Due within one year
$
$
Due after one year
Notes payable and other debt
Due within one year
Due after one year
Total other debt
$
$
Total asset related debt and other debt
$
$
Debt related to CFVs
Due within one year
$
$
Due after one year
─
─
─
─
Total debt related to CFVs
$
$
Total debt
$
$
(1)
Asset related debt is debt that finances interest-bearing assets and the interest expense from this debt is recogniz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nd less than $0.1 million at September 30, 2015 and December 31, 2014, respectively.
(3)
The subordinate debt balances include a net adjustment of $9.3 m illion and $7.2 million at September 30, 2015 and December 31, 2014, respectively. These adjustments were comprised of net premiums due to effective interest adjustments of $12.0 million and $10.1 million at September 30, 2015 and December 31, 2014, respectively, offset by debt issuance costs of $2.7 million and $2.8 million at September 30, 2015 and December 31, 2014, respectively.
Covenant Compliance and Debt Maturities
The following table provides information about scheduled principal payment s associated with the Company’s debt agreements that were outstanding at September 30, 2015:
Asset Related Debt
CFVs
(in thousands)
and Other Debt
Related Debt
Total Debt
2015
$
$
$
2016
─
2017
─
2018
─
2019
─
Thereafter
─
Net premium and debt issue costs
─
Total
$
$
$
At September 30, 2015, the Company was not in default under any of its debt obligations .
Asset Related Debt
Notes Payable and Other Debt – Bond Related
These debt obligations pertain to bonds that are classified as available-for-sale and that were financed by the Company through total return swaps. That is, in such transactions, the Company conveyed its interest in investments in bonds to a counterparty in exchange for cash consideration while simultaneously executing total return swaps with the same counterparty for purposes of retaining the economic risks and returns of such investments. The conveyance of the Company’s interest in bonds was treated for reporting purposes as a secured borrowing while total return swaps that were executed simultaneously with such conveyance did not receive financial statement recognition since such derivative instruments caused the conveyance of the Company’s interest in these bonds not to qualify for sale accounting treatment.
Under the terms of the total return swaps, the counterparty is required to pay the Company an amount equal to the interest payments received on the underlying bonds (UPB of $80.4 million with a weighted average pay rate of 5.7% at September 30, 2015). The Company is required to pay the counterparty a rate of Securities Industry and Financial Markets Association (“ SIFMA ”) 7-day municipal swap index plus a spread on the total return swaps (notional amount of $89.6 million with a weighted average pay rate of 1.3% at September 30, 2015). The Company uses this pay rate on executed total return swaps to accrue interest on its secured borrowing obligations to its counterparty.
Interest expense on notes payable and other debt – bond related totaled $1.0 million and $2.1 million for the nine months ended September 30, 2015 and 2014, respectively.
Notes Payable and Other Debt – Non-Bond Related
At September 30, 2015, notes payable and other debt – non-bond related consisted primarily of the debt obligation that the Company recognized in connection with a conveyance of five solar loans to the Solar Joint Venture during the third quarter of 2015 that did not qualify for sale accounting treatment.
Interest expense on notes payable and other debt – non-bond related totaled $0.6 million for the nine months ended September 30, 2015 and 2014.
Other Debt
Subordinate Debt
The table below provides information about the key terms of the subordinate debt that was issued by MMA Financial Inc. (“ MFI ”) and MMA Financial Holdings, Inc. (“ MFH ”) and that was outstanding at September 30, 2015:
(dollars in thousands)
Net Premium
Interim
and Debt
Principal
Issuer
Principal
Issuance Costs
Carrying Value
Payments
Maturity Date
Coupon
MFI
$
$
$
Amortizing
December 2027 and December 2033
8.00%
MFH
Amortizing
March 30, 2035
3-month LIBOR plus 2.0%
MFH
Amortizing
April 30, 2035
3-month LIBOR plus 2.0%
MFH
Amortizing
July 30, 2035
3-month LIBOR plus 2.0%
MFH
Amortizing
July 30, 2035
3-month LIBOR plus 2.0%
$
$
$
Interest expense on the subordinate debt totaled $5.0 million and $7.7 million for the nine months ended September 30, 2015 and 2014, respectively.
Notes Payable and Other Debt
This debt primarily relates to the Company’s investments in preferred stock that it financed using total return swaps (i.e., consistent with the approach described above for Notes Payable and Other Debt – Bond Related). This debt is non-amortizing and, reflective of payment terms in corresponding total return swaps, b o r e an interest rate of 3-month London Interbank Offer Rate (“ LIBOR ”) plus 400 basis points (“ bps ”) ( 4.3% at September 30, 2015) that resets on a quarterly basis . As discussed in Note 3, “Investments in Preferred Stock,” this debt was repaid on October 30, 2015 as a result of the preferred stock redemption and t here was no gain or loss recognized by the Company in connection with the repayment of such debt. Additionally, on November 12, 2015, the Company reached an agreement to acquire at a significant discount from the bankruptcy estate of one of the co-founders of IHS, all interests held by such estate in the Company’s subsidiaries or affiliates, including notes payable and other debt obligations of the Company that had a carrying value in the Consolidated Balance Sheets of approximately $4.4 million as of September 30, 2015. Among other provisions, such purchase agreement provides for the release and discharge of the Company from its payment obligations associated with such debt instruments. As a result, and based on all consideration to be exchanged under the agreement, the Company will recognize during the fourth quarter of 2015 a net gain in its Consolidated Statements of Operations that is estimated to be between $3.0 million and $3.5 million.
Letters of Credit
The Company had no letters of credit outstanding at September 30, 2015.</t>
  </si>
  <si>
    <t>DERIVATIVE FINANCIAL INSTRUMENTS</t>
  </si>
  <si>
    <t>Derivative Instruments and Hedging Activities Disclosure [Abstract]</t>
  </si>
  <si>
    <t>Derivative Instruments</t>
  </si>
  <si>
    <t xml:space="preserve">NOTE 7— DERIVATIVE INSTRUMENTS
Derivative instruments that are recognized in the Consolidated Balance Sheets are subsequently measured on a fair value basis. In this case, changes in fair value of such instruments are recognized in the Consolidated Statements of Operations as a component of “Net gains on derivatives and loans.”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assets and derivative liabilities :
Fair Value
At
At
September 30, 2015
December 31, 2014
(in thousands)
Assets
Liabilities
Assets
Liabilities
Total return swaps
$
$
$
$
Interest rate cap
─
─
Interest rate swap
─
─
Total derivative instruments
$
$
$
$
The following table provides information about the notional amounts of the Company’s derivative instruments:
Notional Amounts
At
At
September 30,
December 31,
(in thousands)
2015
2014
Total return swaps
$
$
Interest rate cap
Interest rate swap
Total derivative instruments
$
$
The following table provides information about the realized and unrealized gains (losses) that were recognized by the Company in connection with its derivative instruments:
Realized/Unrealized Gains (Losses)
Realized/Unrealized Gains (Losses)
for the three months ended
for the nine months ended
September 30,
September 30,
(in thousands)
2015
2014
2015
2014
Total return swaps (1)
$
$
$
$
Interest rate cap
Interest rate swap (2)
Total
$
$
$
$
(1)
The cash paid and received on total return swaps that was reported as derivative instruments is settled on a net basis and recorded through “Net gains on derivatives and loans” on the Consolidated Statements of Operations. Net cash received was $1.0 million for the three months ended September 30, 2015 and 2014. Net cash received was $3.0 million and $1.7 million for the nine months ended September 30, 2015 and 2014, respectively.
(2)
The cash paid and received on the interest rate swap is settled on a net basis and recorded through “Net gains on derivatives and loans” on the Consolidated Statements of Operations. Net cash paid was $0.1 million for the three months ended September 30, 2015 and 2014. Net cash paid was $0.2 million for the nine months ended September 30, 2015 and 2014.
T otal Return Swaps
As of September 30, 2015, the Company had 10 bond related total return swap agreements that were accounted for as derivatives. Under the terms of the se agreements, the counterparty is required to pay the Company an amount equal to the interest payments received on underlying bonds ( which, at September 30, 2015, had a UPB of $87.3 million and a weighted average pay rate of 5.7%) while t he Company is required to pay the counterparty a rate of SIFMA 7-day municipal swap index plus a spread ( weighted average pay rate of 1.7% at September 30, 2015). Additionally, the terms of these total return swaps require that the change in fair value of reference bonds since the inception of such agreements be factored into their cash settlement upon expiry or early termination.
Interest rate cap
At September 30, 2015 and December 31, 2014, the Company had one interest rate cap contract that terminates on January 2, 2019. The notional amount on the interest rate cap was $45.0 million at September 30, 2015 and December 31, 2014 and provides us with interest rate protection on $45.0 million of our floating rate debt in the event SIFMA 7-day municipal swap index rises to 250 bps or higher.
Interest rate swap
At September 30, 2015 and December 31, 2014, the Company had one interest rate swap contract. Under the terms of the agreement, the counterparty is required to pay the Company SIFMA 7-day municipal swap index plus 250 bps (pay rate of 252 bps at September 30, 2015) and the Company is required to pay the counterparty a fixed interest rate of 6.5% . </t>
  </si>
  <si>
    <t>FINANCIAL INSTRUMENTS</t>
  </si>
  <si>
    <t>Investments, All Other Investments [Abstract]</t>
  </si>
  <si>
    <t>Financial Instruments</t>
  </si>
  <si>
    <t>NOTE 8—FINANCIAL INSTRUMENTS
The Company measures the fair value of its financial instrument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enerally accepted accounting principles (“ GAAP ”)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such measurements.
·
Level 1: Quoted prices in active markets for identical instruments.
·
Level 2: Quoted prices for similar instruments in active markets; quoted prices for identical or similar instruments in markets that are not active; and model-derived valuations in which significant inputs or significant value drivers are observable in active markets.
·
Level 3: Valuations derived from valuation techniques in which significant inputs or significant value drivers are unobservable.
The following table provides information about the carrying amounts and fair values of those financial instruments of the Company for which fair value is not measured on a recurring basis and organizes such information based upon the level of the fair value hierarchy within which fair value measurements are categorized:
At
September 30, 2015
Carrying
Fair Value
(in thousands)
Amount
Level 1
Level 2
Level 3
Assets:
Investments in preferred stock
$
$
─
$
─
$
Loans held for investment
─
─
Liabilities:
Notes payable and other debt, bond related
─
─
Notes payable and other debt, non-bond related
─
─
Notes payable and other debt related to CFVs
─
─
─
Subordinate debt issued by MFH
─
─
Subordinate debt issued by MFI
─
─
At
December 31, 2014
Carrying
Fair Value
(in thousands)
Amount
Level 1
Level 2
Level 3
Assets:
Investments in preferred stock
$
$
─
$
─
$
Loans held for investment
─
─
Liabilities:
Notes payable and other debt, bond related
─
─
Notes payable and other debt, non-bond related
─
─
Notes payable and other debt related to CFVs
─
─
−
Subordinate debt issued by MFH
─
─
Subordinate debt issued by MFI
─
─
Investment in preferred stock – The Company estimates fair value by using the terms and conditions of the preferred stock as compared to other, best available market benchmarks.
Loans held for investment –The Company estimates fair value by discounting the expected cash flows using current market yields for similar loans. Loans receivable are recorded through “Other assets.”
Notes payable and other debt – The Company estimates fair value by discounting contractual cash flows using a market rate of interest or by estimating the fair value of the collateral supporting the debt arrangement, taking into account credit risk.
Subordinate debt – At September 30, 2015, the Company estimates the fair value of the subordinate debt by discounting contractual cash flows using an estimated market rate of interest of 20% . As outlined in the table above, at September 30, 2015 the aggregate fair value was estimated at $45.8 million. At September 30, 2015, the estimated fair value of this debt would have been $59.1 million and $37.4 million using a discount rate of 15% and 25% , respectively. The estimated fair value of this debt is inherently judgmental and based on management’s assumption of market yields. There can be no assurance that the Company could repurchase the remaining subordinated debt at the estimated fair values reflected in the table above or that the debt would trade at that price.</t>
  </si>
  <si>
    <t>FAIR VALUE MEASUREMENTS</t>
  </si>
  <si>
    <t>Fair Value Disclosures [Abstract]</t>
  </si>
  <si>
    <t>Fair Value Measurements</t>
  </si>
  <si>
    <t xml:space="preserve">NOTE 9— FAIR VALUE MEASUREMENTS
Recurring Valuations
The following tables present the carrying amounts of assets and liabilities that are measured at fair value on a recurring basis based upon the level of the fair value hierarchy within which fair value measurements of such assets and liabilities are categorized:
Fair Value Measurements
At
September 30,
(in thousands)
2015
Level 1
Level 2
Level 3
Assets:
Investments in bonds
$
$
─
$
─
$
Loans held for sale
─
─
Derivative assets
─
Liabilities:
Derivative liabilities
$
$
─
$
─
$
Fair Value Measurements
At
December 31,
(in thousands)
2014
Level 1
Level 2
Level 3
Assets:
Investments in bonds
$
$
─
$
─
$
Derivative assets
─
Liabilities:
Derivative liabilities
$
$
-
$
─
$
Changes in the fair value of assets and liabilities that are measured at fair value on a recurring basis and that are categorized as Level 3 within GAAP’s fair value hierarchy are attributed in the following table to identified activities that occurred between July 1, 2015 and September 30, 2015:
(in thousands)
Bonds Available-for-sale
Loans Held for Sale
Derivative Assets
Derivative Liabilities
Balance, July 1, 2015
$
$
$
$
Net (losses) gains included in earnings
─
Net change in other comprehensive income (1)
─
─
─
Impact from purchases
─
─
─
Impact from loan originations
─
─
─
Impact from sales/redemptions
─
─
─
Impact from settlements
─
Balance, September 30, 2015
$
$
$
$
(1)
This amount includes $8.3 million of unrealized net holding gains arising during the period, as well as the reversal of $0.4 million of unrealized losses related to bonds that were sold/redeemed.
The following table provides information about the earnings impacts of activities whose effects were presented in the table, as well as provides information about additional gains (losses) that were recognized by the Company for the three months ended September 30, 2015:
(in thousands)
Net gains on bonds (1)
Equity in Losses from LTPPs
Net gains on derivatives (1)
Change in unrealized losses related to assets and liabilities still held at September 30, 2015
$
─
$
$
Additional realized gains recognized
─
Total gains (losses) reported in earnings
$
$
$
(1)
Amounts are reflected through “Net gains on bonds” on the Consolidated Statements of Operations.
(2)
Amounts are reflected through “Net gains on derivatives and loans” on the Consolidated Statements of Operations.
Changes in the fair value of assets and liabilities that are measured at fair value on a recurring basis and that are categorized as Level 3 within GAAP’s fair value hierarchy are attributed in the following table to identified activities that occurred between July 1, 2014 and September 30, 2014:
(in thousands)
Bonds Available-for-sale
Derivative Assets
Derivative Liabilities
Balance, July 1, 2014
$
$
$
Net (losses) gains included in earnings
Net change in other comprehensive income (1)
─
─
Impact from purchases
─
─
Impact from sales/redemptions
─
─
Impact from settlements
─
─
Balance, September 30, 2014
$
$
$
(1)
This amount includes the reversal of $6.5 million of unrealized gains related to bonds that were redeemed, partially offset by $3.5 million of unrealized net holding gains arising during the period.
The following table provides information about the amount included in earnings related to the activity presented in the table above, as well as additional gains (losses) that were recognized by the Company for the three months ended September 30, 2014:
(in thousands)
Net gains on bonds (1)
Equity in Losses from LTPPs
Net gains on derivatives (1)
Change in unrealized (losses) gains related to assets and liabilities still held at September 30, 2014
$
$
$
Additional realized gains recognized
─
Total gains (losses) reported in earnings
$
$
$
(1)
Amounts are reflected through “Other expenses” and “Net gains on bonds” on the Consolidated Statements of Operations.
(2)
Amounts are reflected through “Net gains on derivatives and loan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between January 1, 2015 and September 30, 2015:
(in thousands)
Bonds Available-for-sale
Loans Held for Sale
Derivative Assets
Derivative Liabilities
Balance, January 1, 2015
$
$
─
$
$
Net gains (losses) included in earnings
─
Net change in other comprehensive income (1)
─
─
─
Impact from purchases
─
─
─
Impact from loan originations
─
─
─
Impact from sales/redemptions
─
─
─
Impact from settlements
─
Balance, September 30, 2015
$
$
$
$
(1)
This amount includes $14.1 million of unrealized net holding gains arising during the period plus $0.2 million of unrealized bond losses reclassified into operations, offset by the reversal of $3.5 million of unrealized gains related to bonds that were sold/redeemed.
The following table provides information about the amount included in earnings related to the activity presented in the table above, as well as additional gains (losses) that were recognized by the Company for the nine months ended September 30, 2015 :
(in thousands)
Net gains on bonds (1)
Equity in Losses from LTPPs
Net gains on derivatives (1)
Change in unrealized losses related to assets and liabilities held at
January 1, 2015, but settled during the first nine months of 2015
$
$
─
$
─
Change in unrealized losses related to assets and liabilities still held at September 30 2015
─
Additional realized gains recognized
─
Total gains (losses) reported in earnings
$
$
$
(1)
Amounts are reflected through “Other expenses” and “Net gains on bonds” on the Consolidated Statements of Operations.
(2)
Amounts are reflected through “Net gains on derivatives and loan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between January 1, 2014 and September 30, 2014 :
(in thousands)
Bonds Available-for-sale
Derivative Assets
Derivative Liabilities
Balance, January 1, 2014
$
$
─
$
Net (losses) gains included in earnings
Net change in other comprehensive income (1)
─
─
Impact from purchases
─
─
Impact from sales/redemptions
─
─
Bonds eliminated due to real estate consolidation and foreclosure
─
─
Impact from settlements
─
─
Balance, September 30, 2014
$
$
$
(1)
This amount represents $11.3 million of unrealized net holding gains arising during the period, partially offset by the reversal of $ 7.2 million of unrealized bond losses related to bonds that were redeemed.
The following table provides the amount included in earnings related to the activity presented in the table above, as well as additional gains (losses) that were recognized by the Company for the nine months ended September 30, 2014 :
(in thousands)
Net gains on bonds (1)
Equity in Losses from LTPPs
Net gains on derivatives (1)
Change in unrealized (losses) gains related to assets and liabilities still held at September 30 2014
$
$
$
Additional realized gains recognized
─
Total gains (losses) reported in earnings
$
$
$
(1)
Amounts are reflected through “Other expenses” and “Net gains on bonds” on the Consolidated Statements of Operations.
(2)
Amounts are reflected through “Net gains on derivatives and loans” on the Consolidated Statements of Operations.
The following methods or assumptions were used to estimate the fair value of these recurring financial instruments:
Bonds a vailable-for-sale – If a bond is performing and payment of full principal and interest is not deemed at risk, then the Company estimates fair value using a discounted cash flow methodology; specifically, the Company discounts contractual principal and interest payments, adjusted for expected prepayments . The discount rate is based on expected investor yield requirements adjusted for bond attributes such as the expected term of the bond, debt service coverage ratio, geographic location and bond size . The weighted average discount rate for the performing bond portfolio was 5.8 % and 6.2% at September 30, 2015 and December 31, 2014, respectively, for performing bonds still held in the portfolio at September 30, 2015. If observable market quotes are available, the Company will estimate the fair value based on such quoted prices.
For non-performing bonds and certain performing bonds where payment of full principal and interest is deemed at risk, the Company estimates fair value by discounting the property’s expected cash flows and residual proceeds using estimated market discount and capitalization rates, less estimated selling costs . The weighted average discount rate was 7.6% and 7.8% at September 30, 2015 and December 31, 2014, for the bonds remaining in our portfolio at September 30, 2015. The weighted average capitalization rate was 6.4% and 6.6% at September 30, 2015 and December 31, 2014, respectively, for the bonds remaining in our portfolio at September 30, 2015. However, to the extent available, the Company may estimate fair value based on a sale agreement, a letter of intent to purchase, an appraisal or other third-party indications of fair value.
The discount rates and capitalization rates discussed above are significant inputs to bond valuations and are unobservable in the market. To the extent discount rates and capitalization rates were to increase (decrease) in isolation the corresponding estimated bond values would decrease (increase).
Loans held for sale – The Company estimates fair value using a discounted cash flow methodology whereby contractual principal and interest payments are discounted at expected investor yield requirements for similar assets.
Derivative f inancial i nstruments – The Company estimates fair value, taking into consideration credit risk, using internal models o r third party models , depending on the nature of the derivative contract.
Non-recurring Valuations
At September 30, 2015 , the Company measured the fair value of its co-investment in SAWHF for purposes of recognizing an impairment loss. The fair value measurement of this instrument, which was categorized as Level 3, was advanced using a discounted cash flow methodology. At December 31, 2014, the Company had no assets that were measured at fair value on a non-recurring basis. </t>
  </si>
  <si>
    <t>FINANCIAL GUARANTEES AND COLLATERAL</t>
  </si>
  <si>
    <t>Guarantees And Collateral [Abstract]</t>
  </si>
  <si>
    <t>Financial Guarantees And Collateral</t>
  </si>
  <si>
    <t>NOTE 10— FINANCIAL G UARANTEES AND COLLATERAL
Guarantees
The Company recognized a guaranty obligation for its obligation to stand ready to perform in connection with guarantees that it underwrote in connection with investor yields on certain third party LIHTC Funds and property performance on certain third party LTPPs . Such guarantees will expire by December 31, 2017.
The Company does not have any recourse provisions that would enable it to recover from third parties any of the amounts that would be required to be paid under such guarantees. The Company made no cash payments related to these indemnification agreements for the nine months ended September 30, 2015 and 2014.
The following table provides information about the maximum exposure and guaranty obligation recognized in the Company’s Consolidated Balance Sheets :
At
At
September 30, 2015
December 31, 2014
Maximum
Carrying
Maximum
Carrying
(in thousands)
Exposure
Amount
Exposure
Amount
Indemnification contracts
$
$
$
$
The Company’s maximum exposure under its indemnification contracts represents the maximum loss the Company could incur under its guarantee agreements and is not indicative of the likelihood of the expected loss under the guarantee. The Company also has guarantees associated with certain consolidated LIHTC Funds. See Note 15, “Consolidated Funds and Ventures , ” for more information.
Collateral and restricted assets
The following table summarizes assets that are either pledged or restricted for the Company’s use at September 30, 2015 and December 31, 2014. This table also reflects certain assets held by CFVs in order to reconcile to the Company’s C onsolidated B alance S heets :
At
September 30, 2015
Bonds
Investment
Total
Restricted
Available-
in Preferred
Other
Assets
(in thousands)
Cash
for-sale
stock
Assets
Pledged
Debt and derivatives related to TRSs
$
$
$
$
─
$
Other (1)
─
CFVs (2)
─
─
Total
$
$
$
$
$
At
December 31, 2014
Bonds
Investment
Total
Restricted
Available-
in Preferred
Other
Assets
(in thousands)
Cash
for-sale
stock
Assets
Pledged
Debt and derivatives related to TRSs
$
$
$
$
─
$
Other (1)
─
─
CFVs (2)
─
─
Total
$
$
$
$
$
(1)
The Company pledges collateral in connection with secured borrowings and various guarantees that it has provided.
(2)
These are assets held by consolidated LIHTC Funds.</t>
  </si>
  <si>
    <t>COMMITMENTS AND CONTINGENCIES</t>
  </si>
  <si>
    <t>Commitments and Contingencies Disclosure [Abstract]</t>
  </si>
  <si>
    <t>Commitments and Contingencies</t>
  </si>
  <si>
    <t>NOTE 11—COMMITMENTS AND CONTRINGENCIES
Operating Leases
As of September 30, 2015, the Company had two non-cancelable operating leases that expir e in 2016 and 2020, respectively. These leases require the Company to pay property taxes, maintenance and other costs. The Company recognized rental expense of $ 0.1 million and $ 0.3 million for the three months and nine months ended September 30, 2015 , respectively and $0.1 million and $0.4 million for the three months and nine months ended September 30, 2014, respectively . On October 6, 2015, the Company entered into a new lease agreement that will expire in 2024. The future minimum rental commitments related to this new lease are not reflected in the table below.
The following table summarizes the future minimum rental commitments on the two non-cancelable operating leases at September 30, 2015:
(in thousands)
2015
$
2016
2017
2018
2019
Thereafter
Total minimum future rental commitments
$
Litigation
From time to time, the Company and its subsidiaries are named as defendants in various litigation matters arising in the ordinary course of business. These proceedings may include claims for substantial or indeterminate compensatory or punitive damages, or for injunctive or declaratory relief.
The Company establishes reserves for litigation matters when a loss is probable and can be reasonably estimated. Once established, reserves may be adjusted when new information is obtained.
It is the opinion of the Company’s management that adequate provisions have been made for losses with respect to litigation matters and other claims that existed at September 30, 2015. Management believes the ultimate resolution of these matters is not likely to have a material effect on its financial position, results of operations or cash flows. Assessment of the potential outcomes of these matters involves significant judgment and is subject to change, based on future developments, which could result in significant changes.
Shareholder Matters
The Company was a defendant in a purported class action lawsuit originally filed in 2008. The plaintiffs claim ed to represent a class of investors in the Company’s shares who allegedly were injured by misstatements in press releases and SEC filings between May 3, 2004 and January 28, 2008. The plaintiffs sought unspecified damages for themselves and the shareholders of the class they purported to represent. The class action lawsuit was brought in the United States District Court for the District of Maryland. The Company filed a motion to dismiss the class action, and in June 2012, the Court issued a ruling dismissing all of the counts alleging any knowing or intentional wrongdoing by the Company or its affiliates, directors and officers. The plaintiffs appealed the Court’s ruling and on March 7, 2014, the United States Court of Appeals for the Fourth Circuit unanimously affirmed the lower Court’s ruling. As a result of these rulings, the only counts remaining in the class action relate d to the Company’s dividend reinvestment plan.
The parties negotiated a settlement agreement , which was submitted to the United States District Court for the Districted of Maryland for approval. On September 24, 2015, the Court approved the settlement agreement. On September 25, 2015, the court entered an order dismissing the case in light of the settlement. The settlement provides for a maximum of $ 826,820 to cover payments to the class as well as the attorneys for the plaintiffs’ counsel. The settlement is a claims-made settlement, in which payments will be made only to those plaintiffs who submit a claim and whose claim is approved, thus the final settlement amount to the class could be less than the amount stated above.
The Company will not incur any settlement costs, as all costs, including both class payments and plaintiffs’ attorneys’ fees, will be paid directly by its insurance company. As a result, the Company released the litigation reserve of $ 0.5 million dur ing the first quarter of 2015.</t>
  </si>
  <si>
    <t>EQUITY</t>
  </si>
  <si>
    <t>Stockholders' Equity Note [Abstract]</t>
  </si>
  <si>
    <t>NOTE 12— EQUITY
Common Share Information
The following table provides information about net income to common shareholders as well as provides information that pertains to weighted average share counts that were used in per share calculations as presented on the Consolidated Statements of Operations:
For the three months ended
For the nine months ended
September 30,
September 30,
(in thousands)
2015
2014
2015
2014
Net income from continuing operations
$
$
$
$
Net income from discontinued operations
Net income to common shareholders
$
$
$
$
Basic weighted-average shares (1)
Common stock equivalents (2) (3) (4)
─
─
Diluted weighted-average shares
(1)
Includes common shares issued and outstanding, as well as non-employee directors’ and employee deferred shares that have vested, but are not issued and outstanding.
(2)
At September 30, 2015, 410,000 stock options were in the money and had a potential dilutive share impact of 345,144 and 337,228 for the three months and nine months ended September 30, 2015, respectively. In addition, 9,468 unvested employee deferred shares had a potential dilutive share impact of 9,468 and 13,318 for the three months and nine months ended September 30, 2015, respectively. For the nine months ended September 30, 2015, the adjustment to net income for the awards classified as liabilities caused the common stock equivalents to be anti-dilutive.
(3)
At September 30, 2014, 410,000 stock options were in the money and had a potential dilutive share impact of 296,882 and 290,150 for the three months and nine months ended September 30, 2014, respectively. In addition, 41,667 unvested employee deferred shares had a potential dilutive share impact of 20,834 for the three months and nine months ended September 30, 2014. For the nine months ended September 30, 2014, the adjustment to net income for the awards classified as liabilities caused the common stock equivalents to be anti-dilutive.
(4)
For the three months and nine months ended September 30, 2015, the number of options excluded from the calculations of diluted earnings per share was 24,211 either because of their anti-dilutive effect (i.e. options that were not in the money) or because the option had contingency vesting requirements. For the three months and nine months ended September 30, 2014, respectively, the number of options excluded from the calculations of diluted earnings per share was 60,211 either because of their anti-dilutive effect (i.e. options that were not in the money) or because the option had contingent vesting requirements.
Common Shares
As of September 30, 2015, the Board had authorized total stock repurchases of up to 2.05 million shares. Between October 1, 2015 and November 6, 2015, the Company repurchased 56,260 shares at an average price of $ 12.97 . As of November 6, 2015, the Company had repurchased 2.0 million shares at an average price of $ 9.13 since the plan’s inception. The maximum price at which management is authorized to purchase shares is $ 13.92 per share.
Effective May 5, 2015, the Company adopted a Tax Benefits Rights Agreement (“ Rights Plan ”). In connection with adopting the Rights Plan, the Company declared a distribution of one right per common share to shareholders of record as of May 15, 2015. The rights will not trade apart from the current common shares until the distribution date, as defined in the Rights Plan. Under the Rights Plan, should a new investor acquire greater than a 4.9 % stake in the Company, all existing shareholders other than the new 4.9% holder will be provided the opportunity to acquire new shares for a nominal cost, thereby significantly diluting the ownership interest of the acquiring person. The Rights Plan will run for a period of five years, or until the Board determines the plan is no longer required, whichever comes first.
Noncontrolling Interests
The following table provides information about the noncontrolling interests in CFVs, IHS and IHS PM:
At
At
September 30,
December 31,
(in thousands)
2015
2014
CFVs (LIHTC Funds)
$
$
IHS
─
IHS PM
─
Total
$
$
LIHTC Funds
At September 30, 2015 and December 31, 2014, the noncontrolling interest holders were comprised of the limited partners as well as the general partner in 11 LIHTC Funds.
IHS
At December 31, 2014, 3.7 % of IHS was held by a third party. During the second quarter of 2015, the Company acquired the remaining interest held by a third party and now wholly owns IHS.
IHS PM
During the second quarter of 2015, IHS formed a company in South Africa, IHS PM, to provide property management services to the properties of IHS- managed funds. IHS owns 60 % of IHS PM and the third party property manager owns 40 %.
Accumulated Other Comprehensive Income Allocable to Common Shareholders
The following table provides information related to the net change in accumulated other comprehensive income (“ AOCI ”) that is allocable to common shareholders for the three months ended September 30, 2015:
Bonds
Foreign
Available-
Income Tax
Currency
(in thousands)
for-sale
Expense
Translation
AOCI
Balance, July 1, 2015
$
$
$
$
Unrealized net gains (losses)
─
Reversal of unrealized losses on redeemed bonds
─
─
Net change in AOCI
─
Balance, September 30, 2015
$
$
$
$
The following table provides information related to the net change in AOCI that is allocable to common shareholders for the three months ended September 30, 2014:
Bonds
Foreign
Available-
Income Tax
Currency
(in thousands)
for-sale
Expense
Translation
AOCI
Balance, July 1, 2014
$
$
$
$
Unrealized net gains (losses)
─
Reversal of unrealized gains on redeemed bonds
─
─
Reclassification of unrealized losses to operations due to impairment
─
─
Income tax benefit
─
─
Net change in AOCI
Balance, September 30, 2014
$
$
─
$
$
The following table provides information related to the net change in AOCI that is allocable to common shareholders for the nine months ended September 30, 2015:
Bonds
Foreign
Available-
Income Tax
Currency
(in thousands)
for-sale
Expense
Translation
AOCI
Balance, January 1, 2015
$
$
$
$
Unrealized net gains (losses)
─
Reversal of unrealized gains on redeemed bonds
─
─
Reclassification of unrealized losses to operations due to impairment
─
─
Net change in AOCI
─
Balance, September 30, 2015
$
$
$
$
The following table provides information related to the net change in AOCI that is allocable to common shareholders for the nine months ended September 30, 2014:
Bonds
Foreign
Available-
Income Tax
Currency
(in thousands)
for-sale
Expense
Translation
AOCI
Balance, January 1, 2014
$
$
─
$
$
Unrealized net gains (losses)
─
Reversal of unrealized gains on redeemed bonds
─
─
Reclassification of unrealized losses to operations due to impairment
─
Reversal of unrealized gains from AOCI to Net Income due to
foreclosure
─
─
Other (1)
─
─
Net change in AOCI
─
Balance, September 30, 2014
$
$
─
$
$
(1)
Transfer of unrealized loss from noncontrolling interest due to IHS share acquisition .</t>
  </si>
  <si>
    <t>STOCK-BASED COMPENSATION</t>
  </si>
  <si>
    <t>Disclosure of Compensation Related Costs, Share-based Payments [Abstract]</t>
  </si>
  <si>
    <t>Stock-Based Compensation</t>
  </si>
  <si>
    <t>NOTE 13— STOCK-BASED COMPENSATION
The Company has stock-based compensation plans (“ Plans ”) for Non-employee Directors (“ Non-employee Directors’ Stock-Based Compensation Plans ”) and stock-based incentive compensation plans for employees (“ Employees’ Stock-Based Compensation Plans ”).
The following table provides information related to t otal compensation expense that was recorded for these Plans:
For the three months ended
For the nine months ended
September 30,
September 30,
(in thousands)
2015
2014
2015
2014
Employees’ Stock-Based Compensation Plans
$
$
$
$
Non-employee Directors’ Stock-Based Compensation Plans
Total
$
$
$
$
Employees’ Stock-Based Compensation Plans
As of September 30, 2015, there were 375,134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375,134 shares available under the plans, only 10,994 are available to be issued in the form of either stock options or shares; all remaining share awards must be issued in the form of stock options.
Employee Common Stock Options
The Company measures the fair value of unvested options with time-based vesting and all vested options (both time-based and performance based), using a lattice model for purposes of recognizing compensation expense. The Company believes the lattice model provides a better estimate of the fair value of these options as, according to Financial Accounting Standards Board’s (“ FASB ”) Accounting Standards Codification Topic 718, “the design of a lattice model more fully reflects the substantive characteristics of a particular employee share option.” Becaus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for unvested options granted with specific stock price targets as the model’s flexibility allows for the fair value to account for the vesting provisions as well as the different probabilities of stock price outcomes.
The following table provides information related to option activity under the Employees’ Stock-Based Compensation Plans:
Weighted-
average
Weighted-
Remaining
average
Contractual
Exercise
Life
Aggregate
Number of
Price per
per option
Intrinsic
Period End
(in thousands, except per option data)
Options
Option
(in years)
Value (1)
Liability (2)
Outstanding at January 1, 2014
$
$
$
Forfeited/Expired in 2014
─
Outstanding at December 31, 2014
Forfeited/Expired in 2015
─
Outstanding at September 30, 2015
Number of options that were exercisable at:
December 31, 2014
September 30, 2015
(1)
Intrinsic value is based on outstanding options.
(2)
Only options that were amortized based on a vesting schedule have a liability balance. These options were 416,211; 412,100; and 378,173; at September 30, 2015, December 31, 2014 and January 1, 2014, respectively.
The value of employee options increased by $0.3 million and $1.5 million during the three months and nine months ended September 30, 2015 due to the increase in market value of our stock price. This increase was recognized as additional compensation expense.
Employee Deferred Shares
The following table summarizes the deferred shares granted to employees. The grants outstanding at September 30, 2015 will vest in the first quarter of 2016.
Weighted-
average Grant
Deferred Share
Date Share
Period End
(in thousands, except per share data)
Grants
Price
Liability
Balance, January 1, 2015
$
$
Granted in 2015
─
Issued in 2015
Forfeited in 2015
Balance, September 30, 2015
The Company recognized $0.1 million of additional compensation expense related to employee deferred shares during the nine months ended September 30, 2015, mainly driven by the increase in MMA’s share price and amortization of existing grants.
Non-employee Directors’ Stock-Based Compensation Plans
The Non-employee Directors’ Stock-based Compensation Plans authorize a total of 1,130,000 shares for issuance, of which 428,291 were available to be issued at September 30, 2015. The Non-employee Directors’ Stock-based Compensation Plans provide for grants of non-qualified common stock options, common shares, restricted shares and deferred shares.
On March 12, 2015, the Board adopted an amendment to the Non-employee Director’s Stock-based Compensation Plans providing directors to be paid $60,000 per year, an increase from $50,000 per year for their services; 50% of their compensation is paid in cash and 50% is paid in share based grants. In addition, the Chairman now receives an additional $20,000 per year, the Audit Committee Chair receives an additional $15,000 per year and the other committee chairs receive an additional $10,000 per year.
The table below summarizes director compensation, including cash, vested options and common and deferred shares, for services rendered for the nine months ended September 30, 2015 and 2014. The directors are fully vested in the deferred shares at the grant date.
Common
Deferred
Weighted-
Shares
Shares
average Grant
Options
Directors' Fees
Cash
Granted
Granted
Date Share Price
Vested
Expense
September 30, 2015
$
$
─
$
September 30, 2014
─</t>
  </si>
  <si>
    <t>DISCONTINUED OPERATIONS</t>
  </si>
  <si>
    <t>Discontinued Operations and Disposal Groups [Abstract]</t>
  </si>
  <si>
    <t>Disposal Groups</t>
  </si>
  <si>
    <t>NOTE 14— DISCONTINUED OPERATIONS
The table below provides information about income and expenses related to the Company’s discontinued operations. The discontinued operations activity reported during the three months ended and nine months ended September 30, 2015 relates to operations that were disposed of prior to the Company’s adoption of Accounting Standards Update No. 2014-08, “Presentation of Financial Statements (Topic 205) and Property, Plant and Equipment (Topic 360) ─ Reporting Discontinued Operations and Disclosures of Disposals of Components of an Entity.”
For the three months ended
For the nine months ended
September 30,
September 30,
(in thousands)
2015
2014
2015
2014
Income from CFVs
$
─
$
─
$
─
$
Income from REO operations
─
─
─
Expenses from CFVs
─
─
─
Expenses from REO operations
─
─
─
Other income
Other expense
─
Income tax benefit
─
─
─
Net income before disposal activity
Disposal:
Net gains related to REO
─
─
Net gains related to CFVs
─
─
Net income from discontinued operations
Loss from discontinued operations allocable to noncontrolling interests
─
─
─
Net income to common shareholders from discontinued operations
$
$
$
$</t>
  </si>
  <si>
    <t>CONSOLIDATED FUNDS AND VENTURES</t>
  </si>
  <si>
    <t>Consolidated Funds and Ventures [Abstract]</t>
  </si>
  <si>
    <t>Consolidated Funds and Ventures [Text Block]</t>
  </si>
  <si>
    <t>NOTE 15— CONSOLIDATED FUNDS AND VENTURES
As previously discussed in our 2014 Form 10-K, the Company no longer consolidates SAWHF or the non-profit entity and its LTPPs as of December 31, 2014. At September 30, 2015 and December 31, 2014, CFVs was comprised only of LIHTC Funds.
LIHTC Funds
The Company guarantees investor yield for 11 LIHTC Funds. These guarantees fully expire by the end of 2027.
At September 30, 2015, the Company’s maximum exposure under these guarantees was estimated to be $558.9 million
If the Company was required to perform under these guarantees in order to bring projected investor yield to a guaranteed minimum, it could (subject to third party consent) access, at September 30, 2015, $13.1 million of fund reserves, which are not cross collateralized, and $16.4 million of guarantee collateral. The Company could also defer the collection of debt service on certain of its bonds, to fully or partially cover its guarantee obligation.
At September 30, 2015 , the Company had $11.1 million of unamortized fees related to these guarantees. These unamortized fees are included in the Company’s measurement of its common shareholders’ equity. However, for presentation purposes, these unamortized fees are eliminated in consolidation against the 11 LIHTC Funds’ prepaid guarantee fees.
The LIHTC Funds’ primary assets are their investments in LTPPs, which are the owners of the affordable housing properties (see Investments in LTPPs in the Asset Summary below). The LIHTC Funds account for these investments using the equity method of accounting.
Asset Summary:
The following table summarizes the assets of the consolidated LIHTC Funds :
At
At
September 30,
December 31,
(in thousands)
2015
2014
Cash, cash equivalents and restricted cash
$
$
Investments in LTPPs
Other assets
Total assets of consolidated LIHTC Funds
$
$
All of the assets of the consolidated LIHTC Funds are restricted for use by the specific owner entity and are not available for the Company’s general use.
Investments in LTPPs
The LIHTC Funds’ limited partner investments in LTPPs are accounted for using the equity method of accounting . The following table provides the assets and liabilities of the LTPPs:
At
At
September 30,
December 31,
(in thousands)
2015
2014
Total assets of the LTPPs (1)
$
$
Total liabilities of the LTPPs (1)
(1)
The assets of the LTPPs are primarily real estate and the liabilities are predominantly mortgage debt.
The Company’s maximum exposure to loss from the LIHTC Funds and the underlying LTPPs relate to the guarantee exposure associated with the LIHTC Funds discussed above and the Company’s bonds that represent the primary mortgage debt obligation owed by certain LTPPs of the LIHTC Funds. The reported fair value of the Company’s investments in bonds that are secured by properties owned by the LTPPs was $126.9 million and $118.9 million at September 30, 2015 and December 31, 2014, respectively.
Liability Summary:
The following table summarizes the liabilities of the consolidated LIHTC Funds :
At
At
September 30,
December 31,
(in thousands)
2015
2014
Debt (1)
$
$
Unfunded equity commitments to unconsolidated LTPPs
Asset management fee payable
Other liabilities
Total liabilities of consolidated LIHTC Funds
$
$
(1)
At September 30, 2015 and December 31, 2014, this debt had a face amount equal to its carrying value, a weighted average effective interest rate of 5.3% , and was due on demand.
Income Statement Summary:
The following section provides more information related to the income statement of the CFVs :
For the three months ended
For the nine months ended
September 30,
September 30,
(in thousands)
2015
2014
2015
2014
Revenue:
Rental and other income from real estate
$
─
$
$
─
$
Interest and other income
Total revenue from CFVs
Expenses:
Depreciation and amortization
Interest expense
Other operating expenses
Foreign currency loss
─
─
Asset impairments
Total expenses from CFVs
Net gains (losses) related to CFVs:
Investment gains
─
─
Derivative gains
─
─
Net loss on sale of properties
─
─
─
Equity in losses from LTPPs of CFVs
Net loss
Net losses allocable to noncontrolling interests in CFVs (1)
Net (loss) income allocable to the common shareholders related to CFVs
$
$
$
$
(1)
Excludes $12,706 and $12,343 of net gain allocable to the minority interest holder in IHS PM for the three months and nine months ended September 30, 2015, respectively. Excludes $77,326 of net loss allocable to the minority interest holder in IHS for the nine months ended September 30, 2014. These amounts are excluded from this presentation because IHS related activity is not included within CFV income statement activity above. There were no losses allocable to the minority interest holder in IHS for the three months ended September 30, 2014.
The details of Net (loss) income allocable to the common shareholders related to CFVs:
For the three months ended
For the nine months ended
September 30,
September 30,
(in thousands)
2015
2014
2015
2014
Asset management fees
$
─
$
$
─
$
Interest income
─
─
Guarantee fees
Equity in losses from LTPPs
Equity in income from SAWHF
─
─
Other expenses
─
─
Net (loss) income allocable to the common shareholders related to CFVs
$
$
$
$</t>
  </si>
  <si>
    <t>SEGMENT INFORMATION</t>
  </si>
  <si>
    <t>Segment Reporting [Abstract]</t>
  </si>
  <si>
    <t>Segment Reporting Disclosure [Text Block]</t>
  </si>
  <si>
    <t>NOTE 16— SEGMENT INFORMATION
Beginning in 2015, the Company operated through three reportable segments: U.S. Operations, International Operations and Corporate Operations . We have revised the presentation for the three months and nine months ended September 30, 2014 based on these segments, which had no impact on Net income (loss) to common shareholders.
For the three months ended September 30, 2015
Income
U.S.
International
Allocation
MMA
(in thousands)
Operations
Operations
Corporate
CFVs
Reclassifications
Consolidated
Total interest income
$
$
$
$
─
$
─
$
Total interest expense
─
─
─
Net interest income
─
─
Total fee and other income
−
(1)
Revenue from CFVs
─
─
−
−
Total non-interest revenue
Total revenues, net of interest expense
Operating and other expenses:
Interest expense
─
─
Operating expenses
─
─
Other expenses, net
─
─
Expenses from CFVs
─
─
−
(1)
Total operating and other expenses
Net gains on assets, derivatives and extinguishment of liabilities
─
−
−
─
Equity in income (losses) from unconsolidated funds and ventures
−
−
─
Equity in losses from Lower Tier Property Partnerships of CFVs
(2)
─
−
(2)
─
Income (loss) from continuing operations before income taxes
─
Income tax expense
−
−
─
Income from discontinued operations, net of tax
−
─
−
─
Net income (loss)
─
(Income) loss allocable to noncontrolling
interests:
Net (income) losses allocable to
noncontrolling interests in CFVs:
Related to continuing operations
−
−
─
Net income (loss) allocable to common shareholders
$
$
$
$
─
$
─
$
(1)
Represents guarantee fees related to the Company’s LIHTC Funds, which were recognized during the third quarter of 2015 through an allocation of income (see Note 15, “Consolidated Funds and Ventures”) and for purposes of the table above, were included in total fee and other income for U.S. Operations.
(2)
Represents equity in losses from the LTP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1.1 million of losses in U.S. Operations and reduced the CFVs losses by the same amount.
For the three months ended September 30, 2014
Income
U.S.
International
Allocation
MMA
(in thousands)
Operations
Operations
Corporate
CFVs
Reclassifications
Consolidated
Total interest income
$
$
$
─
$
─
$
(1)
$
Total interest expense
─
─
−
Net interest income
─
Total fee and other income
─
─
(2)
Revenue from CFVs
─
─
─
─
Total non-interest revenue
─
Total revenues, net of interest expense
Operating and other expenses:
Interest expense
─
─
Operating expenses
─
─
Other expenses
─
(3)
Expenses from CFVs
─
─
─
(5)
Total operating and other expenses
Net gains on assets, derivatives and extinguishment of liabilities
─
─
Equity in losses from unconsolidated funds and ventures
−
─
─
Net gains related to CFVs
−
−
−
─
Equity in (losses) income from Lower Tier Property Partnerships of CFVs
(6)
−
(6)
(4)
Income (loss) from continuing operations before income taxes
─
Income tax expense
─
─
─
─
Income from discontinued operations, net
of tax
─
─
─
Net income (loss)
─
Loss allocable to noncontrolling interests:
Net losses allocable to noncontrolling
interests in CFVs:
Related to continuing operations
─
─
─
─
Net income (loss) allocable to common shareholders
$
$
$
$
─
$
─
$
(1)
Represents bond interest income that the Company recognized through an allocation of income (see Note 15, “Consolidated Funds and Ventures”) and for purposes of the table above, the $0.6 million was reflected in total interest income for U.S. Operations.
(2)
This amount includes $0.6 million of asset management fees recognized by IHS through an income allocation (see Note 15, “Consolidated Funds and Ventures”) and for purposes of the table above, the $0.6 million was reflected in total fee and other income for International Operations. This amount also includes $1.2 million of asset management fees and $0.4 million of guarantee fees both related to the Company’s LIHTC Funds and both recognized during the third quarter of 2014 through an allocation of income (see Note 15, “Consolidated Funds and Ventures”) and for purposes of the table above, both were included in total fee and other income for U.S. Operations.
(3)
Represents net expenses recognized by the Company through an allocation of income (see Note 15, “Consolidated Funds and Ventures”) and for purposes of the table above, these expenses were reflected as additional other expenses for U.S. Operations.
(4)
Represents the Company’s share of its equity interest in the SAWHF (i.e., 2.7% of the SAWHF’s third quarter of 2014 net income) which was recognized through an allocation of income (see Note 15, “Consolidated Funds and Ventures”) and for purposes of the table above, the $0.2 million was reflected as equity in income of unconsolidated ventures for International Operations.
(5)
Represents net expenses of CFVs that were eliminated in consolidation because they were payments or income allocations to MMA.
(6)
Represents equity in losses from the LTP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0.3 million of losses in U.S. Operations and reduced the CFVs losses by the same amount.
For the nine months ended September 30, 2015
Income
U.S.
International
Allocation
MMA
(in thousands)
Operations
Operations
Corporate
CFVs
Reclassifications
Consolidated
Total interest income
$
$
$
$
─
$
─
$
Total interest expense
─
─
─
Net interest income
─
─
Total fee and other income
─
(1)
Revenue from CFVs
─
─
─
−
Total non-interest revenue
Total revenues, net of interest expense
Operating and other expenses:
Interest expense
─
─
Operating expenses
─
─
Other expenses, net
─
─
Expenses from CFVs
─
─
─
(1)
Total operating and other expenses
Net gains on assets, derivatives and extinguishment of liabilities
─
─
─
─
Equity in income from unconsolidated funds and ventures
─
─
─
Equity in losses from Lower Tier Property Partnerships of CFVs
(2)
─
─
(2)
─
Income (loss) from continuing operations before income taxes
─
Income tax expense
─
─
─
Income from discontinued operations, net of tax
─
─
─
─
Net income (loss)
─
(Income) loss allocable to noncontrolling
interests:
Net (income) losses allocable to
noncontrolling interests in CFVs:
Related to continuing operations
−
−
─
Net income (loss) allocable to common shareholders
$
$
$
$
─
$
─
$
(1)
Represents guarantee fees related to the Company’s LIHTC Funds, which were recognized during the first nine months of 2015 through an allocation of income (see Note 15, “Consolidated Funds and Ventures”) and for purposes of the table above, were included in total fee and other income for U.S. Operations.
(2)
Represents equity in losses from the LTP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3.8 million of losses in U.S. Operations and reduced the CFVs losses by the same amount.
For the nine months ended September 30, 2014
Income
U.S.
International
Allocation
MMA
(in thousands)
Operations
Operations
Corporate
CFVs
Reclassifications
Consolidated
Total interest income
$
$
$
─
$
─
$
(1)
$
Total interest expense
─
─
−
Net interest income
─
Total fee and other income
─
(2)
Revenue from CFVs
─
─
─
−
Total non-interest revenue
Total revenues, net of interest expense
Operating and other expenses:
Interest expense
─
─
Operating expenses
─
─
Other expenses
─
(3)
Expenses from CFVs
─
─
─
(5)
Total operating and other expenses
Net gains on assets, derivatives and extinguishment of liabilities
─
─
─
Net gains transferred into net income from AOCI due to real estate foreclosure
─
─
─
─
Equity in losses from unconsolidated funds and ventures
─
─
─
Net gains related to CFVs
─
─
─
─
Equity in (losses) income from Lower Tier Property Partnerships of CFVs
(6)
─
(6)
(4)
Income (loss) from continuing operations before income taxes
─
Income tax expense
─
─
─
─
Income (loss) from discontinued operations, net of tax
─
─
─
Net income (loss)
─
Loss allocable to noncontrolling interests:
Net losses allocable to noncontrolling
interests in CFVs:
Related to continuing operations
─
─
─
Related to discontinued operations
─
─
─
─
Net income (loss) allocable to common shareholders
$
$
$
$
─
$
─
$
(1)
Represents bond interest income that the Company recognized through an allocation of income (see Note 15, “Consolidated Funds and Ventures”) and for purposes of the table above, the $1.5 million was reflected in total interest income for U.S. Operations.
(2)
This amount includes $1.9 million of asset management fees recognized by IHS through an income allocation (see Note 15, “Consolidated Funds and Ventures”) and for purposes of the table above, the $1.9 million was reflected in total fee and other income for International Operations. This amount also includes $1.6 million of asset management fees and $1.0 million of guarantee fees both related to the Company’s LIHTC Funds and both recognized during the first nine months of 2014 through an allocation of income (see Note 15, “Consolidated Funds and Ventures”) and for purposes of the table above, both were included in total fee and other income for U.S. Operations.
(3)
Represents net expenses recognized by the Company through an allocation of income (see Note 15, “Consolidated Funds and Ventures”) and for purposes of the table above, these expenses were reflected as additional other expenses for U.S. Operations.
(4)
Represents the Company’s share of its equity interest in the SAWHF (i.e., 2.7% of the SAWHF’s 2014 net income) which was recognized through an allocation of income (see Note 15, “Consolidated Funds and Ventures”) and for purposes of the table above, the $0.4 million was reflected as equity in income of unconsolidated ventures for International Operations.
(5)
Represents net expenses of CFVs that were eliminated in consolidation because they were payments or income allocations to MMA.
(6)
Represents equity in losses from the LTP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2.2 million of losses in U.S. Operations and reduced the CFVs losses by the same amount.
The following table provides information about total assets by segment:
September 30,
December 31,
(in thousands)
2015
2014
ASSETS
U.S. Operations
$
$
Corporate Operations
International Operations
Total segment assets
Other adjustments
Assets of CFVs
Total MMA consolidated assets
$
$</t>
  </si>
  <si>
    <t>DESCRIPTION OF THE BUSINESS AND BASIS OF PRESENTATION (Policy)</t>
  </si>
  <si>
    <t>Use of Estimates</t>
  </si>
  <si>
    <t>Use of Estimates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financial instruments, guarantee obligations, and certain assets and liabilities of consolidated funds and ventures (“ CFVs ”). Management has also made significant estimates in the determination of impairment on bonds and real estate investments. Actual results could differ materially from these estimates.</t>
  </si>
  <si>
    <t>Basis of Presentation and Significant Accounting Policies</t>
  </si>
  <si>
    <t xml:space="preserve">Basis of Presentation and Significant Accounting Policies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t>
  </si>
  <si>
    <t>New Accounting Guidance</t>
  </si>
  <si>
    <t xml:space="preserve">New Accounting Guidance
Accounting for Consolidation
In February 2015, the Financial Accounting Standards Board (“ FASB ”) issued ASU No. 2015-02, “ Consolidation (Topic 810): Amendments to the Consolidation Analysis, ” which amends current guidance related to the consolidation of legal entities such as limited partnerships, limited liability corporations and securitization structures. The guidance removed the specialized consolidation model surrounding limited partnerships and similar entities and amended the requirements that such entities must meet to qualify as voting interest entities. In addition, the guidance eliminated certain of the conditions for evaluating whether fees paid to a decision maker or service provider represented a variable interest. The new guidance is effective for us on January 1, 2016 with early adoption permitted. The Company is currently evaluating the potential impact of the new guidance on our consolidated financial statements.
Accounting for Debt Issuance Costs
On April 7, 2015, the Company adopted ASU No. 2015-03, “Interest – Imputation of Interest (Subtopic 835-30): Simplifying the Presentation of Debt Issuance Costs.” This guidance provides an amendment to the accounting guidance related to the presentation of debt issuance costs and is effective for fiscal years beginning after December 15, 2015 with early adoption allowed. This guidance is applied retrospectively to all prior periods. Under the new guidance, debt issuance costs related to a note shall be reported in the Consolidated Balance Sheets as a direct d eduction from the face amount of that note. In this regard, debt issuance costs shall not be classified separately from related debt obligations as a deferred charge. Therefore, as a result of adopting this guidance, the Company reclassified in its Consolidated Balance Sheets $2.9 million of debt issuance costs at December 31, 2014, from “Other Assets” to “Debt , ” thereby decreas ing the carrying value of our recognized debt obligations for presentational purposes. </t>
  </si>
  <si>
    <t>BONDS AVAILABLE-FOR-SALE (Tables)</t>
  </si>
  <si>
    <t>Schedule of Available-for-sale Securities Reconciliation</t>
  </si>
  <si>
    <t xml:space="preserve">The following tables provide information about the UPB, amortized cost, gross unrealized gains, gross unrealized losses and fair value (“ FV ”) associated with the Company’s investments in bonds that are classified as available-for-sale:
At
September 30, 2015
Gross
Gross
Amortized
Unrealized
Unrealized
Fair
FV as a %
(in thousands)
UPB
Cost (1)
Gains
Losses
Value
of UPB
Multifamily tax-exempt bonds
$
$
$
$
─
$
Other real estate related bond investments
─
Total
$
$
$
$
─
$
At
December 31, 2014
Gross
Gross
Amortized
Unrealized
Unrealized
Fair
FV as a %
(in thousands)
UPB
Cost (1)
Gains
Losses (2), (3)
Value
of UPB
Multifamily tax-exempt bonds
$
$
$
$
$
Other real estate related bond investments
─
Total
$
$
$
$
$
(1)
Consists of the UPB, unamortized premiums, discounts and other cost basis adjustments, as well as other-than-temporary impairments (“ OTTI ”) recognized in earnings.
(2)
At December 31, 2014, $0.6 million represents the non-credit loss component for certain unrealized losses deemed to be OTTI and $0.3 million represents unrealized losses that were not considered OTTI.
Comprised of bonds in a gross unrealized loss position for less than 12 consecutive months that had a fair value of $1.8 million at December 31, 2014, as well as bonds in a gross unrealized loss position for more than 12 consecutive months that had a fair value of $6.0 million at December 31, 2014. </t>
  </si>
  <si>
    <t>Bonds with Prepayment Features</t>
  </si>
  <si>
    <t>(in thousands)
UPB
Amortized Cost
Fair Value
September 30, 2015
$
$
$
October 1 through December 31, 2015
─
─
─
2016
─
─
─
2017
─
─
─
2018
2019
─
─
─
Thereafter
Bonds that may not be prepaid
Total
$
$
$</t>
  </si>
  <si>
    <t>Past Due Analysis of Available-for-sale Securities Bonds, Current</t>
  </si>
  <si>
    <t>The following table provides information about the fair value of the Company’s investments in bonds that are classified as available-for-sale and that were current with respect to principal and interest payments, as well as the fair value of bonds that were past due with respect to principal or interest payments:
At
At
September 30,
December 31,
(in thousands)
2015
2014
Total current
$
$
30-59 days past due
─
─
60-89 days past due
─
─
90 days or greater
Total
$
$</t>
  </si>
  <si>
    <t>Gain (Loss) on Investments</t>
  </si>
  <si>
    <t>For the three months ended
For the nine months ended
September 30,
September 30,
(in thousands)
2015
2014
2015
2014
Net impairment recognized on bonds held at each period-end
$
─
$
$
─
$
Net impairment recognized on bonds sold/redeemed during
each period
─
─
─
Gains recognized at time of sale or redemption
Total net gains on bonds
$
$
$
$</t>
  </si>
  <si>
    <t>INVESTMENTS IN REAL ESTATE PARTNERSHIPS (Tables)</t>
  </si>
  <si>
    <t>Schedule of Equity Method Investments [Line Items]</t>
  </si>
  <si>
    <t>Schedule of Real Estate Investment Partnerships</t>
  </si>
  <si>
    <t xml:space="preserve">The following table provides information about the carrying value of the Company’s investments in partnerships.
At
At
September 30,
December 31,
(in thousands)
2015
2014
Investments in U.S. real estate partnerships
$
$
Investments in IHS-managed funds
Investment in a solar joint venture
─
Investments in Lower Tier Property Partnerships (“ LTPPs ”) related to CFVs (1)
Total investments in partnerships
$
$
See Note 15, “Consolidated Funds and Ventures,” for more information. </t>
  </si>
  <si>
    <t>U.S. Real Estate Partnerships [Member]</t>
  </si>
  <si>
    <t>The following table provides information about the total assets and liabilities of the U.S. real estate partnerships in which the Company held an equity investment:
At
At
September 30,
December 31,
2015
2014
(in thousands)
Total assets
$
$
Total liabilities
The following table provides information about the net loss recognized by the Company in connection with its equity investment in U.S. real estate partnerships:
For the three months ended
For the nine months ended
September 30,
September 30,
(in thousands)
2015
2014
2015
2014
Net loss
$
$
$
$</t>
  </si>
  <si>
    <t>IHS Managed Funds and Ventures [Member]</t>
  </si>
  <si>
    <t>The following table provides information about the carrying value of total assets (primarily real estate) and liabilities of the three IHS-managed funds in which the Company held an equity investment:
At
At
September 30,
December 31,
2015
2014
(in thousands)
Total assets
$
$
Total liabilities
The table that follows below provides information about the net (loss) income recognized by the Company in connection with its equity investments in the three IHS-managed funds. However, the net loss that was recognized for the three months and nine months ended September 30, 2014 was related only to IHS Residential Partners I since, during such reporting periods, no capital had been called for IHS Fund II and SAWHF was consolidated by the Company for reporting purposes (such that its equity investment in SAWHF was eliminated for reporting purposes in consolidation).
For the three months ended
For the nine months ended
September 30,
September 30,
(in thousands)
2015
2014
2015
2014
Net (loss) income
$
$
$
$</t>
  </si>
  <si>
    <t>Solar Facilities Investment [Member]</t>
  </si>
  <si>
    <t>The following table provides information about the carrying amount of total assets (primarily cash and solar construction and development loans) and liabilities of the Solar Joint Venture in which the Company held an equity investment at September 30, 2015:
At
At
September 30,
December 31,
2015
2014
(in thousands)
Total assets
$
$
─
Total liabilities
─
The following table displays the net income recognized by the Company in connection with its equity investment in the Solar Joint Venture:
For the three months ended
For the nine months ended
September 30,
September 30,
(in thousands)
2015
2014
2015
2014
Net income
$
$
─
$
$
─</t>
  </si>
  <si>
    <t>OTHER ASSETS (Tables)</t>
  </si>
  <si>
    <t>Deferred Costs, Capitalized, Prepaid, and Other Assets Disclosure [Abstract]</t>
  </si>
  <si>
    <t>Schedule of Other Assets</t>
  </si>
  <si>
    <t xml:space="preserve">At
At
September 30,
December 31,
(in thousands)
2015
2014
Other assets:
Loans held for investment
$
$
Loans held for sale
─
Real estate owned
Asset management fees and reimbursements receivable
Derivative assets
Solar facilities (includes other assets such as cash and other receivables)
Accrued interest and dividends receivable
Other assets
Other assets held by CFVs (1)
Total other assets
$
$
(1)
See Note 15, “Consolidated Funds and Ventures,” for more information. </t>
  </si>
  <si>
    <t>Schedule of Accounts, Notes, Loans and Financing Receivable</t>
  </si>
  <si>
    <t>At
At
September 30,
December 31,
(in thousands)
2015
2014
Amortized cost
$
$
Allowance for loan losses
Loans held for investment, net
$
$</t>
  </si>
  <si>
    <t>Real Estate Owned</t>
  </si>
  <si>
    <t>At
At
September 30,
December 31,
(in thousands)
2015
2014
Real estate held for sale
$
─
$
Real estate held for use
Total real estate
$
$</t>
  </si>
  <si>
    <t>DEBT (Tables)</t>
  </si>
  <si>
    <t>Schedule of Debt</t>
  </si>
  <si>
    <t xml:space="preserve">At
At
September 30, 2015
December 31, 2014
Weighted-Average
Weighted-Average
Carrying
Effective Interest
Carrying
Effective Interest
(dollars in thousands)
Value
Rate
Value
Rate
Asset Related Debt (1)
Notes payable and other debt – bond related (2)
Due within one year
$
%
$
%
Due after one year
Notes payable and other debt – non-bond related
Due within one year
Due after one year
Total asset related debt
$
$
Other Debt (1)
Subordinate debt (3)
Due within one year
$
$
Due after one year
Notes payable and other debt
Due within one year
Due after one year
Total other debt
$
$
Total asset related debt and other debt
$
$
Debt related to CFVs
Due within one year
$
$
Due after one year
─
─
─
─
Total debt related to CFVs
$
$
Total debt
$
$
(1)
Asset related debt is debt that finances interest-bearing assets and the interest expense from this debt is recogniz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nd less than $0.1 million at September 30, 2015 and December 31, 2014, respectively.
(3)
The subordinate debt balances include a net adjustment of $9.3 m illion and $7.2 million at September 30, 2015 and December 31, 2014, respectively. These adjustments were comprised of net premiums due to effective interest adjustments of $12.0 million and $10.1 million at September 30, 2015 and December 31, 2014, respectively, offset by debt issuance costs of $2.7 million and $2.8 million at September 30, 2015 and December 31, 2014, respectively. </t>
  </si>
  <si>
    <t>Schedule of Maturities of Long-term Debt</t>
  </si>
  <si>
    <t>Asset Related Debt
CFVs
(in thousands)
and Other Debt
Related Debt
Total Debt
2015
$
$
$
2016
─
2017
─
2018
─
2019
─
Thereafter
─
Net premium and debt issue costs
─
Total
$
$
$</t>
  </si>
  <si>
    <t>Schedule of Subordinate Debt</t>
  </si>
  <si>
    <t>(dollars in thousands)
Net Premium
Interim
and Debt
Principal
Issuer
Principal
Issuance Costs
Carrying Value
Payments
Maturity Date
Coupon
MFI
$
$
$
Amortizing
December 2027 and December 2033
8.00%
MFH
Amortizing
March 30, 2035
3-month LIBOR plus 2.0%
MFH
Amortizing
April 30, 2035
3-month LIBOR plus 2.0%
MFH
Amortizing
July 30, 2035
3-month LIBOR plus 2.0%
MFH
Amortizing
July 30, 2035
3-month LIBOR plus 2.0%
$
$
$</t>
  </si>
  <si>
    <t>DERIVATIVE FINANCIAL INSTRUMENTS (Tables)</t>
  </si>
  <si>
    <t>Schedule of the Company’s Derivative Assets and Liabilities</t>
  </si>
  <si>
    <t>Fair Value
At
At
September 30, 2015
December 31, 2014
(in thousands)
Assets
Liabilities
Assets
Liabilities
Total return swaps
$
$
$
$
Interest rate cap
─
─
Interest rate swap
─
─
Total derivative instruments
$
$
$
$</t>
  </si>
  <si>
    <t>Schedule of Derivative Notional Amounts</t>
  </si>
  <si>
    <t>Notional Amounts
At
At
September 30,
December 31,
(in thousands)
2015
2014
Total return swaps
$
$
Interest rate cap
Interest rate swap
Total derivative instruments
$
$</t>
  </si>
  <si>
    <t>Schedule of Derivatives Not Designated as Hedging Instruments</t>
  </si>
  <si>
    <t xml:space="preserve">Realized/Unrealized Gains (Losses)
Realized/Unrealized Gains (Losses)
for the three months ended
for the nine months ended
September 30,
September 30,
(in thousands)
2015
2014
2015
2014
Total return swaps (1)
$
$
$
$
Interest rate cap
Interest rate swap (2)
Total
$
$
$
$
(1)
The cash paid and received on total return swaps that was reported as derivative instruments is settled on a net basis and recorded through “Net gains on derivatives and loans” on the Consolidated Statements of Operations. Net cash received was $1.0 million for the three months ended September 30, 2015 and 2014. Net cash received was $3.0 million and $1.7 million for the nine months ended September 30, 2015 and 2014, respectively.
(2)
The cash paid and received on the interest rate swap is settled on a net basis and recorded through “Net gains on derivatives and loans” on the Consolidated Statements of Operations. Net cash paid was $0.1 million for the three months ended September 30, 2015 and 2014. Net cash paid was $0.2 million for the nine months ended September 30, 2015 and 2014. </t>
  </si>
  <si>
    <t>FINANCIAL INSTRUMENTS (Tables)</t>
  </si>
  <si>
    <t>Fair Value, by Balance Sheet Grouping</t>
  </si>
  <si>
    <t>At
September 30, 2015
Carrying
Fair Value
(in thousands)
Amount
Level 1
Level 2
Level 3
Assets:
Investments in preferred stock
$
$
─
$
─
$
Loans held for investment
─
─
Liabilities:
Notes payable and other debt, bond related
─
─
Notes payable and other debt, non-bond related
─
─
Notes payable and other debt related to CFVs
─
─
─
Subordinate debt issued by MFH
─
─
Subordinate debt issued by MFI
─
─
At
December 31, 2014
Carrying
Fair Value
(in thousands)
Amount
Level 1
Level 2
Level 3
Assets:
Investments in preferred stock
$
$
─
$
─
$
Loans held for investment
─
─
Liabilities:
Notes payable and other debt, bond related
─
─
Notes payable and other debt, non-bond related
─
─
Notes payable and other debt related to CFVs
─
─
−
Subordinate debt issued by MFH
─
─
Subordinate debt issued by MFI
─
─</t>
  </si>
  <si>
    <t>FAIR VALUE MEASUREMENTS (Tables)</t>
  </si>
  <si>
    <t>Schedule of Fair Value, Assets and Liabilities Measured on Recurring Basis</t>
  </si>
  <si>
    <t>Fair Value Measurements
At
September 30,
(in thousands)
2015
Level 1
Level 2
Level 3
Assets:
Investments in bonds
$
$
─
$
─
$
Loans held for sale
─
─
Derivative assets
─
Liabilities:
Derivative liabilities
$
$
─
$
─
$
Fair Value Measurements
At
December 31,
(in thousands)
2014
Level 1
Level 2
Level 3
Assets:
Investments in bonds
$
$
─
$
─
$
Derivative assets
─
Liabilities:
Derivative liabilities
$
$
-
$
─
$</t>
  </si>
  <si>
    <t>Fair Value, Assets Measured on Recurring Basis, Unobservable Input Reconciliation</t>
  </si>
  <si>
    <t xml:space="preserve">(in thousands)
Bonds Available-for-sale
Loans Held for Sale
Derivative Assets
Derivative Liabilities
Balance, July 1, 2015
$
$
$
$
Net (losses) gains included in earnings
─
Net change in other comprehensive income (1)
─
─
─
Impact from purchases
─
─
─
Impact from loan originations
─
─
─
Impact from sales/redemptions
─
─
─
Impact from settlements
─
Balance, September 30, 2015
$
$
$
$
(1)
This amount includes $8.3 million of unrealized net holding gains arising during the period, as well as the reversal of $0.4 million of unrealized losses related to bonds that were sold/redeemed.
(in thousands)
Bonds Available-for-sale
Derivative Assets
Derivative Liabilities
Balance, July 1, 2014
$
$
$
Net (losses) gains included in earnings
Net change in other comprehensive income (1)
─
─
Impact from purchases
─
─
Impact from sales/redemptions
─
─
Impact from settlements
─
─
Balance, September 30, 2014
$
$
$
(1)
This amount includes the reversal of $6.5 million of unrealized gains related to bonds that were redeemed, partially offset by $3.5 million of unrealized net holding gains arising during the period.
(in thousands)
Bonds Available-for-sale
Loans Held for Sale
Derivative Assets
Derivative Liabilities
Balance, January 1, 2015
$
$
─
$
$
Net gains (losses) included in earnings
─
Net change in other comprehensive income (1)
─
─
─
Impact from purchases
─
─
─
Impact from loan originations
─
─
─
Impact from sales/redemptions
─
─
─
Impact from settlements
─
Balance, September 30, 2015
$
$
$
$
(1)
This amount includes $14.1 million of unrealized net holding gains arising during the period plus $0.2 million of unrealized bond losses reclassified into operations, offset by the reversal of $3.5 million of unrealized gains related to bonds that were sold/redeemed.
(in thousands)
Bonds Available-for-sale
Derivative Assets
Derivative Liabilities
Balance, January 1, 2014
$
$
─
$
Net (losses) gains included in earnings
Net change in other comprehensive income (1)
─
─
Impact from purchases
─
─
Impact from sales/redemptions
─
─
Bonds eliminated due to real estate consolidation and foreclosure
─
─
Impact from settlements
─
─
Balance, September 30, 2014
$
$
$
(1)
This amount represents $11.3 million of unrealized net holding gains arising during the period, partially offset by the reversal of $7.2 million of unrealized bond losses related to bonds that were redeemed. </t>
  </si>
  <si>
    <t>Fair Value, Measured on Recurring Basis, Gain (Loss) Included in Earnings</t>
  </si>
  <si>
    <t xml:space="preserve">(in thousands)
Net gains on bonds (1)
Equity in Losses from LTPPs
Net gains on derivatives (1)
Change in unrealized losses related to assets and liabilities still held at September 30, 2015
$
─
$
$
Additional realized gains recognized
─
Total gains (losses) reported in earnings
$
$
$
(1)
Amounts are reflected through “Net gains on bonds” on the Consolidated Statements of Operations.
(2)
Amounts are reflected through “Net gains on derivatives and loans” on the Consolidated Statements of Operations.
(in thousands)
Net gains on bonds (1)
Equity in Losses from LTPPs
Net gains on derivatives (1)
Change in unrealized (losses) gains related to assets and liabilities still held at September 30, 2014
$
$
$
Additional realized gains recognized
─
Total gains (losses) reported in earnings
$
$
$
(1)
Amounts are reflected through “Other expenses” and “Net gains on bonds” on the Consolidated Statements of Operations.
(2)
Amounts are reflected through “Net gains on derivatives and loans” on the Consolidated Statements of Operations.
(in thousands)
Net gains on bonds (1)
Equity in Losses from LTPPs
Net gains on derivatives (1)
Change in unrealized losses related to assets and liabilities held at
January 1, 2015, but settled during the first nine months of 2015
$
$
─
$
─
Change in unrealized losses related to assets and liabilities still held at September 30 2015
─
Additional realized gains recognized
─
Total gains (losses) reported in earnings
$
$
$
(1)
Amounts are reflected through “Other expenses” and “Net gains on bonds” on the Consolidated Statements of Operations.
(2)
Amounts are reflected through “Net gains on derivatives and loans” on the Consolidated Statements of Operations.
(in thousands)
Net gains on bonds (1)
Equity in Losses from LTPPs
Net gains on derivatives (1)
Change in unrealized (losses) gains related to assets and liabilities still held at September 30 2014
$
$
$
Additional realized gains recognized
─
Total gains (losses) reported in earnings
$
$
$
(1)
Amounts are reflected through “Other expenses” and “Net gains on bonds” on the Consolidated Statements of Operations.
(2)
Amounts are reflected through “Net gains on derivatives and loans” on the Consolidated Statements of Operations. </t>
  </si>
  <si>
    <t>FINANCIAL GUARANTEES AND COLLATERAL (Tables)</t>
  </si>
  <si>
    <t>Schedule of Guarantor Obligations</t>
  </si>
  <si>
    <t>At
At
September 30, 2015
December 31, 2014
Maximum
Carrying
Maximum
Carrying
(in thousands)
Exposure
Amount
Exposure
Amount
Indemnification contracts
$
$
$
$</t>
  </si>
  <si>
    <t>Schedule of Financial Instruments Owned and Pledged as Collateral</t>
  </si>
  <si>
    <t>At
September 30, 2015
Bonds
Investment
Total
Restricted
Available-
in Preferred
Other
Assets
(in thousands)
Cash
for-sale
stock
Assets
Pledged
Debt and derivatives related to TRSs
$
$
$
$
─
$
Other (1)
─
CFVs (2)
─
─
Total
$
$
$
$
$
At
December 31, 2014
Bonds
Investment
Total
Restricted
Available-
in Preferred
Other
Assets
(in thousands)
Cash
for-sale
stock
Assets
Pledged
Debt and derivatives related to TRSs
$
$
$
$
─
$
Other (1)
─
─
CFVs (2)
─
─
Total
$
$
$
$
$
(1)
The Company pledges collateral in connection with secured borrowings and various guarantees that it has provided.
(2)
These are assets held by consolidated LIHTC Funds.</t>
  </si>
  <si>
    <t>COMMITMENTS AND CONTINGENCIES (Tables)</t>
  </si>
  <si>
    <t>Schedule of Future Minimum Rental Payments for Operating Leases</t>
  </si>
  <si>
    <t>(in thousands)
2015
$
2016
2017
2018
2019
Thereafter
Total minimum future rental commitments
$</t>
  </si>
  <si>
    <t>EQUITY (Tables)</t>
  </si>
  <si>
    <t>Schedule of Earnings Per Share</t>
  </si>
  <si>
    <t>For the three months ended
For the nine months ended
September 30,
September 30,
(in thousands)
2015
2014
2015
2014
Net income from continuing operations
$
$
$
$
Net income from discontinued operations
Net income to common shareholders
$
$
$
$
Basic weighted-average shares (1)
Common stock equivalents (2) (3) (4)
─
─
Diluted weighted-average shares</t>
  </si>
  <si>
    <t>Schedule of Noncontrolling Interest</t>
  </si>
  <si>
    <t>At
At
September 30,
December 31,
(in thousands)
2015
2014
CFVs (LIHTC Funds)
$
$
IHS
─
IHS PM
─
Total
$
$</t>
  </si>
  <si>
    <t>Schedule of Accumulated Other Comprehensive Income</t>
  </si>
  <si>
    <t>Bonds
Foreign
Available-
Income Tax
Currency
(in thousands)
for-sale
Expense
Translation
AOCI
Balance, July 1, 2015
$
$
$
$
Unrealized net gains (losses)
─
Reversal of unrealized losses on redeemed bonds
─
─
Net change in AOCI
─
Balance, September 30, 2015
$
$
$
$
The following table provides information related to the net change in AOCI that is allocable to common shareholders for the three months ended September 30, 2014:
Bonds
Foreign
Available-
Income Tax
Currency
(in thousands)
for-sale
Expense
Translation
AOCI
Balance, July 1, 2014
$
$
$
$
Unrealized net gains (losses)
─
Reversal of unrealized gains on redeemed bonds
─
─
Reclassification of unrealized losses to operations due to impairment
─
─
Income tax benefit
─
─
Net change in AOCI
Balance, September 30, 2014
$
$
─
$
$
The following table provides information related to the net change in AOCI that is allocable to common shareholders for the nine months ended September 30, 2015:
Bonds
Foreign
Available-
Income Tax
Currency
(in thousands)
for-sale
Expense
Translation
AOCI
Balance, January 1, 2015
$
$
$
$
Unrealized net gains (losses)
─
Reversal of unrealized gains on redeemed bonds
─
─
Reclassification of unrealized losses to operations due to impairment
─
─
Net change in AOCI
─
Balance, September 30, 2015
$
$
$
$
The following table provides information related to the net change in AOCI that is allocable to common shareholders for the nine months ended September 30, 2014:
Bonds
Foreign
Available-
Income Tax
Currency
(in thousands)
for-sale
Expense
Translation
AOCI
Balance, January 1, 2014
$
$
─
$
$
Unrealized net gains (losses)
─
Reversal of unrealized gains on redeemed bonds
─
─
Reclassification of unrealized losses to operations due to impairment
─
Reversal of unrealized gains from AOCI to Net Income due to
foreclosure
─
─
Other (1)
─
─
Net change in AOCI
─
Balance, September 30, 2014
$
$
─
$
$
(1)
Transfer of unrealized loss from noncontrolling interest due to IHS share acquisition .</t>
  </si>
  <si>
    <t>STOCK-BASED COMPENSATION (Tables)</t>
  </si>
  <si>
    <t>Summary of Stock-Based Compensation Expense</t>
  </si>
  <si>
    <t>For the three months ended
For the nine months ended
September 30,
September 30,
(in thousands)
2015
2014
2015
2014
Employees’ Stock-Based Compensation Plans
$
$
$
$
Non-employee Directors’ Stock-Based Compensation Plans
Total
$
$
$
$</t>
  </si>
  <si>
    <t>Summary of Option Activity</t>
  </si>
  <si>
    <t xml:space="preserve">Weighted-
average
Weighted-
Remaining
average
Contractual
Exercise
Life
Aggregate
Number of
Price per
per option
Intrinsic
Period End
(in thousands, except per option data)
Options
Option
(in years)
Value (1)
Liability (2)
Outstanding at January 1, 2014
$
$
$
Forfeited/Expired in 2014
─
Outstanding at December 31, 2014
Forfeited/Expired in 2015
─
Outstanding at September 30, 2015
Number of options that were exercisable at:
December 31, 2014
September 30, 2015
(1)
Intrinsic value is based on outstanding options.
(2)
Only options that were amortized based on a vesting schedule have a liability balance. These options were 416,211; 412,100; and 378,173; at September 30, 2015, December 31, 2014 and January 1, 2014, respectively. </t>
  </si>
  <si>
    <t>Schedule of Employee Deferred Shares</t>
  </si>
  <si>
    <t>Weighted-
average Grant
Deferred Share
Date Share
Period End
(in thousands, except per share data)
Grants
Price
Liability
Balance, January 1, 2015
$
$
Granted in 2015
─
Issued in 2015
Forfeited in 2015
Balance, September 30, 2015</t>
  </si>
  <si>
    <t>Summary of Nonemployee Director Stock Award Activity</t>
  </si>
  <si>
    <t>Common
Deferred
Weighted-
Shares
Shares
average Grant
Options
Directors' Fees
Cash
Granted
Granted
Date Share Price
Vested
Expense
September 30, 2015
$
$
─
$
September 30, 2014
─</t>
  </si>
  <si>
    <t>DISCONTINUED OPERATIONS (Tables)</t>
  </si>
  <si>
    <t>Schedule of Discontinued Operations</t>
  </si>
  <si>
    <t>For the three months ended
For the nine months ended
September 30,
September 30,
(in thousands)
2015
2014
2015
2014
Income from CFVs
$
─
$
─
$
─
$
Income from REO operations
─
─
─
Expenses from CFVs
─
─
─
Expenses from REO operations
─
─
─
Other income
Other expense
─
Income tax benefit
─
─
─
Net income before disposal activity
Disposal:
Net gains related to REO
─
─
Net gains related to CFVs
─
─
Net income from discontinued operations
Loss from discontinued operations allocable to noncontrolling interests
─
─
─
Net income to common shareholders from discontinued operations
$
$
$
$</t>
  </si>
  <si>
    <t>CONSOLIDATED FUNDS AND VENTURES (Tables)</t>
  </si>
  <si>
    <t>Schedule of More Information Related to Assets Consolidated Fund or Venture [Table Text Block]</t>
  </si>
  <si>
    <t>At
At
September 30,
December 31,
(in thousands)
2015
2014
Cash, cash equivalents and restricted cash
$
$
Investments in LTPPs
Other assets
Total assets of consolidated LIHTC Funds
$
$</t>
  </si>
  <si>
    <t>Assets and Liabilities of Unconsolidated Funds and Ventures [Table Text Block]</t>
  </si>
  <si>
    <t xml:space="preserve">At
At
September 30,
December 31,
(in thousands)
2015
2014
Total assets of the LTPPs (1)
$
$
Total liabilities of the LTPPs (1)
(1)
The assets of the LTPPs are primarily real estate and the liabilities are predominantly mortgage debt. </t>
  </si>
  <si>
    <t>Schedule of More Information Related to Liabilities Consolidated Fund and Venture [Table Text Block]</t>
  </si>
  <si>
    <t xml:space="preserve">At
At
September 30,
December 31,
(in thousands)
2015
2014
Debt (1)
$
$
Unfunded equity commitments to unconsolidated LTPPs
Asset management fee payable
Other liabilities
Total liabilities of consolidated LIHTC Funds
$
$
(1)
At September 30, 2015 and December 31, 2014, this debt had a face amount equal to its carrying value, a weighted average effective interest rate of 5.3% , and was due on demand. </t>
  </si>
  <si>
    <t>Schedule of Income Statement of Consolidated Funds and Ventures [Table Text Block]</t>
  </si>
  <si>
    <t>For the three months ended
For the nine months ended
September 30,
September 30,
(in thousands)
2015
2014
2015
2014
Revenue:
Rental and other income from real estate
$
─
$
$
─
$
Interest and other income
Total revenue from CFVs
Expenses:
Depreciation and amortization
Interest expense
Other operating expenses
Foreign currency loss
─
─
Asset impairments
Total expenses from CFVs
Net gains (losses) related to CFVs:
Investment gains
─
─
Derivative gains
─
─
Net loss on sale of properties
─
─
─
Equity in losses from LTPPs of CFVs
Net loss
Net losses allocable to noncontrolling interests in CFVs (1)
Net (loss) income allocable to the common shareholders related to CFVs
$
$
$
$
(1)
Excludes $12,706 and $12,343 of net gain allocable to the minority interest holder in IHS PM for the three months and nine months ended September 30, 2015, respectively. Excludes $77,326 of net loss allocable to the minority interest holder in IHS for the nine months ended September 30, 2014. These amounts are excluded from this presentation because IHS related activity is not included within CFV income statement activity above. There were no losses allocable to the minority interest holder in IHS for the three months ended September 30, 2014.</t>
  </si>
  <si>
    <t>Schedule of Net Income to Shareholders Related to Consolidated Funds and Ventures [Table Text Block]</t>
  </si>
  <si>
    <t>For the three months ended
For the nine months ended
September 30,
September 30,
(in thousands)
2015
2014
2015
2014
Asset management fees
$
─
$
$
─
$
Interest income
─
─
Guarantee fees
Equity in losses from LTPPs
Equity in income from SAWHF
─
─
Other expenses
─
─
Net (loss) income allocable to the common shareholders related to CFVs
$
$
$
$</t>
  </si>
  <si>
    <t>SEGMENT INFORMATION (Tables)</t>
  </si>
  <si>
    <t>Schedule of Segment Reporting Information</t>
  </si>
  <si>
    <t xml:space="preserve">For the three months ended September 30, 2015
Income
U.S.
International
Allocation
MMA
(in thousands)
Operations
Operations
Corporate
CFVs
Reclassifications
Consolidated
Total interest income
$
$
$
$
─
$
─
$
Total interest expense
─
─
─
Net interest income
─
─
Total fee and other income
−
(1)
Revenue from CFVs
─
─
−
−
Total non-interest revenue
Total revenues, net of interest expense
Operating and other expenses:
Interest expense
─
─
Operating expenses
─
─
Other expenses, net
─
─
Expenses from CFVs
─
─
−
(1)
Total operating and other expenses
Net gains on assets, derivatives and extinguishment of liabilities
─
−
−
─
Equity in income (losses) from unconsolidated funds and ventures
−
−
─
Equity in losses from Lower Tier Property Partnerships of CFVs
(2)
─
−
(2)
─
Income (loss) from continuing operations before income taxes
─
Income tax expense
−
−
─
Income from discontinued operations, net of tax
−
─
−
─
Net income (loss)
─
(Income) loss allocable to noncontrolling
interests:
Net (income) losses allocable to
noncontrolling interests in CFVs:
Related to continuing operations
−
−
─
Net income (loss) allocable to common shareholders
$
$
$
$
─
$
─
$
(1)
Represents guarantee fees related to the Company’s LIHTC Funds, which were recognized during the third quarter of 2015 through an allocation of income (see Note 15, “Consolidated Funds and Ventures”) and for purposes of the table above, were included in total fee and other income for U.S. Operations.
(2)
Represents equity in losses from the LTP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1.1 million of losses in U.S. Operations and reduced the CFVs losses by the same amount.
For the three months ended September 30, 2014
Income
U.S.
International
Allocation
MMA
(in thousands)
Operations
Operations
Corporate
CFVs
Reclassifications
Consolidated
Total interest income
$
$
$
─
$
─
$
(1)
$
Total interest expense
─
─
−
Net interest income
─
Total fee and other income
─
─
(2)
Revenue from CFVs
─
─
─
─
Total non-interest revenue
─
Total revenues, net of interest expense
Operating and other expenses:
Interest expense
─
─
Operating expenses
─
─
Other expenses
─
(3)
Expenses from CFVs
─
─
─
(5)
Total operating and other expenses
Net gains on assets, derivatives and extinguishment of liabilities
─
─
Equity in losses from unconsolidated funds and ventures
−
─
─
Net gains related to CFVs
−
−
−
─
Equity in (losses) income from Lower Tier Property Partnerships of CFVs
(6)
−
(6)
(4)
Income (loss) from continuing operations before income taxes
─
Income tax expense
─
─
─
─
Income from discontinued operations, net
of tax
─
─
─
Net income (loss)
─
Loss allocable to noncontrolling interests:
Net losses allocable to noncontrolling
interests in CFVs:
Related to continuing operations
─
─
─
─
Net income (loss) allocable to common shareholders
$
$
$
$
─
$
─
$
(1)
Represents bond interest income that the Company recognized through an allocation of income (see Note 15, “Consolidated Funds and Ventures”) and for purposes of the table above, the $0.6 million was reflected in total interest income for U.S. Operations.
(2)
This amount includes $0.6 million of asset management fees recognized by IHS through an income allocation (see Note 15, “Consolidated Funds and Ventures”) and for purposes of the table above, the $0.6 million was reflected in total fee and other income for International Operations. This amount also includes $1.2 million of asset management fees and $0.4 million of guarantee fees both related to the Company’s LIHTC Funds and both recognized during the third quarter of 2014 through an allocation of income (see Note 15, “Consolidated Funds and Ventures”) and for purposes of the table above, both were included in total fee and other income for U.S. Operations.
(3)
Represents net expenses recognized by the Company through an allocation of income (see Note 15, “Consolidated Funds and Ventures”) and for purposes of the table above, these expenses were reflected as additional other expenses for U.S. Operations.
(4)
Represents the Company’s share of its equity interest in the SAWHF (i.e., 2.7% of the SAWHF’s third quarter of 2014 net income) which was recognized through an allocation of income (see Note 15, “Consolidated Funds and Ventures”) and for purposes of the table above, the $0.2 million was reflected as equity in income of unconsolidated ventures for International Operations.
(5)
Represents net expenses of CFVs that were eliminated in consolidation because they were payments or income allocations to MMA.
(6)
Represents equity in losses from the LTP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0.3 million of losses in U.S. Operations and reduced the CFVs losses by the same amount.
For the nine months ended September 30, 2015
Income
U.S.
International
Allocation
MMA
(in thousands)
Operations
Operations
Corporate
CFVs
Reclassifications
Consolidated
Total interest income
$
$
$
$
─
$
─
$
Total interest expense
─
─
─
Net interest income
─
─
Total fee and other income
─
(1)
Revenue from CFVs
─
─
─
−
Total non-interest revenue
Total revenues, net of interest expense
Operating and other expenses:
Interest expense
─
─
Operating expenses
─
─
Other expenses, net
─
─
Expenses from CFVs
─
─
─
(1)
Total operating and other expenses
Net gains on assets, derivatives and extinguishment of liabilities
─
─
─
─
Equity in income from unconsolidated funds and ventures
─
─
─
Equity in losses from Lower Tier Property Partnerships of CFVs
(2)
─
─
(2)
─
Income (loss) from continuing operations before income taxes
─
Income tax expense
─
─
─
Income from discontinued operations, net of tax
─
─
─
─
Net income (loss)
─
(Income) loss allocable to noncontrolling
interests:
Net (income) losses allocable to
noncontrolling interests in CFVs:
Related to continuing operations
−
−
─
Net income (loss) allocable to common shareholders
$
$
$
$
─
$
─
$
(1)
Represents guarantee fees related to the Company’s LIHTC Funds, which were recognized during the first nine months of 2015 through an allocation of income (see Note 15, “Consolidated Funds and Ventures”) and for purposes of the table above, were included in total fee and other income for U.S. Operations.
(2)
Represents equity in losses from the LTP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3.8 million of losses in U.S. Operations and reduced the CFVs losses by the same amount.
For the nine months ended September 30, 2014
Income
U.S.
International
Allocation
MMA
(in thousands)
Operations
Operations
Corporate
CFVs
Reclassifications
Consolidated
Total interest income
$
$
$
─
$
─
$
(1)
$
Total interest expense
─
─
−
Net interest income
─
Total fee and other income
─
(2)
Revenue from CFVs
─
─
─
−
Total non-interest revenue
Total revenues, net of interest expense
Operating and other expenses:
Interest expense
─
─
Operating expenses
─
─
Other expenses
─
(3)
Expenses from CFVs
─
─
─
(5)
Total operating and other expenses
Net gains on assets, derivatives and extinguishment of liabilities
─
─
─
Net gains transferred into net income from AOCI due to real estate foreclosure
─
─
─
─
Equity in losses from unconsolidated funds and ventures
─
─
─
Net gains related to CFVs
─
─
─
─
Equity in (losses) income from Lower Tier Property Partnerships of CFVs
(6)
─
(6)
(4)
Income (loss) from continuing operations before income taxes
─
Income tax expense
─
─
─
─
Income (loss) from discontinued operations, net of tax
─
─
─
Net income (loss)
─
Loss allocable to noncontrolling interests:
Net losses allocable to noncontrolling
interests in CFVs:
Related to continuing operations
─
─
─
Related to discontinued operations
─
─
─
─
Net income (loss) allocable to common shareholders
$
$
$
$
─
$
─
$
(1)
Represents bond interest income that the Company recognized through an allocation of income (see Note 15, “Consolidated Funds and Ventures”) and for purposes of the table above, the $1.5 million was reflected in total interest income for U.S. Operations.
(2)
This amount includes $1.9 million of asset management fees recognized by IHS through an income allocation (see Note 15, “Consolidated Funds and Ventures”) and for purposes of the table above, the $1.9 million was reflected in total fee and other income for International Operations. This amount also includes $1.6 million of asset management fees and $1.0 million of guarantee fees both related to the Company’s LIHTC Funds and both recognized during the first nine months of 2014 through an allocation of income (see Note 15, “Consolidated Funds and Ventures”) and for purposes of the table above, both were included in total fee and other income for U.S. Operations.
(3)
Represents net expenses recognized by the Company through an allocation of income (see Note 15, “Consolidated Funds and Ventures”) and for purposes of the table above, these expenses were reflected as additional other expenses for U.S. Operations.
(4)
Represents the Company’s share of its equity interest in the SAWHF (i.e., 2.7% of the SAWHF’s 2014 net income) which was recognized through an allocation of income (see Note 15, “Consolidated Funds and Ventures”) and for purposes of the table above, the $0.4 million was reflected as equity in income of unconsolidated ventures for International Operations.
(5)
Represents net expenses of CFVs that were eliminated in consolidation because they were payments or income allocations to MMA.
(6)
Represents equity in losses from the LTP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2.2 million of losses in U.S. Operations and reduced the CFVs losses by the same amount. </t>
  </si>
  <si>
    <t>Reconciliation of Assets from Segment to Consolidated</t>
  </si>
  <si>
    <t>September 30,
December 31,
(in thousands)
2015
2014
ASSETS
U.S. Operations
$
$
Corporate Operations
International Operations
Total segment assets
Other adjustments
Assets of CFVs
Total MMA consolidated assets
$
$</t>
  </si>
  <si>
    <t>DESCRIPTION OF THE BUSINESS AND BASIS OF PRESENTATION (Details) $ in Millions</t>
  </si>
  <si>
    <t>12 Months Ended</t>
  </si>
  <si>
    <t>Sep. 30, 2015segmentitem</t>
  </si>
  <si>
    <t>Dec. 31, 2014USD ($)</t>
  </si>
  <si>
    <t>Organization, Consolidation and Presentation of Financial Statements [Line Items]</t>
  </si>
  <si>
    <t>Number of reportable segments | segment</t>
  </si>
  <si>
    <t>Noncontrolling Interest, Ownership Percentage by Noncontrolling Owners</t>
  </si>
  <si>
    <t>4.90%</t>
  </si>
  <si>
    <t>Adjustments for New Accounting Principle, Early Adoption [Member]</t>
  </si>
  <si>
    <t>Prior period reclassification adjustment | $</t>
  </si>
  <si>
    <t>U.S. Operations Segment [Member]</t>
  </si>
  <si>
    <t>Number of business lines</t>
  </si>
  <si>
    <t>International Housing Solutions (IHS) [Member]</t>
  </si>
  <si>
    <t>40.00%</t>
  </si>
  <si>
    <t>3.70%</t>
  </si>
  <si>
    <t>Ownership percentage</t>
  </si>
  <si>
    <t>60.00%</t>
  </si>
  <si>
    <t>BONDS AVAILABLE-FOR-SALE (Narrative) (Details) - USD ($) $ in Thousands</t>
  </si>
  <si>
    <t>Schedule of Available-for-sale Securities [Line Items]</t>
  </si>
  <si>
    <t>Non Accrual Bonds</t>
  </si>
  <si>
    <t>Non Accrual Bonds Interest Income Cash Basis Method</t>
  </si>
  <si>
    <t>Interest Income Non Accrual Bonds Not Recognized</t>
  </si>
  <si>
    <t>Available-for-sale Securities, Continuous Unrealized Loss Position, Less than Twelve Months, Fair Value</t>
  </si>
  <si>
    <t>Available-for-sale Securities, Continuous Unrealized Loss Position, Twelve Months or Longer, Fair Value</t>
  </si>
  <si>
    <t>Available-for-sale Securities, Debt Maturities, after Ten Years, Amortized Cost Basis</t>
  </si>
  <si>
    <t>Available-for-sale Securities, Debt Maturities, after Ten Years, Fair Value</t>
  </si>
  <si>
    <t>Accumulated Other Comprehensive Income (Loss), Other than Temporary Impairment, Not Credit Loss, Net of Tax, Available-for-sale, Debt Securities, Before Tax</t>
  </si>
  <si>
    <t>Available For Sale Debt Securities Gross Unrealized Losses Excluding Other Than Temporary Impairments</t>
  </si>
  <si>
    <t>Increase Decrease in Fair Value Of Bonds</t>
  </si>
  <si>
    <t>Proceeds From Sale or Redemption Of Available For Sale Securities</t>
  </si>
  <si>
    <t>Unpaid Principal Balance</t>
  </si>
  <si>
    <t>Fair Value</t>
  </si>
  <si>
    <t>Weighted average pay rate on available-for-sale bonds</t>
  </si>
  <si>
    <t>5.50%</t>
  </si>
  <si>
    <t>5.20%</t>
  </si>
  <si>
    <t>Mortgage Revenue Bonds [Member]</t>
  </si>
  <si>
    <t>Other Debt Obligations [Member]</t>
  </si>
  <si>
    <t>BONDS AVAILABLE-FOR-SALE (Bonds and Related Unrealized Gains and Losses) (Details) - USD ($) $ in Thousands</t>
  </si>
  <si>
    <t>Amortized Cost</t>
  </si>
  <si>
    <t>Gross Unrealized Gains</t>
  </si>
  <si>
    <t>Gross Unrealized Losses</t>
  </si>
  <si>
    <t>FV as a % of UPB</t>
  </si>
  <si>
    <t>96.00%</t>
  </si>
  <si>
    <t>89.00%</t>
  </si>
  <si>
    <t>95.00%</t>
  </si>
  <si>
    <t>87.00%</t>
  </si>
  <si>
    <t>99.00%</t>
  </si>
  <si>
    <t>98.00%</t>
  </si>
  <si>
    <t>BONDS AVAILABLE-FOR-SALE (Bonds Without Prepayment Restrictions) (Details) - USD ($) $ in Thousands</t>
  </si>
  <si>
    <t>Bonds Unpaid Principal Balance [Abstract]</t>
  </si>
  <si>
    <t>Bonds unpaid principal balance, September 30, 2015</t>
  </si>
  <si>
    <t>Bonds unpaid principal balance, 2018</t>
  </si>
  <si>
    <t>Bonds unpaid principal balance, thereafter</t>
  </si>
  <si>
    <t>Bonds unpaid principal balance, may not be prepaid</t>
  </si>
  <si>
    <t>Unpaid principal balance</t>
  </si>
  <si>
    <t>Amortized Cost, Bonds that may be prepaid without restrictions, premiums or penalties at March 31, 2015</t>
  </si>
  <si>
    <t>Amortized Cost, September 30, 2015</t>
  </si>
  <si>
    <t>Amortized Cost, 2018</t>
  </si>
  <si>
    <t>Amortized Cost, Thereafter</t>
  </si>
  <si>
    <t>Amortized Cost, Bonds that may not be prepaid</t>
  </si>
  <si>
    <t>Amortized Cost, Total</t>
  </si>
  <si>
    <t>Fair Value, Bonds that may be prepaid without restrictions, premiums or penalties at March 31, 2015</t>
  </si>
  <si>
    <t>Fair Value, September 30, 2015</t>
  </si>
  <si>
    <t>Fair Value, 2018</t>
  </si>
  <si>
    <t>Fair Value, Thereafter</t>
  </si>
  <si>
    <t>Fair Value, Bonds that may not be prepaid</t>
  </si>
  <si>
    <t>Fair Value, Total</t>
  </si>
  <si>
    <t>BONDS AVAILABLE-FOR-SALE (Bond Aging Analysis) (Details) - USD ($) $ in Thousands</t>
  </si>
  <si>
    <t>Total current</t>
  </si>
  <si>
    <t>90 days or greater</t>
  </si>
  <si>
    <t>BONDS AVAILABLE-FOR-SALE (Realized Gains on Bond Sales and Redemptions) (Details) - USD ($) $ in Thousands</t>
  </si>
  <si>
    <t>Net impairment recognized on bonds held at each period-end</t>
  </si>
  <si>
    <t>Gains recognized at time of sale or redemption</t>
  </si>
  <si>
    <t>Total net gains on bonds</t>
  </si>
  <si>
    <t>INVESTMENTS IN PREFERRED STOCK (Narrative) (Details) - USD ($) $ in Thousands</t>
  </si>
  <si>
    <t>1 Months Ended</t>
  </si>
  <si>
    <t>Oct. 31, 2015</t>
  </si>
  <si>
    <t>Schedule of Cost-method Investments [Line Items]</t>
  </si>
  <si>
    <t>Investment in preferred stock, fair value</t>
  </si>
  <si>
    <t>Investment in preferred stock</t>
  </si>
  <si>
    <t>Fair Value Assumptions, Expected Dividend Rate</t>
  </si>
  <si>
    <t>14.40%</t>
  </si>
  <si>
    <t>Pledged Assets, Not Separately Reported, Nonsecuritized Investments</t>
  </si>
  <si>
    <t>Subsequent Event [Member]</t>
  </si>
  <si>
    <t>Cost-method Investments, Realized Gain (Loss), Excluding Other than Temporary Impairments</t>
  </si>
  <si>
    <t>INVESTMENTS IN REAL ESTATE PARTNERSHIPS (Narrative) (Details) - USD ($)</t>
  </si>
  <si>
    <t>Equity Method Investments</t>
  </si>
  <si>
    <t>Payments to acquire equity method investments</t>
  </si>
  <si>
    <t>Equity method investment, ownership percentage</t>
  </si>
  <si>
    <t>33.00%</t>
  </si>
  <si>
    <t>80.00%</t>
  </si>
  <si>
    <t>U.S. Real Estate Partnerships formed in Q4 2014[Member]</t>
  </si>
  <si>
    <t>U.S. Real Estate Partnerships, Other [Member]</t>
  </si>
  <si>
    <t>Equity In Income From SAWHF [Member]</t>
  </si>
  <si>
    <t>Equity Method Investment, Other than Temporary Impairment</t>
  </si>
  <si>
    <t>IHS Residential Partners One [Member]</t>
  </si>
  <si>
    <t>IHS Fund Two [Member]</t>
  </si>
  <si>
    <t>Equity Method Investment, Aggregate Cost</t>
  </si>
  <si>
    <t>50.00%</t>
  </si>
  <si>
    <t>INVESTMENTS IN REAL ESTATE PARTNERSHIPS (Schedule of Real Estate Investment Partnerships) (Details) - USD ($) $ in Thousands</t>
  </si>
  <si>
    <t>Lower Tier Property Partnerships [Member]</t>
  </si>
  <si>
    <t>INVESTMENTS IN REAL ESTATE PARTNERSHIPS (Schedule of Balance Sheet Accounts Related to Equity Method Investments) (Details) - USD ($) $ in Thousands</t>
  </si>
  <si>
    <t>INVESTMENTS IN REAL ESTATE PARTNERSHIPS (Schedule of Income Loss in Earnings of Unconsolidated Venture) (Details) - USD ($) $ in Thousands</t>
  </si>
  <si>
    <t>OTHER ASSETS (Narrative, Loans Held-for-Investment and Held-for-Sale) (Details) - USD ($) $ in Millions</t>
  </si>
  <si>
    <t>Loans and Leases Receivable Unpaid Principal Balance</t>
  </si>
  <si>
    <t>Loans and Leases Receivable, Deferred Income</t>
  </si>
  <si>
    <t>Impaired Financing Receivable, Unpaid Principal Balance</t>
  </si>
  <si>
    <t>Financing Receivable, Recorded Investment, Nonaccrual Status</t>
  </si>
  <si>
    <t>Interest collected</t>
  </si>
  <si>
    <t>Loans and Leases Receivable, Deferred Gain</t>
  </si>
  <si>
    <t>Loans and Leases Receivable, Deferred Gain, Principal</t>
  </si>
  <si>
    <t>Loans and Leases Receivable, Deferred Gain, Interest</t>
  </si>
  <si>
    <t>Proceeds from Loans</t>
  </si>
  <si>
    <t>Off-balance sheet loan receivable</t>
  </si>
  <si>
    <t>Solar Loans [Member]</t>
  </si>
  <si>
    <t>Interest and Fee Income, Loans and Leases</t>
  </si>
  <si>
    <t>OTHER ASSETS (Narrative, Remainder) (Details) - USD ($) $ in Thousands</t>
  </si>
  <si>
    <t>Gains (Losses) on Sales of Other Real Estate</t>
  </si>
  <si>
    <t>Accrued Fees and Other Revenue Receivable</t>
  </si>
  <si>
    <t>Derivative Asset, Noncurrent</t>
  </si>
  <si>
    <t>IHS Funds and Ventures [Member]</t>
  </si>
  <si>
    <t>OTHER ASSETS (Summary of Other Assets) (Details) - USD ($) $ in Thousands</t>
  </si>
  <si>
    <t>Other assets:</t>
  </si>
  <si>
    <t>Loan receivable held-for-investment</t>
  </si>
  <si>
    <t>Loans receivable held-for-sale</t>
  </si>
  <si>
    <t>Real estate owned</t>
  </si>
  <si>
    <t>Asset management fees receivable</t>
  </si>
  <si>
    <t>Derivative assets</t>
  </si>
  <si>
    <t>Accrued interest and dividends receivable</t>
  </si>
  <si>
    <t>Total other assets</t>
  </si>
  <si>
    <t>OTHER ASSETS (Loans Held for Investment) (Details) - USD ($) $ in Thousands</t>
  </si>
  <si>
    <t>Amortized cost</t>
  </si>
  <si>
    <t>Allowance for loan losses</t>
  </si>
  <si>
    <t>Loans held for investment, net</t>
  </si>
  <si>
    <t>OTHER ASSETS (Summary of Investments in Real Estate ) (Details) - USD ($) $ in Thousands</t>
  </si>
  <si>
    <t>Real estate held-for-sale</t>
  </si>
  <si>
    <t>Real estate held-for-use</t>
  </si>
  <si>
    <t>Total real estate</t>
  </si>
  <si>
    <t>DEBT (Narrative) (Details) - USD ($) $ in Thousands</t>
  </si>
  <si>
    <t>Dec. 31, 2015</t>
  </si>
  <si>
    <t>Debt Instrument [Line Items]</t>
  </si>
  <si>
    <t>Interest expense, subordinated notes and debentures</t>
  </si>
  <si>
    <t>Prior period reclassification adjustment</t>
  </si>
  <si>
    <t>Notes Payable and Other Debt [Member]</t>
  </si>
  <si>
    <t>Debt Instrument, Interest Rate During Period</t>
  </si>
  <si>
    <t>4.30%</t>
  </si>
  <si>
    <t>Debt Instrument, Basis Spread on Variable Rate</t>
  </si>
  <si>
    <t>4.00%</t>
  </si>
  <si>
    <t>Subordinated Loan [Member]</t>
  </si>
  <si>
    <t>Notes Payable and Other Debt – Bond Related [Member]</t>
  </si>
  <si>
    <t>Notes Payable and Other Debt – Non-Bond Related [Member]</t>
  </si>
  <si>
    <t>TRS Financing Arrangements [Member]</t>
  </si>
  <si>
    <t>Underlying Bond Notional Amount</t>
  </si>
  <si>
    <t>Underlying Bond Interest Rate</t>
  </si>
  <si>
    <t>5.70%</t>
  </si>
  <si>
    <t>Long-term Debt, Gross</t>
  </si>
  <si>
    <t>1.30%</t>
  </si>
  <si>
    <t>International Housing Solutions (IHS) [Member] | Subsequent Event [Member]</t>
  </si>
  <si>
    <t>Equity method investment, underlying equity in net assets</t>
  </si>
  <si>
    <t>Scenario, Forecast [Member] | Minimum [Member] | International Housing Solutions (IHS) [Member]</t>
  </si>
  <si>
    <t>Business combination, bargain purchase, gain recognized, amount</t>
  </si>
  <si>
    <t>Scenario, Forecast [Member] | Maximum [Member] | International Housing Solutions (IHS) [Member]</t>
  </si>
  <si>
    <t>DEBT (Outstanding Debt Balances) (Details) - USD ($) $ in Thousands</t>
  </si>
  <si>
    <t>Debt, Carrying Value</t>
  </si>
  <si>
    <t>Debt Instrument, Interest Rate, Effective Percentage</t>
  </si>
  <si>
    <t>3.10%</t>
  </si>
  <si>
    <t>5.00%</t>
  </si>
  <si>
    <t>Asset Related Debt And Other Debt [Member]</t>
  </si>
  <si>
    <t>3.00%</t>
  </si>
  <si>
    <t>Asset Related Debt [Member]</t>
  </si>
  <si>
    <t>2.90%</t>
  </si>
  <si>
    <t>2.00%</t>
  </si>
  <si>
    <t>Debt, Due within one year</t>
  </si>
  <si>
    <t>Debt, Due after one year</t>
  </si>
  <si>
    <t>Debt Instrument, Interest Rate, Effective Percentage, Current Portion</t>
  </si>
  <si>
    <t>1.50%</t>
  </si>
  <si>
    <t>1.40%</t>
  </si>
  <si>
    <t>Debt Instrument, Interest Rate, Effective Percentage, Noncurrent Portion</t>
  </si>
  <si>
    <t>Unamortized Debt Issuance Expense</t>
  </si>
  <si>
    <t>11.40%</t>
  </si>
  <si>
    <t>9.80%</t>
  </si>
  <si>
    <t>10.00%</t>
  </si>
  <si>
    <t>Other Debt [Member]</t>
  </si>
  <si>
    <t>6.50%</t>
  </si>
  <si>
    <t>3.30%</t>
  </si>
  <si>
    <t>7.00%</t>
  </si>
  <si>
    <t>7.20%</t>
  </si>
  <si>
    <t>Net Premium and Debt Issuance Costs</t>
  </si>
  <si>
    <t>Debt Instrument, Unamortized Discount (Premium), Net</t>
  </si>
  <si>
    <t>4.40%</t>
  </si>
  <si>
    <t>2.70%</t>
  </si>
  <si>
    <t>2.80%</t>
  </si>
  <si>
    <t>Debt Related To Consolidated Funds and Ventures [Member]</t>
  </si>
  <si>
    <t>5.30%</t>
  </si>
  <si>
    <t>DEBT (Principal Commitments) (Details) - USD ($) $ in Thousands</t>
  </si>
  <si>
    <t>Thereafter</t>
  </si>
  <si>
    <t>Net premium and debt issue costs</t>
  </si>
  <si>
    <t>DEBT (Subordinate Debt) (Details) - USD ($) $ in Thousands</t>
  </si>
  <si>
    <t>Carrying Value</t>
  </si>
  <si>
    <t>Principal</t>
  </si>
  <si>
    <t>Subordinated Loan [Member] | MMA Financial Inc. Debt [Member]</t>
  </si>
  <si>
    <t>Maturity Date</t>
  </si>
  <si>
    <t>December 2027 and December 2033</t>
  </si>
  <si>
    <t>Coupon Interest Rate</t>
  </si>
  <si>
    <t>8.00%</t>
  </si>
  <si>
    <t>Subordinated Loan [Member] | Mfh Issue 1 [Member]</t>
  </si>
  <si>
    <t>March 30, 2035</t>
  </si>
  <si>
    <t>3-month LIBOR plus 2.0%</t>
  </si>
  <si>
    <t>Subordinated Loan [Member] | Mfh Issue 2 [Member]</t>
  </si>
  <si>
    <t>April 30, 2035</t>
  </si>
  <si>
    <t>Subordinated Loan [Member] | Mfh Issue 3 [Member]</t>
  </si>
  <si>
    <t>July 30, 2035</t>
  </si>
  <si>
    <t>Subordinated Loan [Member] | Mfh Issue 4 [Member]</t>
  </si>
  <si>
    <t>DERIVATIVE FINANCIAL INSTRUMENTS (Narrative) (Details) $ in Thousands</t>
  </si>
  <si>
    <t>Sep. 30, 2015USD ($)agreement</t>
  </si>
  <si>
    <t>Derivative [Line Items]</t>
  </si>
  <si>
    <t>Derivative, Notional Amount</t>
  </si>
  <si>
    <t>Total Return Swap [Member]</t>
  </si>
  <si>
    <t>Number of Interest Rate Derivatives Held | agreement</t>
  </si>
  <si>
    <t>Total Return Swap [Member] | Long [Member]</t>
  </si>
  <si>
    <t>Derivative, Amount of Hedged Item</t>
  </si>
  <si>
    <t>Derivative, Fixed Interest Rate</t>
  </si>
  <si>
    <t>Total Return Swap [Member] | Short [Member]</t>
  </si>
  <si>
    <t>Derivative, Basis Spread on Variable Rate</t>
  </si>
  <si>
    <t>1.70%</t>
  </si>
  <si>
    <t>Interest rate swap [Member]</t>
  </si>
  <si>
    <t>Interest rate swap [Member] | SIFMA 7-day Municipal Swap Index [Member]</t>
  </si>
  <si>
    <t>2.50%</t>
  </si>
  <si>
    <t>Interest rate swap [Member] | SIFMA 7-day Municipal Swap Index, Pay Rate [Member]</t>
  </si>
  <si>
    <t>Derivative, Variable Interest Rate</t>
  </si>
  <si>
    <t>2.52%</t>
  </si>
  <si>
    <t>Interest rate cap [Member]</t>
  </si>
  <si>
    <t>Derivative, Cap Interest Rate</t>
  </si>
  <si>
    <t>DERIVATIVE FINANCIAL INSTRUMENTS (Schedule of the Company’s Derivative Assets and Liabilities) (Details) - USD ($) $ in Thousands</t>
  </si>
  <si>
    <t>Derivatives, Fair Value [Line Items]</t>
  </si>
  <si>
    <t>Derivative Asset</t>
  </si>
  <si>
    <t>Derivative Liability</t>
  </si>
  <si>
    <t>DERIVATIVE FINANCIAL INSTRUMENTS (Schedule of Derivative Notional Amounts) (Details) - USD ($) $ in Thousands</t>
  </si>
  <si>
    <t>Derivative Instruments and Hedging Activities Disclosures [Line Items]</t>
  </si>
  <si>
    <t>DERIVATIVE FINANCIAL INSTRUMENTS (Summary of Derivative Activity) (Details) - USD ($) $ in Thousands</t>
  </si>
  <si>
    <t>15 Months Ended</t>
  </si>
  <si>
    <t>21 Months Ended</t>
  </si>
  <si>
    <t>Derivative Instruments, Gain (Loss) [Line Items]</t>
  </si>
  <si>
    <t>Gain (Loss) on Derivative Instruments, Net, Pretax, Total</t>
  </si>
  <si>
    <t>Payments for (Proceeds from) Derivative Instrument, Investing Activities</t>
  </si>
  <si>
    <t>FINANCIAL INSTRUMENTS (Narrative) (Details) - Subordinated Debt Obligations [Member] $ in Millions</t>
  </si>
  <si>
    <t>Sep. 30, 2015USD ($)</t>
  </si>
  <si>
    <t>Fair Value Inputs, Liabilities, Quantitative Information [Line Items]</t>
  </si>
  <si>
    <t>Subordinated Debt Obligations, Fair Value Disclosure</t>
  </si>
  <si>
    <t>Fair Value Inputs, Discount Rate</t>
  </si>
  <si>
    <t>20.00%</t>
  </si>
  <si>
    <t>Minimum [Member]</t>
  </si>
  <si>
    <t>15.00%</t>
  </si>
  <si>
    <t>Maximum [Member]</t>
  </si>
  <si>
    <t>25.00%</t>
  </si>
  <si>
    <t>FINANCIAL INSTRUMENTS (Fair Value, by Balance Sheet Grouping) (Details) - USD ($) $ in Thousands</t>
  </si>
  <si>
    <t>Fair Value, Balance Sheet Grouping, Financial Statement Captions [Line Items]</t>
  </si>
  <si>
    <t>Reported Value Measurement [Member]</t>
  </si>
  <si>
    <t>Loans receivable, Fair Value</t>
  </si>
  <si>
    <t>Reported Value Measurement [Member] | Bond Related Debt [Member]</t>
  </si>
  <si>
    <t>Notes Payable, Fair Value Disclosure</t>
  </si>
  <si>
    <t>Reported Value Measurement [Member] | Non Bond Related Debt [Member]</t>
  </si>
  <si>
    <t>Mma Financial Holdings, Inc [Member] | Reported Value Measurement [Member]</t>
  </si>
  <si>
    <t>MMA Financial, Inc [Member] | Reported Value Measurement [Member]</t>
  </si>
  <si>
    <t>Consolidated Funds and Ventures [Member] | Reported Value Measurement [Member]</t>
  </si>
  <si>
    <t>Fair Value, Inputs, Level 3 [Member]</t>
  </si>
  <si>
    <t>Fair Value, Inputs, Level 3 [Member] | Bond Related Debt [Member]</t>
  </si>
  <si>
    <t>Fair Value, Inputs, Level 3 [Member] | Non Bond Related Debt [Member]</t>
  </si>
  <si>
    <t>Fair Value, Inputs, Level 3 [Member] | Mma Financial Holdings, Inc [Member]</t>
  </si>
  <si>
    <t>Fair Value, Inputs, Level 3 [Member] | MMA Financial, Inc [Member]</t>
  </si>
  <si>
    <t>FAIR VALUE MEASUREMENTS (Narrative) (Details) - USD ($) $ in Thousands</t>
  </si>
  <si>
    <t>Net unrealized gains (losses) arising during the period</t>
  </si>
  <si>
    <t>Reversal of net unrealized gains on sold/redeemed bonds</t>
  </si>
  <si>
    <t>Other Comprehensive (Income) Loss, Reclassification Adjustment from AOCI for Write-down of Securities, before Tax</t>
  </si>
  <si>
    <t>Performing Bond Portfolio [Member]</t>
  </si>
  <si>
    <t>5.80%</t>
  </si>
  <si>
    <t>6.20%</t>
  </si>
  <si>
    <t>Non Performing Bond Portfolio [Member]</t>
  </si>
  <si>
    <t>7.60%</t>
  </si>
  <si>
    <t>7.80%</t>
  </si>
  <si>
    <t>Fair Value Inputs, Cap Rate</t>
  </si>
  <si>
    <t>6.40%</t>
  </si>
  <si>
    <t>6.60%</t>
  </si>
  <si>
    <t>FAIR VALUE MEASUREMENTS (Valuation of Level 3 Assets and Liabilities) (Details) - USD ($) $ in Thousands</t>
  </si>
  <si>
    <t>Assets:</t>
  </si>
  <si>
    <t>Liabilities:</t>
  </si>
  <si>
    <t>Derivative liabilities</t>
  </si>
  <si>
    <t>Loans receivable</t>
  </si>
  <si>
    <t>Fair Value, Measurements, Recurring [Member]</t>
  </si>
  <si>
    <t>Bonds available-for-sale</t>
  </si>
  <si>
    <t>Fair Value, Measurements, Recurring [Member] | Fair Value, Inputs, Level 2 [Member]</t>
  </si>
  <si>
    <t>Fair Value, Measurements, Recurring [Member] | Fair Value, Inputs, Level 3 [Member]</t>
  </si>
  <si>
    <t>FAIR VALUE MEASUREMENTS (Activity for Assets and Liabilities Measured on Recurring Level 3 Basis) (Details) - USD ($) $ in Thousands</t>
  </si>
  <si>
    <t>Available-for-sale Securities [Member]</t>
  </si>
  <si>
    <t>Fair Value, Assets Measured on Recurring Basis, Unobservable Input Reconciliation [Line Items]</t>
  </si>
  <si>
    <t>Balance at beginning period</t>
  </si>
  <si>
    <t>Net (losses) gains included in earnings</t>
  </si>
  <si>
    <t>Net change in other comprehensive income</t>
  </si>
  <si>
    <t>Bonds eliminated due to real estate consolidation and foreclosure</t>
  </si>
  <si>
    <t>Impact from purchases</t>
  </si>
  <si>
    <t>Impact from redemptions</t>
  </si>
  <si>
    <t>Impact from settlements</t>
  </si>
  <si>
    <t>Balance at ending period</t>
  </si>
  <si>
    <t>Loans Receivable [Member]</t>
  </si>
  <si>
    <t>Impact from originations</t>
  </si>
  <si>
    <t>Derivative Assets [Member]</t>
  </si>
  <si>
    <t>Derivative Financial Instruments, Liabilities [Member]</t>
  </si>
  <si>
    <t>FAIR VALUE MEASUREMENTS (Amount of Activity Pertaining to Level 3 Assets and Liabilities Included in Earnings) (Details) - USD ($) $ in Thousands</t>
  </si>
  <si>
    <t>Change in unrealized losses related to assets and liabilities settled during the period</t>
  </si>
  <si>
    <t>Change in unrealized losses related to assets and liabilities still held</t>
  </si>
  <si>
    <t>Additional realized gains (losses) recognized</t>
  </si>
  <si>
    <t>Total gains (losses) reported in earnings</t>
  </si>
  <si>
    <t>Equity Method Investments [Member]</t>
  </si>
  <si>
    <t>Derivative Asset / Liability [Member]</t>
  </si>
  <si>
    <t>FINANCIAL GUARANTEES AND COLLATERAL (Summary of Guarantees) (Details) - Indemnification Agreement [Member] - USD ($) $ in Thousands</t>
  </si>
  <si>
    <t>Guarantor Obligations [Line Items]</t>
  </si>
  <si>
    <t>Maximum Exposure</t>
  </si>
  <si>
    <t>Carrying Amount</t>
  </si>
  <si>
    <t>FINANCIAL GUARANTEES AND COLLATERAL (Collateral and Restricted Assets) (Details) - USD ($) $ in Thousands</t>
  </si>
  <si>
    <t>Financial Instruments Owned and Pledged as Collateral [Line Items]</t>
  </si>
  <si>
    <t>Restricted cash</t>
  </si>
  <si>
    <t>Bonds Available-for-Sale</t>
  </si>
  <si>
    <t>Investment in preferred stock, Carrying value</t>
  </si>
  <si>
    <t>Total Assets Pledged</t>
  </si>
  <si>
    <t>Debt and derivatives TRSs [Member]</t>
  </si>
  <si>
    <t>Other, Pledged or Restricted [Member]</t>
  </si>
  <si>
    <t>COMMITMENTS AND CONTINGENCIES (Narrative) (Details) - USD ($)</t>
  </si>
  <si>
    <t>Mar. 31, 2015</t>
  </si>
  <si>
    <t>Operating Leases, Rent Expense, Net</t>
  </si>
  <si>
    <t>Litigation Settlement, Amount</t>
  </si>
  <si>
    <t>Loss Contingency, Receivable</t>
  </si>
  <si>
    <t>COMMITMENTS AND CONTINGENCIES (Future Minimum Rental Commitments) (Details) $ in Thousands</t>
  </si>
  <si>
    <t>Total minimum future rental commitments</t>
  </si>
  <si>
    <t>EQUITY (Narrative) (Details) - $ / shares</t>
  </si>
  <si>
    <t>13 Months Ended</t>
  </si>
  <si>
    <t>Class of Stock [Line Items]</t>
  </si>
  <si>
    <t>Common Stock Equivalents Employee Options</t>
  </si>
  <si>
    <t>Incremental Common Shares Attributable to Call Options and Warrants</t>
  </si>
  <si>
    <t>Incremental Common Shares Attributable to Dilutive Effect of Equity Unit Purchase Agreements</t>
  </si>
  <si>
    <t>Unvested Employee Deferred Shares</t>
  </si>
  <si>
    <t>Antidilutive Securities Excluded from Computation of Earnings Per Share, Amount</t>
  </si>
  <si>
    <t>Stock Repurchase Program, Number of Shares Authorized to be Repurchased</t>
  </si>
  <si>
    <t>Stock Repurchase Program [Member] | Subsequent Event [Member]</t>
  </si>
  <si>
    <t>Stock Repurchased During Period, Shares</t>
  </si>
  <si>
    <t>Treasury Stock Acquired, Average Cost Per Share</t>
  </si>
  <si>
    <t>Treasury Stock To Be Acquired Maximum Costs Per Share</t>
  </si>
  <si>
    <t>IHS PM [Member]</t>
  </si>
  <si>
    <t>EQUITY (Summary of Net Income to Common Shareholders) (Details) - USD ($) shares in Thousands, $ in Thousands</t>
  </si>
  <si>
    <t>Net income continuing operations</t>
  </si>
  <si>
    <t>Net income from discontinued operations</t>
  </si>
  <si>
    <t>Net income to common shareholders</t>
  </si>
  <si>
    <t>Basic weighted-average shares</t>
  </si>
  <si>
    <t>Common stock equivalents</t>
  </si>
  <si>
    <t>Diluted weighted-average shares</t>
  </si>
  <si>
    <t>EQUITY (Noncontrolling Interests) (Details) - USD ($) $ in Thousands</t>
  </si>
  <si>
    <t>Noncontrolling Interest [Line Items]</t>
  </si>
  <si>
    <t>Minority Interest</t>
  </si>
  <si>
    <t>L I H T C Funds [Member]</t>
  </si>
  <si>
    <t>EQUITY (Schedule of Accumulated Other Comprehensive Income) (Details) - USD ($) $ in Thousands</t>
  </si>
  <si>
    <t>Accumulated Other Comprehensive Income (Loss), before Tax [Roll Forward]</t>
  </si>
  <si>
    <t>Unrealized net gains (losses)</t>
  </si>
  <si>
    <t>Reclassification of unrealized losses to operations</t>
  </si>
  <si>
    <t>Accumulated Other Comprehensive Income (Loss), Tax [Roll Forward]</t>
  </si>
  <si>
    <t>Beginning Balance</t>
  </si>
  <si>
    <t>Income tax (expense), benefit</t>
  </si>
  <si>
    <t>Ending Balance</t>
  </si>
  <si>
    <t>Accumulated Other Comprehensive Income (Loss), Net of Tax [Roll Forward]</t>
  </si>
  <si>
    <t>Net change in AOCI</t>
  </si>
  <si>
    <t>Other Comprehensive Income (Loss), Net of Tax, Portion Attributable to Parent, Total</t>
  </si>
  <si>
    <t>Accumulated Net Unrealized Investment Gain (Loss) [Member]</t>
  </si>
  <si>
    <t>Net change AOCI, before tax</t>
  </si>
  <si>
    <t>Accumulated Translation Adjustment [Member]</t>
  </si>
  <si>
    <t>STOCK-BASED COMPENSATION (Narrative) (Details) - USD ($) $ in Thousands</t>
  </si>
  <si>
    <t>Dec. 31, 2013</t>
  </si>
  <si>
    <t>Share-based Compensation Arrangement by Share-based Payment Award [Line Items]</t>
  </si>
  <si>
    <t>Share-based Compensation Arrangement by Share-based Payment Award, Number of Shares Available for Grant</t>
  </si>
  <si>
    <t>Additional Stock based Compesation</t>
  </si>
  <si>
    <t>Employee Stock Option [Member]</t>
  </si>
  <si>
    <t>Share-based Compensation Arrangement by Share-based Payment Award, Options, Vested and Expected to Vest, Outstanding, Number</t>
  </si>
  <si>
    <t>Employee Deferred Shares [Member]</t>
  </si>
  <si>
    <t>Non-employee Directors’ Stock-Based Compensation Plans [Member]</t>
  </si>
  <si>
    <t>Share-based Compensation Arrangement by Share-based Payment Award, Number of Shares Authorized</t>
  </si>
  <si>
    <t>Share-based Compensation Arrangement by Share-based Payment Award, Options, Vested, Number of Shares</t>
  </si>
  <si>
    <t>Non-Employee Share Based Compensation Arrangement by Share Based Payment Award, Number Of Shares Available To Be Issued</t>
  </si>
  <si>
    <t>Rate Of Cash Based Compensation</t>
  </si>
  <si>
    <t>Board Of Directors Chairman [Member]</t>
  </si>
  <si>
    <t>Audit Committee Chair [Member]</t>
  </si>
  <si>
    <t>Other Committee Chairs [Member]</t>
  </si>
  <si>
    <t>STOCK-BASED COMPENSATION (Summary of Stock-Based Compensation Expense) (Details) - USD ($) $ in Thousands</t>
  </si>
  <si>
    <t>Employee Service Share-based Compensation, Allocation of Recognized Period Costs [Line Items]</t>
  </si>
  <si>
    <t>Compensation expense</t>
  </si>
  <si>
    <t>Employees’ Stock-Based Compensation Plans [Member]</t>
  </si>
  <si>
    <t>STOCK-BASED COMPENSATION (Summary of Option Activity) (Details) - USD ($) $ / shares in Units, shares in Thousands, $ in Thousands</t>
  </si>
  <si>
    <t>Number of Options Outstanding at beginning of period</t>
  </si>
  <si>
    <t>Number of Options Outstanding at end of period</t>
  </si>
  <si>
    <t>Number of options that were exercisable</t>
  </si>
  <si>
    <t>Weighted average Exercise Price per Option Outstanding</t>
  </si>
  <si>
    <t>Weighted average Exercise Price per Option Exercisable</t>
  </si>
  <si>
    <t>Weighted Average Remaining Contractual Life per Option (in years) Outstanding</t>
  </si>
  <si>
    <t>5 years 7 months 6 days</t>
  </si>
  <si>
    <t>6 years 3 months 18 days</t>
  </si>
  <si>
    <t>7 years 3 months 18 days</t>
  </si>
  <si>
    <t>Weighted average Remaining Contractual Life per Option (in years) Exercisable</t>
  </si>
  <si>
    <t>6 years 1 month 6 days</t>
  </si>
  <si>
    <t>Aggregate Intrinsic Value</t>
  </si>
  <si>
    <t>Period End Liability</t>
  </si>
  <si>
    <t>STOCK-BASED COMPENSATION (Schedule of Employee Deferred Shares) (Details) - USD ($) $ / shares in Units, shares in Thousand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Issued</t>
  </si>
  <si>
    <t>Forfeited</t>
  </si>
  <si>
    <t>STOCK-BASED COMPENSATION (Summary of Nonemployee Director Stock Award Activity) (Details) - USD ($)</t>
  </si>
  <si>
    <t>Share-based Goods and Nonemployee Services Transaction [Line Items]</t>
  </si>
  <si>
    <t>Cash</t>
  </si>
  <si>
    <t>Weighted - average Grant Date Share Price</t>
  </si>
  <si>
    <t>Options Vested</t>
  </si>
  <si>
    <t>Directors' Fees Expense</t>
  </si>
  <si>
    <t>Non-employee Directors’ Stock-Based Compensation Plans [Member] | Common Shares [Member]</t>
  </si>
  <si>
    <t>Granted</t>
  </si>
  <si>
    <t>Non-employee Directors’ Stock-Based Compensation Plans [Member] | Restricted Stock [Member]</t>
  </si>
  <si>
    <t>DISCONTINUED OPERATIONSs (Schedule of Discontinued Operations) (Details) - USD ($) $ in Thousands</t>
  </si>
  <si>
    <t>Income Statement, Balance Sheet and Additional Disclosures by Disposal Groups, Including Discontinued Operations [Line Items]</t>
  </si>
  <si>
    <t>Other expense</t>
  </si>
  <si>
    <t>Income tax benefit (expense)</t>
  </si>
  <si>
    <t>Net income (loss) before disposal activity</t>
  </si>
  <si>
    <t>Loss from discontinued operations allocable to noncontrolling interests</t>
  </si>
  <si>
    <t>Net income to common shareholders from discontinued operations</t>
  </si>
  <si>
    <t>Income</t>
  </si>
  <si>
    <t>Expenses</t>
  </si>
  <si>
    <t>Net gains on disposal</t>
  </si>
  <si>
    <t>Real Estate Owned [Member]</t>
  </si>
  <si>
    <t>CONSOLIDATED FUNDS AND VENTURES (Narrative) (Details) - USD ($) $ in Thousands</t>
  </si>
  <si>
    <t>Lower Tier Property Partnerships Real Estate Held For Use [Member]</t>
  </si>
  <si>
    <t>Bond Investment in Lower Tier Property Partnerships</t>
  </si>
  <si>
    <t>Debt, Weighted Average Interest Rate and Cost</t>
  </si>
  <si>
    <t>L I H T C Funds [Member] | Ownership Interests In Consolidated Entitites [Member]</t>
  </si>
  <si>
    <t>Guarantor Obligations, Maximum Exposure, Undiscounted</t>
  </si>
  <si>
    <t>Ihs [Member]</t>
  </si>
  <si>
    <t>Income (Loss) Attributable To Noncontrolling Interest</t>
  </si>
  <si>
    <t>CONSOLIDATED FUNDS AND VENTURES (Asset Summary for Consolidated Funds) (Details) - USD ($) $ in Thousands</t>
  </si>
  <si>
    <t>Investment [Line Items]</t>
  </si>
  <si>
    <t>Investments in Lower Tier Property Partnerships</t>
  </si>
  <si>
    <t>Cash, cash equivalents and restricted cash</t>
  </si>
  <si>
    <t>CONSOLIDATED FUNDS AND VENTURES (Assets and Liabilities of LTPPs) (Details) - Lower Tier Property Partnerships Real Estate Held For Use [Member] - USD ($) $ in Thousands</t>
  </si>
  <si>
    <t>Total assets of Lower Tier Property Partnerships</t>
  </si>
  <si>
    <t>Total liabilities of Lower Tier Property Partnerships</t>
  </si>
  <si>
    <t>CONSOLIDATED FUNDS AND VENTURES (Liabilities of Consolidated LIHTC Funds) (Details) - USD ($) $ in Thousands</t>
  </si>
  <si>
    <t>Unfunded equity commitments to unconsolidated Lower Tier Property Partnerships</t>
  </si>
  <si>
    <t>Other liabilities</t>
  </si>
  <si>
    <t>Asset management fee payable</t>
  </si>
  <si>
    <t>CONSOLIDATED FUNDS AND VENTURES (Information Pertaining to Income Statement of CFVs) (Details) - USD ($) $ in Thousands</t>
  </si>
  <si>
    <t>Revenue:</t>
  </si>
  <si>
    <t>Total revenue from CFVs</t>
  </si>
  <si>
    <t>Expenses:</t>
  </si>
  <si>
    <t>Total expenses from CFVs</t>
  </si>
  <si>
    <t>Net gains (losses) related to CFVs:</t>
  </si>
  <si>
    <t>Derivative gains</t>
  </si>
  <si>
    <t>Equity in losses from Lower Tier Property Partnerships of CFVs</t>
  </si>
  <si>
    <t>Rental and other income from real estate</t>
  </si>
  <si>
    <t>Interest and other income</t>
  </si>
  <si>
    <t>Depreciation and amortization</t>
  </si>
  <si>
    <t>Other operating expenses</t>
  </si>
  <si>
    <t>Asset impairments</t>
  </si>
  <si>
    <t>Investment gains</t>
  </si>
  <si>
    <t>Net loss on sale of properties</t>
  </si>
  <si>
    <t>Net losses allocable to noncontrolling interests in CFVs</t>
  </si>
  <si>
    <t>Net (loss) income allocable to the common shareholders related to CFVs</t>
  </si>
  <si>
    <t>CONSOLIDATED FUNDS AND VENTURES (Net (Loss) Income Related to CFVs Allocable to Common Shareholders) (Details) - USD ($) $ in Thousands</t>
  </si>
  <si>
    <t>Asset management fees</t>
  </si>
  <si>
    <t>Equity in income (losses)</t>
  </si>
  <si>
    <t>Guarantee fees</t>
  </si>
  <si>
    <t>Consolidated Funds and Ventures [Member] | Lower Tier Property Partnerships [Member]</t>
  </si>
  <si>
    <t>Consolidated Funds and Ventures [Member] | SAWHF [Member]</t>
  </si>
  <si>
    <t>SEGMENT INFORMATION (Narrative) (Details) - USD ($) $ in Thousands</t>
  </si>
  <si>
    <t>Segment Reporting Information [Line Items]</t>
  </si>
  <si>
    <t>Interest Income, Operating</t>
  </si>
  <si>
    <t>Equity in (losses) income from Lower Tier Property Partnerships in CFVs</t>
  </si>
  <si>
    <t>SAWHF [Member]</t>
  </si>
  <si>
    <t>Limited Liability Company (Llc) Or Limited Partnership (Lp), Members Or Limited Partners, Ownership Interest</t>
  </si>
  <si>
    <t>Asset Management Fees</t>
  </si>
  <si>
    <t>Guaranty Fee Income</t>
  </si>
  <si>
    <t>SEGMENT INFORMATION (Schedule of Segment Reporting Information) (Details) - USD ($) $ in Thousands</t>
  </si>
  <si>
    <t>Total fee and other income</t>
  </si>
  <si>
    <t>Operating and other expenses:</t>
  </si>
  <si>
    <t>Operating expenses</t>
  </si>
  <si>
    <t>Other expenses, net</t>
  </si>
  <si>
    <t>Net gains on assets, derivatives and extinguishment of liabilities</t>
  </si>
  <si>
    <t>Equity in (losses) income from unconsolidated funds and ventures</t>
  </si>
  <si>
    <t>Equity in (losses) gains from Lower Tier Property Partnerships of CFVs</t>
  </si>
  <si>
    <t>Income (loss) from continuing operations before income taxes</t>
  </si>
  <si>
    <t>Income (loss) from discontinued operations, net of tax</t>
  </si>
  <si>
    <t>Net losses allocable to noncontrolling interests in CFVs:</t>
  </si>
  <si>
    <t>U.S. Operations [Member]</t>
  </si>
  <si>
    <t>U.S. Operations [Member] | Unconsolidated Funds and Ventures [Member]</t>
  </si>
  <si>
    <t>U.S. Operations [Member] | Consolidated Funds and Ventures [Member]</t>
  </si>
  <si>
    <t>International Operations [Member]</t>
  </si>
  <si>
    <t>International Operations [Member] | Unconsolidated Funds and Ventures [Member]</t>
  </si>
  <si>
    <t>International Operations [Member] | Continuing Operations [Member]</t>
  </si>
  <si>
    <t>Corporate Operations [Member]</t>
  </si>
  <si>
    <t>Intersegment Eliminations [Member]</t>
  </si>
  <si>
    <t>Intersegment Eliminations [Member] | Consolidated Funds and Ventures [Member]</t>
  </si>
  <si>
    <t>Consolidated Funds and Ventures [Member] | Consolidated Funds and Ventures [Member]</t>
  </si>
  <si>
    <t>Consolidated Funds and Ventures [Member] | Continuing Operations [Member]</t>
  </si>
  <si>
    <t>Consolidated Funds and Ventures [Member] | Discontinued Operations [Member]</t>
  </si>
  <si>
    <t>SEGMENT INFORMATION (Reconciliation of Assets from Segment to Consolidated) (Details) - USD ($) $ in Thousands</t>
  </si>
  <si>
    <t>Segment Reporting, Asset Reconciling Item [Line Items]</t>
  </si>
  <si>
    <t>Operating Seg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03201</v>
      </c>
    </row>
    <row spans="1:3" r="6">
      <c s="4" t="s" r="A6">
        <v>8</v>
      </c>
      <c s="4" t="s" r="B6">
        <v>9</v>
      </c>
    </row>
    <row spans="1:3" r="7">
      <c s="4" t="s" r="A7">
        <v>10</v>
      </c>
      <c s="4" t="s" r="B7">
        <v>11</v>
      </c>
    </row>
    <row spans="1:3" r="8">
      <c s="4" t="s" r="A8">
        <v>12</v>
      </c>
      <c s="4" t="s" r="B8">
        <v>13</v>
      </c>
    </row>
    <row spans="1:3" r="9">
      <c s="4" t="s" r="A9">
        <v>14</v>
      </c>
      <c s="5" t="n" r="C9">
        <v>6552179</v>
      </c>
    </row>
    <row spans="1:3" r="10">
      <c s="4" t="s" r="A10">
        <v>15</v>
      </c>
      <c s="4" t="s" r="B10">
        <v>16</v>
      </c>
    </row>
    <row spans="1:3" r="11">
      <c s="4" t="s" r="A11">
        <v>17</v>
      </c>
      <c s="4" t="s" r="B11">
        <v>18</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8</v>
      </c>
      <c s="2" t="s" r="B1">
        <v>1</v>
      </c>
    </row>
    <row spans="1:2" r="2">
      <c s="2" t="s" r="B2">
        <v>2</v>
      </c>
    </row>
    <row spans="1:2" r="3">
      <c s="3" t="s" r="A3">
        <v>209</v>
      </c>
    </row>
    <row spans="1:2" r="4">
      <c s="4" t="s" r="A4">
        <v>55</v>
      </c>
      <c s="4" t="s"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7</v>
      </c>
      <c s="2" t="s" r="B1">
        <v>1</v>
      </c>
    </row>
    <row spans="1:2" r="2">
      <c s="2" t="s" r="B2">
        <v>2</v>
      </c>
    </row>
    <row spans="1:2" r="3">
      <c s="3" t="s" r="A3">
        <v>228</v>
      </c>
    </row>
    <row spans="1:2" r="4">
      <c s="4" t="s" r="A4">
        <v>229</v>
      </c>
      <c s="4" t="s"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1</v>
      </c>
      <c s="2" t="s" r="B1">
        <v>1</v>
      </c>
    </row>
    <row spans="1:2" r="2">
      <c s="2" t="s" r="B2">
        <v>2</v>
      </c>
    </row>
    <row spans="1:2" r="3">
      <c s="3" t="s" r="A3">
        <v>232</v>
      </c>
    </row>
    <row spans="1:2" r="4">
      <c s="4" t="s" r="A4">
        <v>42</v>
      </c>
      <c s="4" t="s"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6894</v>
      </c>
      <c s="7" t="n" r="C3">
        <v>29619</v>
      </c>
    </row>
    <row spans="1:3" r="4">
      <c s="4" t="s" r="A4">
        <v>28</v>
      </c>
      <c s="5" t="n" r="B4">
        <v>30477</v>
      </c>
      <c s="5" t="n" r="C4">
        <v>50189</v>
      </c>
    </row>
    <row spans="1:3" r="5">
      <c s="4" t="s" r="A5">
        <v>29</v>
      </c>
      <c s="5" t="n" r="B5">
        <v>218058</v>
      </c>
      <c s="5" t="n" r="C5">
        <v>222899</v>
      </c>
    </row>
    <row spans="1:3" r="6">
      <c s="4" t="s" r="A6">
        <v>30</v>
      </c>
      <c s="5" t="n" r="B6">
        <v>239880</v>
      </c>
      <c s="5" t="n" r="C6">
        <v>259422</v>
      </c>
    </row>
    <row spans="1:3" r="7">
      <c s="4" t="s" r="A7">
        <v>31</v>
      </c>
      <c s="5" t="n" r="B7">
        <v>31371</v>
      </c>
      <c s="5" t="n" r="C7">
        <v>31371</v>
      </c>
    </row>
    <row spans="1:3" r="8">
      <c s="4" t="s" r="A8">
        <v>32</v>
      </c>
      <c s="5" t="n" r="B8">
        <v>47856</v>
      </c>
      <c s="5" t="n" r="C8">
        <v>75246</v>
      </c>
    </row>
    <row spans="1:3" r="9">
      <c s="4" t="s" r="A9">
        <v>33</v>
      </c>
      <c s="5" t="n" r="B9">
        <v>624536</v>
      </c>
      <c s="5" t="n" r="C9">
        <v>668746</v>
      </c>
    </row>
    <row spans="1:3" r="10">
      <c s="3" t="s" r="A10">
        <v>34</v>
      </c>
    </row>
    <row spans="1:3" r="11">
      <c s="4" t="s" r="A11">
        <v>35</v>
      </c>
      <c s="5" t="n" r="B11">
        <v>275522</v>
      </c>
      <c s="5" t="n" r="C11">
        <v>290543</v>
      </c>
    </row>
    <row spans="1:3" r="12">
      <c s="4" t="s" r="A12">
        <v>36</v>
      </c>
      <c s="5" t="n" r="B12">
        <v>5276</v>
      </c>
      <c s="5" t="n" r="C12">
        <v>5538</v>
      </c>
    </row>
    <row spans="1:3" r="13">
      <c s="4" t="s" r="A13">
        <v>37</v>
      </c>
      <c s="5" t="n" r="B13">
        <v>8229</v>
      </c>
      <c s="5" t="n" r="C13">
        <v>9597</v>
      </c>
    </row>
    <row spans="1:3" r="14">
      <c s="4" t="s" r="A14">
        <v>38</v>
      </c>
      <c s="5" t="n" r="B14">
        <v>42301</v>
      </c>
      <c s="5" t="n" r="C14">
        <v>41870</v>
      </c>
    </row>
    <row spans="1:3" r="15">
      <c s="4" t="s" r="A15">
        <v>39</v>
      </c>
      <c s="7" t="n" r="B15">
        <v>331328</v>
      </c>
      <c s="7" t="n" r="C15">
        <v>347548</v>
      </c>
    </row>
    <row spans="1:3" r="16">
      <c s="4" t="s" r="A16">
        <v>40</v>
      </c>
      <c s="4" t="s" r="B16">
        <v>41</v>
      </c>
      <c s="4" t="s" r="C16">
        <v>41</v>
      </c>
    </row>
    <row spans="1:3" r="17">
      <c s="3" t="s" r="A17">
        <v>42</v>
      </c>
    </row>
    <row spans="1:3" r="18">
      <c s="4" t="s" r="A18">
        <v>43</v>
      </c>
      <c s="7" t="n" r="B18">
        <v>188328</v>
      </c>
      <c s="7" t="n" r="C18">
        <v>229714</v>
      </c>
    </row>
    <row spans="1:3" r="19">
      <c s="3" t="s" r="A19">
        <v>44</v>
      </c>
    </row>
    <row spans="1:3" r="20">
      <c s="4" t="s" r="A20">
        <v>45</v>
      </c>
      <c s="5" t="n" r="B20">
        <v>38575</v>
      </c>
      <c s="5" t="n" r="C20">
        <v>35032</v>
      </c>
    </row>
    <row spans="1:3" r="21">
      <c s="4" t="s" r="A21">
        <v>46</v>
      </c>
      <c s="5" t="n" r="B21">
        <v>66305</v>
      </c>
      <c s="5" t="n" r="C21">
        <v>56452</v>
      </c>
    </row>
    <row spans="1:3" r="22">
      <c s="4" t="s" r="A22">
        <v>47</v>
      </c>
      <c s="5" t="n" r="B22">
        <v>104880</v>
      </c>
      <c s="5" t="n" r="C22">
        <v>91484</v>
      </c>
    </row>
    <row spans="1:3" r="23">
      <c s="4" t="s" r="A23">
        <v>48</v>
      </c>
      <c s="5" t="n" r="B23">
        <v>293208</v>
      </c>
      <c s="5" t="n" r="C23">
        <v>321198</v>
      </c>
    </row>
    <row spans="1:3" r="24">
      <c s="4" t="s" r="A24">
        <v>49</v>
      </c>
      <c s="7" t="n" r="B24">
        <v>624536</v>
      </c>
      <c s="7" t="n" r="C24">
        <v>668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34</v>
      </c>
      <c s="2" t="s" r="B1">
        <v>1</v>
      </c>
    </row>
    <row spans="1:2" r="2">
      <c s="2" t="s" r="B2">
        <v>2</v>
      </c>
    </row>
    <row spans="1:2" r="3">
      <c s="3" t="s" r="A3">
        <v>235</v>
      </c>
    </row>
    <row spans="1:2" r="4">
      <c s="4" t="s" r="A4">
        <v>236</v>
      </c>
      <c s="4" t="s"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38</v>
      </c>
      <c s="2" t="s" r="B1">
        <v>1</v>
      </c>
    </row>
    <row spans="1:2" r="2">
      <c s="2" t="s" r="B2">
        <v>2</v>
      </c>
    </row>
    <row spans="1:2" r="3">
      <c s="3" t="s" r="A3">
        <v>239</v>
      </c>
    </row>
    <row spans="1:2" r="4">
      <c s="4" t="s" r="A4">
        <v>240</v>
      </c>
      <c s="4" t="s"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42</v>
      </c>
      <c s="2" t="s" r="B1">
        <v>1</v>
      </c>
    </row>
    <row spans="1:2" r="2">
      <c s="2" t="s" r="B2">
        <v>2</v>
      </c>
    </row>
    <row spans="1:2" r="3">
      <c s="3" t="s" r="A3">
        <v>243</v>
      </c>
    </row>
    <row spans="1:2" r="4">
      <c s="4" t="s" r="A4">
        <v>244</v>
      </c>
      <c s="4" t="s"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46</v>
      </c>
      <c s="2" t="s" r="B1">
        <v>1</v>
      </c>
    </row>
    <row spans="1:2" r="2">
      <c s="2" t="s" r="B2">
        <v>2</v>
      </c>
    </row>
    <row spans="1:2" r="3">
      <c s="3" t="s" r="A3">
        <v>247</v>
      </c>
    </row>
    <row spans="1:2" r="4">
      <c s="4" t="s" r="A4">
        <v>248</v>
      </c>
      <c s="4" t="s"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250</v>
      </c>
      <c s="2" t="s" r="B1">
        <v>1</v>
      </c>
    </row>
    <row spans="1:2" r="2">
      <c s="2" t="s" r="B2">
        <v>2</v>
      </c>
    </row>
    <row spans="1:2" r="3">
      <c s="3" t="s" r="A3">
        <v>192</v>
      </c>
    </row>
    <row spans="1:2" r="4">
      <c s="4" t="s" r="A4">
        <v>251</v>
      </c>
      <c s="4" t="s" r="B4">
        <v>252</v>
      </c>
    </row>
    <row spans="1:2" r="5">
      <c s="4" t="s" r="A5">
        <v>253</v>
      </c>
      <c s="4" t="s" r="B5">
        <v>254</v>
      </c>
    </row>
    <row spans="1:2" r="6">
      <c s="4" t="s" r="A6">
        <v>255</v>
      </c>
      <c s="4" t="s" r="B6">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s="1" t="s" r="A1">
        <v>257</v>
      </c>
      <c s="2" t="s" r="B1">
        <v>1</v>
      </c>
    </row>
    <row spans="1:2" r="2">
      <c s="2" t="s" r="B2">
        <v>2</v>
      </c>
    </row>
    <row spans="1:2" r="3">
      <c s="3" t="s" r="A3">
        <v>195</v>
      </c>
    </row>
    <row spans="1:2" r="4">
      <c s="4" t="s" r="A4">
        <v>258</v>
      </c>
      <c s="4" t="s" r="B4">
        <v>259</v>
      </c>
    </row>
    <row spans="1:2" r="5">
      <c s="4" t="s" r="A5">
        <v>260</v>
      </c>
      <c s="4" t="s" r="B5">
        <v>261</v>
      </c>
    </row>
    <row spans="1:2" r="6">
      <c s="4" t="s" r="A6">
        <v>262</v>
      </c>
      <c s="4" t="s" r="B6">
        <v>263</v>
      </c>
    </row>
    <row spans="1:2" r="7">
      <c s="4" t="s" r="A7">
        <v>264</v>
      </c>
      <c s="4" t="s" r="B7">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spans="1:2" r="1">
      <c s="1" t="s" r="A1">
        <v>266</v>
      </c>
      <c s="2" t="s" r="B1">
        <v>1</v>
      </c>
    </row>
    <row spans="1:2" r="2">
      <c s="2" t="s" r="B2">
        <v>2</v>
      </c>
    </row>
    <row spans="1:2" r="3">
      <c s="3" t="s" r="A3">
        <v>267</v>
      </c>
    </row>
    <row spans="1:2" r="4">
      <c s="4" t="s" r="A4">
        <v>268</v>
      </c>
      <c s="4" t="s" r="B4">
        <v>269</v>
      </c>
    </row>
    <row spans="1:2" r="5">
      <c s="4" t="s" r="A5">
        <v>270</v>
      </c>
    </row>
    <row spans="1:2" r="6">
      <c s="3" t="s" r="A6">
        <v>267</v>
      </c>
    </row>
    <row spans="1:2" r="7">
      <c s="4" t="s" r="A7">
        <v>268</v>
      </c>
      <c s="4" t="s" r="B7">
        <v>271</v>
      </c>
    </row>
    <row spans="1:2" r="8">
      <c s="4" t="s" r="A8">
        <v>272</v>
      </c>
    </row>
    <row spans="1:2" r="9">
      <c s="3" t="s" r="A9">
        <v>267</v>
      </c>
    </row>
    <row spans="1:2" r="10">
      <c s="4" t="s" r="A10">
        <v>268</v>
      </c>
      <c s="4" t="s" r="B10">
        <v>273</v>
      </c>
    </row>
    <row spans="1:2" r="11">
      <c s="4" t="s" r="A11">
        <v>274</v>
      </c>
    </row>
    <row spans="1:2" r="12">
      <c s="3" t="s" r="A12">
        <v>267</v>
      </c>
    </row>
    <row spans="1:2" r="13">
      <c s="4" t="s" r="A13">
        <v>268</v>
      </c>
      <c s="4" t="s" r="B13">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76</v>
      </c>
      <c s="2" t="s" r="B1">
        <v>1</v>
      </c>
    </row>
    <row spans="1:2" r="2">
      <c s="2" t="s" r="B2">
        <v>2</v>
      </c>
    </row>
    <row spans="1:2" r="3">
      <c s="3" t="s" r="A3">
        <v>277</v>
      </c>
    </row>
    <row spans="1:2" r="4">
      <c s="4" t="s" r="A4">
        <v>278</v>
      </c>
      <c s="4" t="s" r="B4">
        <v>279</v>
      </c>
    </row>
    <row spans="1:2" r="5">
      <c s="4" t="s" r="A5">
        <v>280</v>
      </c>
      <c s="4" t="s" r="B5">
        <v>281</v>
      </c>
    </row>
    <row spans="1:2" r="6">
      <c s="4" t="s" r="A6">
        <v>282</v>
      </c>
      <c s="4" t="s" r="B6">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t="s" r="A1">
        <v>284</v>
      </c>
      <c s="2" t="s" r="B1">
        <v>1</v>
      </c>
    </row>
    <row spans="1:2" r="2">
      <c s="2" t="s" r="B2">
        <v>2</v>
      </c>
    </row>
    <row spans="1:2" r="3">
      <c s="3" t="s" r="A3">
        <v>209</v>
      </c>
    </row>
    <row spans="1:2" r="4">
      <c s="4" t="s" r="A4">
        <v>285</v>
      </c>
      <c s="4" t="s" r="B4">
        <v>286</v>
      </c>
    </row>
    <row spans="1:2" r="5">
      <c s="4" t="s" r="A5">
        <v>287</v>
      </c>
      <c s="4" t="s" r="B5">
        <v>288</v>
      </c>
    </row>
    <row spans="1:2" r="6">
      <c s="4" t="s" r="A6">
        <v>289</v>
      </c>
      <c s="4" t="s" r="B6">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91</v>
      </c>
      <c s="2" t="s" r="B1">
        <v>1</v>
      </c>
    </row>
    <row spans="1:2" r="2">
      <c s="2" t="s" r="B2">
        <v>2</v>
      </c>
    </row>
    <row spans="1:2" r="3">
      <c s="3" t="s" r="A3">
        <v>212</v>
      </c>
    </row>
    <row spans="1:2" r="4">
      <c s="4" t="s" r="A4">
        <v>292</v>
      </c>
      <c s="4" t="s" r="B4">
        <v>293</v>
      </c>
    </row>
    <row spans="1:2" r="5">
      <c s="4" t="s" r="A5">
        <v>294</v>
      </c>
      <c s="4" t="s" r="B5">
        <v>295</v>
      </c>
    </row>
    <row spans="1:2" r="6">
      <c s="4" t="s" r="A6">
        <v>296</v>
      </c>
      <c s="4" t="s" r="B6">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v>
      </c>
      <c s="2" t="s" r="B1">
        <v>2</v>
      </c>
      <c s="2" t="s" r="C1">
        <v>25</v>
      </c>
    </row>
    <row spans="1:3" r="2">
      <c s="4" t="s" r="A2">
        <v>28</v>
      </c>
      <c s="7" t="n" r="B2">
        <v>30477</v>
      </c>
      <c s="7" t="n" r="C2">
        <v>50189</v>
      </c>
    </row>
    <row spans="1:3" r="3">
      <c s="4" t="s" r="A3">
        <v>51</v>
      </c>
      <c s="5" t="n" r="B3">
        <v>177318</v>
      </c>
      <c s="5" t="n" r="C3">
        <v>144611</v>
      </c>
    </row>
    <row spans="1:3" r="4">
      <c s="4" t="s" r="A4">
        <v>30</v>
      </c>
      <c s="5" t="n" r="B4">
        <v>239880</v>
      </c>
      <c s="5" t="n" r="C4">
        <v>259422</v>
      </c>
    </row>
    <row spans="1:3" r="5">
      <c s="4" t="s" r="A5">
        <v>52</v>
      </c>
      <c s="5" t="n" r="B5">
        <v>25000</v>
      </c>
      <c s="5" t="n" r="C5">
        <v>31371</v>
      </c>
    </row>
    <row spans="1:3" r="6">
      <c s="4" t="s" r="A6">
        <v>53</v>
      </c>
      <c s="5" t="n" r="B6">
        <v>12076</v>
      </c>
      <c s="5" t="n" r="C6">
        <v>161</v>
      </c>
    </row>
    <row spans="1:3" r="7">
      <c s="4" t="s" r="A7">
        <v>54</v>
      </c>
      <c s="5" t="n" r="B7">
        <v>47856</v>
      </c>
      <c s="5" t="n" r="C7">
        <v>75246</v>
      </c>
    </row>
    <row spans="1:3" r="8">
      <c s="4" t="s" r="A8">
        <v>55</v>
      </c>
      <c s="5" t="n" r="B8">
        <v>275522</v>
      </c>
      <c s="5" t="n" r="C8">
        <v>290543</v>
      </c>
    </row>
    <row spans="1:3" r="9">
      <c s="4" t="s" r="A9">
        <v>56</v>
      </c>
      <c s="5" t="n" r="B9">
        <v>42301</v>
      </c>
      <c s="5" t="n" r="C9">
        <v>41870</v>
      </c>
    </row>
    <row spans="1:3" r="10">
      <c s="4" t="s" r="A10">
        <v>57</v>
      </c>
      <c s="7" t="n" r="B10">
        <v>0</v>
      </c>
      <c s="7" t="n" r="C10">
        <v>575</v>
      </c>
    </row>
    <row spans="1:3" r="11">
      <c s="4" t="s" r="A11">
        <v>58</v>
      </c>
      <c s="7" t="n" r="B11">
        <v>0</v>
      </c>
      <c s="7" t="n" r="C11">
        <v>0</v>
      </c>
    </row>
    <row spans="1:3" r="12">
      <c s="4" t="s" r="A12">
        <v>59</v>
      </c>
      <c s="5" t="n" r="B12">
        <v>6607051</v>
      </c>
      <c s="5" t="n" r="C12">
        <v>7162221</v>
      </c>
    </row>
    <row spans="1:3" r="13">
      <c s="4" t="s" r="A13">
        <v>60</v>
      </c>
      <c s="5" t="n" r="B13">
        <v>6607051</v>
      </c>
      <c s="5" t="n" r="C13">
        <v>7162221</v>
      </c>
    </row>
    <row spans="1:3" r="14">
      <c s="4" t="s" r="A14">
        <v>61</v>
      </c>
      <c s="5" t="n" r="B14">
        <v>71137</v>
      </c>
      <c s="5" t="n" r="C14">
        <v>66106</v>
      </c>
    </row>
    <row spans="1:3" r="15">
      <c s="4" t="s" r="A15">
        <v>62</v>
      </c>
    </row>
    <row spans="1:3" r="16">
      <c s="4" t="s" r="A16">
        <v>28</v>
      </c>
      <c s="7" t="n" r="B16">
        <v>21283</v>
      </c>
      <c s="7" t="n" r="C16">
        <v>24186</v>
      </c>
    </row>
    <row spans="1:3" r="17">
      <c s="4" t="s" r="A17">
        <v>30</v>
      </c>
      <c s="5" t="n" r="B17">
        <v>189295</v>
      </c>
      <c s="5" t="n" r="C17">
        <v>231204</v>
      </c>
    </row>
    <row spans="1:3" r="18">
      <c s="4" t="s" r="A18">
        <v>54</v>
      </c>
      <c s="5" t="n" r="B18">
        <v>9539</v>
      </c>
      <c s="5" t="n" r="C18">
        <v>11128</v>
      </c>
    </row>
    <row spans="1:3" r="19">
      <c s="4" t="s" r="A19">
        <v>55</v>
      </c>
      <c s="5" t="n" r="B19">
        <v>6712</v>
      </c>
      <c s="5" t="n" r="C19">
        <v>6712</v>
      </c>
    </row>
    <row spans="1:3" r="20">
      <c s="4" t="s" r="A20">
        <v>56</v>
      </c>
      <c s="7" t="n" r="B20">
        <v>27601</v>
      </c>
      <c s="7" t="n" r="C20">
        <v>318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98</v>
      </c>
      <c s="2" t="s" r="B1">
        <v>1</v>
      </c>
    </row>
    <row spans="1:2" r="2">
      <c s="2" t="s" r="B2">
        <v>2</v>
      </c>
    </row>
    <row spans="1:2" r="3">
      <c s="3" t="s" r="A3">
        <v>216</v>
      </c>
    </row>
    <row spans="1:2" r="4">
      <c s="4" t="s" r="A4">
        <v>299</v>
      </c>
      <c s="4" t="s" r="B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1</v>
      </c>
      <c s="2" t="s" r="B1">
        <v>1</v>
      </c>
    </row>
    <row spans="1:2" r="2">
      <c s="2" t="s" r="B2">
        <v>2</v>
      </c>
    </row>
    <row spans="1:2" r="3">
      <c s="3" t="s" r="A3">
        <v>220</v>
      </c>
    </row>
    <row spans="1:2" r="4">
      <c s="4" t="s" r="A4">
        <v>302</v>
      </c>
      <c s="4" t="s" r="B4">
        <v>303</v>
      </c>
    </row>
    <row spans="1:2" r="5">
      <c s="4" t="s" r="A5">
        <v>304</v>
      </c>
      <c s="4" t="s" r="B5">
        <v>305</v>
      </c>
    </row>
    <row spans="1:2" r="6">
      <c s="4" t="s" r="A6">
        <v>306</v>
      </c>
      <c s="4" t="s" r="B6">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308</v>
      </c>
      <c s="2" t="s" r="B1">
        <v>1</v>
      </c>
    </row>
    <row spans="1:2" r="2">
      <c s="2" t="s" r="B2">
        <v>2</v>
      </c>
    </row>
    <row spans="1:2" r="3">
      <c s="3" t="s" r="A3">
        <v>224</v>
      </c>
    </row>
    <row spans="1:2" r="4">
      <c s="4" t="s" r="A4">
        <v>309</v>
      </c>
      <c s="4" t="s" r="B4">
        <v>310</v>
      </c>
    </row>
    <row spans="1:2" r="5">
      <c s="4" t="s" r="A5">
        <v>311</v>
      </c>
      <c s="4" t="s" r="B5">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313</v>
      </c>
      <c s="2" t="s" r="B1">
        <v>1</v>
      </c>
    </row>
    <row spans="1:2" r="2">
      <c s="2" t="s" r="B2">
        <v>2</v>
      </c>
    </row>
    <row spans="1:2" r="3">
      <c s="3" t="s" r="A3">
        <v>228</v>
      </c>
    </row>
    <row spans="1:2" r="4">
      <c s="4" t="s" r="A4">
        <v>314</v>
      </c>
      <c s="4" t="s" r="B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t="s" r="A1">
        <v>316</v>
      </c>
      <c s="2" t="s" r="B1">
        <v>1</v>
      </c>
    </row>
    <row spans="1:2" r="2">
      <c s="2" t="s" r="B2">
        <v>2</v>
      </c>
    </row>
    <row spans="1:2" r="3">
      <c s="3" t="s" r="A3">
        <v>232</v>
      </c>
    </row>
    <row spans="1:2" r="4">
      <c s="4" t="s" r="A4">
        <v>317</v>
      </c>
      <c s="4" t="s" r="B4">
        <v>318</v>
      </c>
    </row>
    <row spans="1:2" r="5">
      <c s="4" t="s" r="A5">
        <v>319</v>
      </c>
      <c s="4" t="s" r="B5">
        <v>320</v>
      </c>
    </row>
    <row spans="1:2" r="6">
      <c s="4" t="s" r="A6">
        <v>321</v>
      </c>
      <c s="4" t="s" r="B6">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323</v>
      </c>
      <c s="2" t="s" r="B1">
        <v>1</v>
      </c>
    </row>
    <row spans="1:2" r="2">
      <c s="2" t="s" r="B2">
        <v>2</v>
      </c>
    </row>
    <row spans="1:2" r="3">
      <c s="3" t="s" r="A3">
        <v>235</v>
      </c>
    </row>
    <row spans="1:2" r="4">
      <c s="4" t="s" r="A4">
        <v>324</v>
      </c>
      <c s="4" t="s" r="B4">
        <v>325</v>
      </c>
    </row>
    <row spans="1:2" r="5">
      <c s="4" t="s" r="A5">
        <v>326</v>
      </c>
      <c s="4" t="s" r="B5">
        <v>327</v>
      </c>
    </row>
    <row spans="1:2" r="6">
      <c s="4" t="s" r="A6">
        <v>328</v>
      </c>
      <c s="4" t="s" r="B6">
        <v>329</v>
      </c>
    </row>
    <row spans="1:2" r="7">
      <c s="4" t="s" r="A7">
        <v>330</v>
      </c>
      <c s="4" t="s" r="B7">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32</v>
      </c>
      <c s="2" t="s" r="B1">
        <v>1</v>
      </c>
    </row>
    <row spans="1:2" r="2">
      <c s="2" t="s" r="B2">
        <v>2</v>
      </c>
    </row>
    <row spans="1:2" r="3">
      <c s="3" t="s" r="A3">
        <v>239</v>
      </c>
    </row>
    <row spans="1:2" r="4">
      <c s="4" t="s" r="A4">
        <v>333</v>
      </c>
      <c s="4" t="s" r="B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35</v>
      </c>
      <c s="2" t="s" r="B1">
        <v>1</v>
      </c>
    </row>
    <row spans="1:2" r="2">
      <c s="2" t="s" r="B2">
        <v>2</v>
      </c>
    </row>
    <row spans="1:2" r="3">
      <c s="3" t="s" r="A3">
        <v>243</v>
      </c>
    </row>
    <row spans="1:2" r="4">
      <c s="4" t="s" r="A4">
        <v>336</v>
      </c>
      <c s="4" t="s" r="B4">
        <v>337</v>
      </c>
    </row>
    <row spans="1:2" r="5">
      <c s="4" t="s" r="A5">
        <v>338</v>
      </c>
      <c s="4" t="s" r="B5">
        <v>339</v>
      </c>
    </row>
    <row spans="1:2" r="6">
      <c s="4" t="s" r="A6">
        <v>340</v>
      </c>
      <c s="4" t="s" r="B6">
        <v>341</v>
      </c>
    </row>
    <row spans="1:2" r="7">
      <c s="4" t="s" r="A7">
        <v>342</v>
      </c>
      <c s="4" t="s" r="B7">
        <v>343</v>
      </c>
    </row>
    <row spans="1:2" r="8">
      <c s="4" t="s" r="A8">
        <v>344</v>
      </c>
      <c s="4" t="s" r="B8">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346</v>
      </c>
      <c s="2" t="s" r="B1">
        <v>1</v>
      </c>
    </row>
    <row spans="1:2" r="2">
      <c s="2" t="s" r="B2">
        <v>2</v>
      </c>
    </row>
    <row spans="1:2" r="3">
      <c s="3" t="s" r="A3">
        <v>247</v>
      </c>
    </row>
    <row spans="1:2" r="4">
      <c s="4" t="s" r="A4">
        <v>347</v>
      </c>
      <c s="4" t="s" r="B4">
        <v>348</v>
      </c>
    </row>
    <row spans="1:2" r="5">
      <c s="4" t="s" r="A5">
        <v>349</v>
      </c>
      <c s="4" t="s" r="B5">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1"/>
  </cols>
  <sheetData>
    <row spans="1:4" r="1">
      <c s="1" t="s" r="A1">
        <v>351</v>
      </c>
      <c s="2" t="s" r="B1">
        <v>64</v>
      </c>
      <c s="2" t="s" r="C1">
        <v>1</v>
      </c>
      <c s="2" t="s" r="D1">
        <v>352</v>
      </c>
    </row>
    <row spans="1:4" r="2">
      <c s="2" t="s" r="B2">
        <v>2</v>
      </c>
      <c s="2" t="s" r="C2">
        <v>353</v>
      </c>
      <c s="2" t="s" r="D2">
        <v>354</v>
      </c>
    </row>
    <row spans="1:4" r="3">
      <c s="3" t="s" r="A3">
        <v>355</v>
      </c>
    </row>
    <row spans="1:4" r="4">
      <c s="4" t="s" r="A4">
        <v>356</v>
      </c>
      <c s="5" t="n" r="C4">
        <v>3</v>
      </c>
    </row>
    <row spans="1:4" r="5">
      <c s="4" t="s" r="A5">
        <v>357</v>
      </c>
      <c s="4" t="s" r="B5">
        <v>358</v>
      </c>
      <c s="4" t="s" r="C5">
        <v>358</v>
      </c>
    </row>
    <row spans="1:4" r="6">
      <c s="4" t="s" r="A6">
        <v>359</v>
      </c>
    </row>
    <row spans="1:4" r="7">
      <c s="3" t="s" r="A7">
        <v>355</v>
      </c>
    </row>
    <row spans="1:4" r="8">
      <c s="4" t="s" r="A8">
        <v>360</v>
      </c>
      <c s="10" t="n" r="D8">
        <v>2.9</v>
      </c>
    </row>
    <row spans="1:4" r="9">
      <c s="4" t="s" r="A9">
        <v>361</v>
      </c>
    </row>
    <row spans="1:4" r="10">
      <c s="3" t="s" r="A10">
        <v>355</v>
      </c>
    </row>
    <row spans="1:4" r="11">
      <c s="4" t="s" r="A11">
        <v>362</v>
      </c>
      <c s="5" t="n" r="C11">
        <v>3</v>
      </c>
    </row>
    <row spans="1:4" r="12">
      <c s="4" t="s" r="A12">
        <v>363</v>
      </c>
    </row>
    <row spans="1:4" r="13">
      <c s="3" t="s" r="A13">
        <v>355</v>
      </c>
    </row>
    <row spans="1:4" r="14">
      <c s="4" t="s" r="A14">
        <v>357</v>
      </c>
      <c s="4" t="s" r="B14">
        <v>364</v>
      </c>
      <c s="4" t="s" r="C14">
        <v>364</v>
      </c>
      <c s="4" t="s" r="D14">
        <v>365</v>
      </c>
    </row>
    <row spans="1:4" r="15">
      <c s="4" t="s" r="A15">
        <v>366</v>
      </c>
      <c s="4" t="s" r="B15">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B4">
        <v>3131</v>
      </c>
      <c s="7" t="n" r="C4">
        <v>5240</v>
      </c>
      <c s="7" t="n" r="D4">
        <v>9733</v>
      </c>
      <c s="7" t="n" r="E4">
        <v>13029</v>
      </c>
    </row>
    <row spans="1:5" r="5">
      <c s="4" t="s" r="A5">
        <v>68</v>
      </c>
      <c s="5" t="n" r="B5">
        <v>396</v>
      </c>
      <c s="5" t="n" r="C5">
        <v>208</v>
      </c>
      <c s="5" t="n" r="D5">
        <v>1940</v>
      </c>
      <c s="5" t="n" r="E5">
        <v>569</v>
      </c>
    </row>
    <row spans="1:5" r="6">
      <c s="4" t="s" r="A6">
        <v>69</v>
      </c>
      <c s="5" t="n" r="B6">
        <v>3527</v>
      </c>
      <c s="5" t="n" r="C6">
        <v>5448</v>
      </c>
      <c s="5" t="n" r="D6">
        <v>11673</v>
      </c>
      <c s="5" t="n" r="E6">
        <v>13598</v>
      </c>
    </row>
    <row spans="1:5" r="7">
      <c s="3" t="s" r="A7">
        <v>70</v>
      </c>
    </row>
    <row spans="1:5" r="8">
      <c s="4" t="s" r="A8">
        <v>71</v>
      </c>
      <c s="5" t="n" r="B8">
        <v>318</v>
      </c>
      <c s="5" t="n" r="C8">
        <v>347</v>
      </c>
      <c s="5" t="n" r="D8">
        <v>1023</v>
      </c>
      <c s="5" t="n" r="E8">
        <v>2111</v>
      </c>
    </row>
    <row spans="1:5" r="9">
      <c s="4" t="s" r="A9">
        <v>72</v>
      </c>
      <c s="5" t="n" r="B9">
        <v>305</v>
      </c>
      <c s="5" t="n" r="C9">
        <v>179</v>
      </c>
      <c s="5" t="n" r="D9">
        <v>585</v>
      </c>
      <c s="5" t="n" r="E9">
        <v>563</v>
      </c>
    </row>
    <row spans="1:5" r="10">
      <c s="4" t="s" r="A10">
        <v>73</v>
      </c>
      <c s="5" t="n" r="B10">
        <v>623</v>
      </c>
      <c s="5" t="n" r="C10">
        <v>526</v>
      </c>
      <c s="5" t="n" r="D10">
        <v>1608</v>
      </c>
      <c s="5" t="n" r="E10">
        <v>2674</v>
      </c>
    </row>
    <row spans="1:5" r="11">
      <c s="4" t="s" r="A11">
        <v>74</v>
      </c>
      <c s="5" t="n" r="B11">
        <v>2904</v>
      </c>
      <c s="5" t="n" r="C11">
        <v>4922</v>
      </c>
      <c s="5" t="n" r="D11">
        <v>10065</v>
      </c>
      <c s="5" t="n" r="E11">
        <v>10924</v>
      </c>
    </row>
    <row spans="1:5" r="12">
      <c s="3" t="s" r="A12">
        <v>75</v>
      </c>
    </row>
    <row spans="1:5" r="13">
      <c s="4" t="s" r="A13">
        <v>76</v>
      </c>
      <c s="5" t="n" r="B13">
        <v>1326</v>
      </c>
      <c s="5" t="n" r="C13">
        <v>1326</v>
      </c>
      <c s="5" t="n" r="D13">
        <v>3934</v>
      </c>
      <c s="5" t="n" r="E13">
        <v>3935</v>
      </c>
    </row>
    <row spans="1:5" r="14">
      <c s="4" t="s" r="A14">
        <v>77</v>
      </c>
      <c s="5" t="n" r="B14">
        <v>1924</v>
      </c>
      <c s="5" t="n" r="C14">
        <v>1794</v>
      </c>
      <c s="5" t="n" r="D14">
        <v>4920</v>
      </c>
      <c s="5" t="n" r="E14">
        <v>2657</v>
      </c>
    </row>
    <row spans="1:5" r="15">
      <c s="4" t="s" r="A15">
        <v>78</v>
      </c>
      <c s="5" t="n" r="B15">
        <v>656</v>
      </c>
      <c s="5" t="n" r="C15">
        <v>692</v>
      </c>
      <c s="5" t="n" r="D15">
        <v>2189</v>
      </c>
      <c s="5" t="n" r="E15">
        <v>1586</v>
      </c>
    </row>
    <row spans="1:5" r="16">
      <c s="4" t="s" r="A16">
        <v>79</v>
      </c>
      <c s="5" t="n" r="B16">
        <v>209</v>
      </c>
      <c s="5" t="n" r="C16">
        <v>3841</v>
      </c>
      <c s="5" t="n" r="D16">
        <v>409</v>
      </c>
      <c s="5" t="n" r="E16">
        <v>14501</v>
      </c>
    </row>
    <row spans="1:5" r="17">
      <c s="4" t="s" r="A17">
        <v>80</v>
      </c>
      <c s="5" t="n" r="B17">
        <v>4115</v>
      </c>
      <c s="5" t="n" r="C17">
        <v>7653</v>
      </c>
      <c s="5" t="n" r="D17">
        <v>11452</v>
      </c>
      <c s="5" t="n" r="E17">
        <v>22679</v>
      </c>
    </row>
    <row spans="1:5" r="18">
      <c s="4" t="s" r="A18">
        <v>81</v>
      </c>
      <c s="5" t="n" r="B18">
        <v>7019</v>
      </c>
      <c s="5" t="n" r="C18">
        <v>12575</v>
      </c>
      <c s="5" t="n" r="D18">
        <v>21517</v>
      </c>
      <c s="5" t="n" r="E18">
        <v>33603</v>
      </c>
    </row>
    <row spans="1:5" r="19">
      <c s="3" t="s" r="A19">
        <v>82</v>
      </c>
    </row>
    <row spans="1:5" r="20">
      <c s="4" t="s" r="A20">
        <v>70</v>
      </c>
      <c s="5" t="n" r="B20">
        <v>1300</v>
      </c>
      <c s="5" t="n" r="C20">
        <v>3400</v>
      </c>
      <c s="5" t="n" r="D20">
        <v>6204</v>
      </c>
      <c s="5" t="n" r="E20">
        <v>10462</v>
      </c>
    </row>
    <row spans="1:5" r="21">
      <c s="4" t="s" r="A21">
        <v>83</v>
      </c>
      <c s="5" t="n" r="B21">
        <v>4232</v>
      </c>
      <c s="5" t="n" r="C21">
        <v>2973</v>
      </c>
      <c s="5" t="n" r="D21">
        <v>11415</v>
      </c>
      <c s="5" t="n" r="E21">
        <v>9398</v>
      </c>
    </row>
    <row spans="1:5" r="22">
      <c s="4" t="s" r="A22">
        <v>84</v>
      </c>
      <c s="5" t="n" r="B22">
        <v>719</v>
      </c>
      <c s="5" t="n" r="C22">
        <v>737</v>
      </c>
      <c s="5" t="n" r="D22">
        <v>2355</v>
      </c>
      <c s="5" t="n" r="E22">
        <v>2594</v>
      </c>
    </row>
    <row spans="1:5" r="23">
      <c s="4" t="s" r="A23">
        <v>85</v>
      </c>
      <c s="5" t="n" r="B23">
        <v>718</v>
      </c>
      <c s="5" t="n" r="C23">
        <v>1507</v>
      </c>
      <c s="5" t="n" r="D23">
        <v>2743</v>
      </c>
      <c s="5" t="n" r="E23">
        <v>3872</v>
      </c>
    </row>
    <row spans="1:5" r="24">
      <c s="4" t="s" r="A24">
        <v>86</v>
      </c>
      <c s="5" t="n" r="B24">
        <v>2267</v>
      </c>
      <c s="5" t="n" r="C24">
        <v>1940</v>
      </c>
      <c s="5" t="n" r="D24">
        <v>4096</v>
      </c>
      <c s="5" t="n" r="E24">
        <v>3595</v>
      </c>
    </row>
    <row spans="1:5" r="25">
      <c s="4" t="s" r="A25">
        <v>87</v>
      </c>
      <c s="5" t="n" r="B25">
        <v>10890</v>
      </c>
      <c s="5" t="n" r="C25">
        <v>17296</v>
      </c>
      <c s="5" t="n" r="D25">
        <v>29220</v>
      </c>
      <c s="5" t="n" r="E25">
        <v>41604</v>
      </c>
    </row>
    <row spans="1:5" r="26">
      <c s="4" t="s" r="A26">
        <v>88</v>
      </c>
      <c s="5" t="n" r="B26">
        <v>20126</v>
      </c>
      <c s="5" t="n" r="C26">
        <v>27853</v>
      </c>
      <c s="5" t="n" r="D26">
        <v>56033</v>
      </c>
      <c s="5" t="n" r="E26">
        <v>71525</v>
      </c>
    </row>
    <row spans="1:5" r="27">
      <c s="4" t="s" r="A27">
        <v>89</v>
      </c>
      <c s="5" t="n" r="B27">
        <v>4296</v>
      </c>
      <c s="5" t="n" r="C27">
        <v>-18</v>
      </c>
      <c s="5" t="n" r="D27">
        <v>9918</v>
      </c>
      <c s="5" t="n" r="E27">
        <v>-18</v>
      </c>
    </row>
    <row spans="1:5" r="28">
      <c s="4" t="s" r="A28">
        <v>90</v>
      </c>
      <c s="5" t="n" r="B28">
        <v>626</v>
      </c>
      <c s="5" t="n" r="C28">
        <v>7450</v>
      </c>
      <c s="5" t="n" r="D28">
        <v>5001</v>
      </c>
      <c s="5" t="n" r="E28">
        <v>8218</v>
      </c>
    </row>
    <row spans="1:5" r="29">
      <c s="4" t="s" r="A29">
        <v>91</v>
      </c>
      <c s="5" t="n" r="B29">
        <v>1523</v>
      </c>
      <c s="5" t="n" r="C29">
        <v>1761</v>
      </c>
      <c s="5" t="n" r="D29">
        <v>3436</v>
      </c>
      <c s="5" t="n" r="E29">
        <v>1779</v>
      </c>
    </row>
    <row spans="1:5" r="30">
      <c s="4" t="s" r="A30">
        <v>92</v>
      </c>
      <c s="5" t="n" r="C30">
        <v>1476</v>
      </c>
      <c s="5" t="n" r="E30">
        <v>1878</v>
      </c>
    </row>
    <row spans="1:5" r="31">
      <c s="4" t="s" r="A31">
        <v>93</v>
      </c>
      <c s="5" t="n" r="E31">
        <v>2003</v>
      </c>
    </row>
    <row spans="1:5" r="32">
      <c s="4" t="s" r="A32">
        <v>94</v>
      </c>
      <c s="5" t="n" r="C32">
        <v>12627</v>
      </c>
      <c s="5" t="n" r="E32">
        <v>16779</v>
      </c>
    </row>
    <row spans="1:5" r="33">
      <c s="4" t="s" r="A33">
        <v>95</v>
      </c>
      <c s="5" t="n" r="C33">
        <v>-182</v>
      </c>
      <c s="5" t="n" r="D33">
        <v>-15892</v>
      </c>
      <c s="5" t="n" r="E33">
        <v>-19248</v>
      </c>
    </row>
    <row spans="1:5" r="34">
      <c s="4" t="s" r="A34">
        <v>96</v>
      </c>
      <c s="5" t="n" r="B34">
        <v>-10300</v>
      </c>
      <c s="5" t="n" r="C34">
        <v>3490</v>
      </c>
      <c s="5" t="n" r="D34">
        <v>-32053</v>
      </c>
      <c s="5" t="n" r="E34">
        <v>-26531</v>
      </c>
    </row>
    <row spans="1:5" r="35">
      <c s="4" t="s" r="A35">
        <v>97</v>
      </c>
      <c s="5" t="n" r="B35">
        <v>-146</v>
      </c>
      <c s="5" t="n" r="C35">
        <v>-1919</v>
      </c>
      <c s="5" t="n" r="D35">
        <v>-278</v>
      </c>
      <c s="5" t="n" r="E35">
        <v>-171</v>
      </c>
    </row>
    <row spans="1:5" r="36">
      <c s="4" t="s" r="A36">
        <v>98</v>
      </c>
      <c s="5" t="n" r="B36">
        <v>83</v>
      </c>
      <c s="5" t="n" r="C36">
        <v>3903</v>
      </c>
      <c s="5" t="n" r="D36">
        <v>244</v>
      </c>
      <c s="5" t="n" r="E36">
        <v>17941</v>
      </c>
    </row>
    <row spans="1:5" r="37">
      <c s="4" t="s" r="A37">
        <v>99</v>
      </c>
      <c s="5" t="n" r="B37">
        <v>-10363</v>
      </c>
      <c s="5" t="n" r="C37">
        <v>5474</v>
      </c>
      <c s="5" t="n" r="D37">
        <v>-32087</v>
      </c>
      <c s="5" t="n" r="E37">
        <v>-8761</v>
      </c>
    </row>
    <row spans="1:5" r="38">
      <c s="3" t="s" r="A38">
        <v>100</v>
      </c>
    </row>
    <row spans="1:5" r="39">
      <c s="4" t="s" r="A39">
        <v>101</v>
      </c>
      <c s="5" t="n" r="B39">
        <v>-13780</v>
      </c>
      <c s="5" t="n" r="C39">
        <v>-7138</v>
      </c>
      <c s="5" t="n" r="D39">
        <v>-42252</v>
      </c>
      <c s="5" t="n" r="E39">
        <v>-32562</v>
      </c>
    </row>
    <row spans="1:5" r="40">
      <c s="4" t="s" r="A40">
        <v>102</v>
      </c>
      <c s="7" t="n" r="B40">
        <v>3417</v>
      </c>
      <c s="7" t="n" r="C40">
        <v>12612</v>
      </c>
      <c s="7" t="n" r="D40">
        <v>10165</v>
      </c>
      <c s="7" t="n" r="E40">
        <v>23801</v>
      </c>
    </row>
    <row spans="1:5" r="41">
      <c s="3" t="s" r="A41">
        <v>103</v>
      </c>
    </row>
    <row spans="1:5" r="42">
      <c s="4" t="s" r="A42">
        <v>104</v>
      </c>
      <c s="8" t="n" r="B42">
        <v>0.5</v>
      </c>
      <c s="8" t="n" r="C42">
        <v>1.17</v>
      </c>
      <c s="8" t="n" r="D42">
        <v>1.42</v>
      </c>
      <c s="8" t="n" r="E42">
        <v>0.74</v>
      </c>
    </row>
    <row spans="1:5" r="43">
      <c s="4" t="s" r="A43">
        <v>105</v>
      </c>
      <c s="9" t="n" r="B43">
        <v>0.01</v>
      </c>
      <c s="9" t="n" r="C43">
        <v>0.52</v>
      </c>
      <c s="9" t="n" r="D43">
        <v>0.04</v>
      </c>
      <c s="9" t="n" r="E43">
        <v>2.33</v>
      </c>
    </row>
    <row spans="1:5" r="44">
      <c s="4" t="s" r="A44">
        <v>106</v>
      </c>
      <c s="9" t="n" r="B44">
        <v>0.51</v>
      </c>
      <c s="9" t="n" r="C44">
        <v>1.69</v>
      </c>
      <c s="9" t="n" r="D44">
        <v>1.46</v>
      </c>
      <c s="9" t="n" r="E44">
        <v>3.07</v>
      </c>
    </row>
    <row spans="1:5" r="45">
      <c s="3" t="s" r="A45">
        <v>107</v>
      </c>
    </row>
    <row spans="1:5" r="46">
      <c s="4" t="s" r="A46">
        <v>104</v>
      </c>
      <c s="9" t="n" r="B46">
        <v>0.48</v>
      </c>
      <c s="9" t="n" r="C46">
        <v>1.12</v>
      </c>
      <c s="9" t="n" r="D46">
        <v>1.42</v>
      </c>
      <c s="9" t="n" r="E46">
        <v>0.74</v>
      </c>
    </row>
    <row spans="1:5" r="47">
      <c s="4" t="s" r="A47">
        <v>105</v>
      </c>
      <c s="9" t="n" r="B47">
        <v>0.01</v>
      </c>
      <c s="9" t="n" r="C47">
        <v>0.5</v>
      </c>
      <c s="9" t="n" r="D47">
        <v>0.04</v>
      </c>
      <c s="9" t="n" r="E47">
        <v>2.33</v>
      </c>
    </row>
    <row spans="1:5" r="48">
      <c s="4" t="s" r="A48">
        <v>106</v>
      </c>
      <c s="8" t="n" r="B48">
        <v>0.49</v>
      </c>
      <c s="8" t="n" r="C48">
        <v>1.62</v>
      </c>
      <c s="8" t="n" r="D48">
        <v>1.46</v>
      </c>
      <c s="8" t="n" r="E48">
        <v>3.07</v>
      </c>
    </row>
    <row spans="1:5" r="49">
      <c s="3" t="s" r="A49">
        <v>108</v>
      </c>
    </row>
    <row spans="1:5" r="50">
      <c s="4" t="s" r="A50">
        <v>109</v>
      </c>
      <c s="5" t="n" r="B50">
        <v>6746</v>
      </c>
      <c s="5" t="n" r="C50">
        <v>7454</v>
      </c>
      <c s="5" t="n" r="D50">
        <v>6970</v>
      </c>
      <c s="5" t="n" r="E50">
        <v>7760</v>
      </c>
    </row>
    <row spans="1:5" r="51">
      <c s="4" t="s" r="A51">
        <v>110</v>
      </c>
      <c s="5" t="n" r="B51">
        <v>7091</v>
      </c>
      <c s="5" t="n" r="C51">
        <v>7772</v>
      </c>
      <c s="5" t="n" r="D51">
        <v>6970</v>
      </c>
      <c s="5" t="n" r="E51">
        <v>7760</v>
      </c>
    </row>
    <row spans="1:5" r="52">
      <c s="4" t="s" r="A52">
        <v>111</v>
      </c>
    </row>
    <row spans="1:5" r="53">
      <c s="3" t="s" r="A53">
        <v>100</v>
      </c>
    </row>
    <row spans="1:5" r="54">
      <c s="4" t="s" r="A54">
        <v>101</v>
      </c>
      <c s="7" t="n" r="B54">
        <v>13780</v>
      </c>
      <c s="7" t="n" r="C54">
        <v>7138</v>
      </c>
      <c s="7" t="n" r="D54">
        <v>42252</v>
      </c>
      <c s="7" t="n" r="E54">
        <v>32412</v>
      </c>
    </row>
    <row spans="1:5" r="55">
      <c s="4" t="s" r="A55">
        <v>112</v>
      </c>
    </row>
    <row spans="1:5" r="56">
      <c s="3" t="s" r="A56">
        <v>100</v>
      </c>
    </row>
    <row spans="1:5" r="57">
      <c s="4" t="s" r="A57">
        <v>101</v>
      </c>
      <c s="5" t="n" r="E57">
        <v>150</v>
      </c>
    </row>
    <row spans="1:5" r="58">
      <c s="4" t="s" r="A58">
        <v>62</v>
      </c>
    </row>
    <row spans="1:5" r="59">
      <c s="3" t="s" r="A59">
        <v>70</v>
      </c>
    </row>
    <row spans="1:5" r="60">
      <c s="4" t="s" r="A60">
        <v>73</v>
      </c>
      <c s="5" t="n" r="B60">
        <v>89</v>
      </c>
      <c s="5" t="n" r="C60">
        <v>715</v>
      </c>
      <c s="5" t="n" r="D60">
        <v>267</v>
      </c>
      <c s="5" t="n" r="E60">
        <v>2628</v>
      </c>
    </row>
    <row spans="1:5" r="61">
      <c s="3" t="s" r="A61">
        <v>82</v>
      </c>
    </row>
    <row spans="1:5" r="62">
      <c s="4" t="s" r="A62">
        <v>88</v>
      </c>
      <c s="5" t="n" r="B62">
        <v>10890</v>
      </c>
      <c s="5" t="n" r="C62">
        <v>17296</v>
      </c>
      <c s="5" t="n" r="D62">
        <v>29220</v>
      </c>
      <c s="5" t="n" r="E62">
        <v>41604</v>
      </c>
    </row>
    <row spans="1:5" r="63">
      <c s="4" t="s" r="A63">
        <v>94</v>
      </c>
      <c s="5" t="n" r="C63">
        <v>12627</v>
      </c>
      <c s="5" t="n" r="E63">
        <v>16779</v>
      </c>
    </row>
    <row spans="1:5" r="64">
      <c s="4" t="s" r="A64">
        <v>95</v>
      </c>
      <c s="5" t="n" r="B64">
        <v>-3919</v>
      </c>
      <c s="5" t="n" r="C64">
        <v>-4346</v>
      </c>
      <c s="5" t="n" r="D64">
        <v>-16266</v>
      </c>
      <c s="5" t="n" r="E64">
        <v>-18812</v>
      </c>
    </row>
    <row spans="1:5" r="65">
      <c s="4" t="s" r="A65">
        <v>99</v>
      </c>
      <c s="5" t="n" r="B65">
        <v>-14600</v>
      </c>
      <c s="5" t="n" r="C65">
        <v>-5174</v>
      </c>
      <c s="5" t="n" r="D65">
        <v>-45077</v>
      </c>
      <c s="5" t="n" r="E65">
        <v>-29136</v>
      </c>
    </row>
    <row spans="1:5" r="66">
      <c s="4" t="s" r="A66">
        <v>113</v>
      </c>
    </row>
    <row spans="1:5" r="67">
      <c s="3" t="s" r="A67">
        <v>82</v>
      </c>
    </row>
    <row spans="1:5" r="68">
      <c s="4" t="s" r="A68">
        <v>95</v>
      </c>
      <c s="7" t="n" r="B68">
        <v>281</v>
      </c>
      <c s="7" t="n" r="C68">
        <v>-182</v>
      </c>
      <c s="7" t="n" r="D68">
        <v>374</v>
      </c>
      <c s="7" t="n" r="E68">
        <v>-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68</v>
      </c>
      <c s="2" t="s" r="B1">
        <v>64</v>
      </c>
      <c s="2" t="s" r="D1">
        <v>1</v>
      </c>
    </row>
    <row spans="1:6" r="2">
      <c s="2" t="s" r="B2">
        <v>2</v>
      </c>
      <c s="2" t="s" r="C2">
        <v>65</v>
      </c>
      <c s="2" t="s" r="D2">
        <v>2</v>
      </c>
      <c s="2" t="s" r="E2">
        <v>65</v>
      </c>
      <c s="2" t="s" r="F2">
        <v>25</v>
      </c>
    </row>
    <row spans="1:6" r="3">
      <c s="3" t="s" r="A3">
        <v>369</v>
      </c>
    </row>
    <row spans="1:6" r="4">
      <c s="4" t="s" r="A4">
        <v>370</v>
      </c>
      <c s="7" t="n" r="B4">
        <v>40500</v>
      </c>
      <c s="7" t="n" r="D4">
        <v>40500</v>
      </c>
      <c s="7" t="n" r="F4">
        <v>43600</v>
      </c>
    </row>
    <row spans="1:6" r="5">
      <c s="4" t="s" r="A5">
        <v>371</v>
      </c>
      <c s="5" t="n" r="B5">
        <v>400</v>
      </c>
      <c s="7" t="n" r="C5">
        <v>3400</v>
      </c>
      <c s="5" t="n" r="D5">
        <v>1200</v>
      </c>
      <c s="7" t="n" r="E5">
        <v>4600</v>
      </c>
    </row>
    <row spans="1:6" r="6">
      <c s="4" t="s" r="A6">
        <v>372</v>
      </c>
      <c s="5" t="n" r="B6">
        <v>400</v>
      </c>
      <c s="7" t="n" r="C6">
        <v>900</v>
      </c>
      <c s="5" t="n" r="D6">
        <v>1300</v>
      </c>
      <c s="5" t="n" r="E6">
        <v>2300</v>
      </c>
    </row>
    <row spans="1:6" r="7">
      <c s="4" t="s" r="A7">
        <v>373</v>
      </c>
      <c s="5" t="n" r="F7">
        <v>1800</v>
      </c>
    </row>
    <row spans="1:6" r="8">
      <c s="4" t="s" r="A8">
        <v>374</v>
      </c>
      <c s="5" t="n" r="F8">
        <v>6000</v>
      </c>
    </row>
    <row spans="1:6" r="9">
      <c s="4" t="s" r="A9">
        <v>375</v>
      </c>
      <c s="5" t="n" r="B9">
        <v>15000</v>
      </c>
      <c s="5" t="n" r="D9">
        <v>15000</v>
      </c>
    </row>
    <row spans="1:6" r="10">
      <c s="4" t="s" r="A10">
        <v>376</v>
      </c>
      <c s="5" t="n" r="B10">
        <v>24900</v>
      </c>
      <c s="5" t="n" r="D10">
        <v>24900</v>
      </c>
    </row>
    <row spans="1:6" r="11">
      <c s="4" t="s" r="A11">
        <v>377</v>
      </c>
      <c s="5" t="n" r="F11">
        <v>600</v>
      </c>
    </row>
    <row spans="1:6" r="12">
      <c s="4" t="s" r="A12">
        <v>378</v>
      </c>
      <c s="5" t="n" r="F12">
        <v>300</v>
      </c>
    </row>
    <row spans="1:6" r="13">
      <c s="4" t="s" r="A13">
        <v>379</v>
      </c>
      <c s="5" t="n" r="D13">
        <v>-4800</v>
      </c>
    </row>
    <row spans="1:6" r="14">
      <c s="4" t="s" r="A14">
        <v>380</v>
      </c>
      <c s="5" t="n" r="D14">
        <v>10900</v>
      </c>
      <c s="7" t="n" r="E14">
        <v>7400</v>
      </c>
    </row>
    <row spans="1:6" r="15">
      <c s="4" t="s" r="A15">
        <v>381</v>
      </c>
      <c s="5" t="n" r="B15">
        <v>226405</v>
      </c>
      <c s="5" t="n" r="D15">
        <v>226405</v>
      </c>
      <c s="5" t="n" r="F15">
        <v>249124</v>
      </c>
    </row>
    <row spans="1:6" r="16">
      <c s="4" t="s" r="A16">
        <v>382</v>
      </c>
      <c s="7" t="n" r="B16">
        <v>218058</v>
      </c>
      <c s="7" t="n" r="D16">
        <v>218058</v>
      </c>
      <c s="7" t="n" r="F16">
        <v>222899</v>
      </c>
    </row>
    <row spans="1:6" r="17">
      <c s="4" t="s" r="A17">
        <v>383</v>
      </c>
      <c s="4" t="s" r="B17">
        <v>384</v>
      </c>
      <c s="4" t="s" r="D17">
        <v>384</v>
      </c>
      <c s="4" t="s" r="F17">
        <v>385</v>
      </c>
    </row>
    <row spans="1:6" r="18">
      <c s="4" t="s" r="A18">
        <v>386</v>
      </c>
    </row>
    <row spans="1:6" r="19">
      <c s="3" t="s" r="A19">
        <v>369</v>
      </c>
    </row>
    <row spans="1:6" r="20">
      <c s="4" t="s" r="A20">
        <v>381</v>
      </c>
      <c s="7" t="n" r="B20">
        <v>164020</v>
      </c>
      <c s="7" t="n" r="D20">
        <v>164020</v>
      </c>
      <c s="7" t="n" r="F20">
        <v>192068</v>
      </c>
    </row>
    <row spans="1:6" r="21">
      <c s="4" t="s" r="A21">
        <v>382</v>
      </c>
      <c s="5" t="n" r="B21">
        <v>156324</v>
      </c>
      <c s="5" t="n" r="D21">
        <v>156324</v>
      </c>
      <c s="5" t="n" r="F21">
        <v>167184</v>
      </c>
    </row>
    <row spans="1:6" r="22">
      <c s="4" t="s" r="A22">
        <v>387</v>
      </c>
    </row>
    <row spans="1:6" r="23">
      <c s="3" t="s" r="A23">
        <v>369</v>
      </c>
    </row>
    <row spans="1:6" r="24">
      <c s="4" t="s" r="A24">
        <v>381</v>
      </c>
      <c s="5" t="n" r="B24">
        <v>62385</v>
      </c>
      <c s="5" t="n" r="D24">
        <v>62385</v>
      </c>
      <c s="5" t="n" r="F24">
        <v>57056</v>
      </c>
    </row>
    <row spans="1:6" r="25">
      <c s="4" t="s" r="A25">
        <v>382</v>
      </c>
      <c s="7" t="n" r="B25">
        <v>61734</v>
      </c>
      <c s="7" t="n" r="D25">
        <v>61734</v>
      </c>
      <c s="7" t="n" r="F25">
        <v>557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8</v>
      </c>
      <c s="2" t="s" r="B1">
        <v>2</v>
      </c>
      <c s="2" t="s" r="C1">
        <v>25</v>
      </c>
    </row>
    <row spans="1:3" r="2">
      <c s="3" t="s" r="A2">
        <v>369</v>
      </c>
    </row>
    <row spans="1:3" r="3">
      <c s="4" t="s" r="A3">
        <v>381</v>
      </c>
      <c s="7" t="n" r="B3">
        <v>226405</v>
      </c>
      <c s="7" t="n" r="C3">
        <v>249124</v>
      </c>
    </row>
    <row spans="1:3" r="4">
      <c s="4" t="s" r="A4">
        <v>389</v>
      </c>
      <c s="5" t="n" r="B4">
        <v>150048</v>
      </c>
      <c s="5" t="n" r="C4">
        <v>165665</v>
      </c>
    </row>
    <row spans="1:3" r="5">
      <c s="4" t="s" r="A5">
        <v>390</v>
      </c>
      <c s="7" t="n" r="B5">
        <v>68010</v>
      </c>
      <c s="5" t="n" r="C5">
        <v>58092</v>
      </c>
    </row>
    <row spans="1:3" r="6">
      <c s="4" t="s" r="A6">
        <v>391</v>
      </c>
      <c s="4" t="s" r="B6">
        <v>41</v>
      </c>
      <c s="5" t="n" r="C6">
        <v>-858</v>
      </c>
    </row>
    <row spans="1:3" r="7">
      <c s="4" t="s" r="A7">
        <v>382</v>
      </c>
      <c s="7" t="n" r="B7">
        <v>218058</v>
      </c>
      <c s="7" t="n" r="C7">
        <v>222899</v>
      </c>
    </row>
    <row spans="1:3" r="8">
      <c s="4" t="s" r="A8">
        <v>392</v>
      </c>
      <c s="4" t="s" r="B8">
        <v>393</v>
      </c>
      <c s="4" t="s" r="C8">
        <v>394</v>
      </c>
    </row>
    <row spans="1:3" r="9">
      <c s="4" t="s" r="A9">
        <v>386</v>
      </c>
    </row>
    <row spans="1:3" r="10">
      <c s="3" t="s" r="A10">
        <v>369</v>
      </c>
    </row>
    <row spans="1:3" r="11">
      <c s="4" t="s" r="A11">
        <v>381</v>
      </c>
      <c s="7" t="n" r="B11">
        <v>164020</v>
      </c>
      <c s="7" t="n" r="C11">
        <v>192068</v>
      </c>
    </row>
    <row spans="1:3" r="12">
      <c s="4" t="s" r="A12">
        <v>389</v>
      </c>
      <c s="5" t="n" r="B12">
        <v>101931</v>
      </c>
      <c s="5" t="n" r="C12">
        <v>126897</v>
      </c>
    </row>
    <row spans="1:3" r="13">
      <c s="4" t="s" r="A13">
        <v>390</v>
      </c>
      <c s="7" t="n" r="B13">
        <v>54393</v>
      </c>
      <c s="5" t="n" r="C13">
        <v>41145</v>
      </c>
    </row>
    <row spans="1:3" r="14">
      <c s="4" t="s" r="A14">
        <v>391</v>
      </c>
      <c s="4" t="s" r="B14">
        <v>41</v>
      </c>
      <c s="5" t="n" r="C14">
        <v>-858</v>
      </c>
    </row>
    <row spans="1:3" r="15">
      <c s="4" t="s" r="A15">
        <v>382</v>
      </c>
      <c s="7" t="n" r="B15">
        <v>156324</v>
      </c>
      <c s="7" t="n" r="C15">
        <v>167184</v>
      </c>
    </row>
    <row spans="1:3" r="16">
      <c s="4" t="s" r="A16">
        <v>392</v>
      </c>
      <c s="4" t="s" r="B16">
        <v>395</v>
      </c>
      <c s="4" t="s" r="C16">
        <v>396</v>
      </c>
    </row>
    <row spans="1:3" r="17">
      <c s="4" t="s" r="A17">
        <v>387</v>
      </c>
    </row>
    <row spans="1:3" r="18">
      <c s="3" t="s" r="A18">
        <v>369</v>
      </c>
    </row>
    <row spans="1:3" r="19">
      <c s="4" t="s" r="A19">
        <v>381</v>
      </c>
      <c s="7" t="n" r="B19">
        <v>62385</v>
      </c>
      <c s="7" t="n" r="C19">
        <v>57056</v>
      </c>
    </row>
    <row spans="1:3" r="20">
      <c s="4" t="s" r="A20">
        <v>389</v>
      </c>
      <c s="5" t="n" r="B20">
        <v>48117</v>
      </c>
      <c s="5" t="n" r="C20">
        <v>38768</v>
      </c>
    </row>
    <row spans="1:3" r="21">
      <c s="4" t="s" r="A21">
        <v>390</v>
      </c>
      <c s="7" t="n" r="B21">
        <v>13617</v>
      </c>
      <c s="5" t="n" r="C21">
        <v>16947</v>
      </c>
    </row>
    <row spans="1:3" r="22">
      <c s="4" t="s" r="A22">
        <v>391</v>
      </c>
      <c s="4" t="s" r="B22">
        <v>41</v>
      </c>
    </row>
    <row spans="1:3" r="23">
      <c s="4" t="s" r="A23">
        <v>382</v>
      </c>
      <c s="7" t="n" r="B23">
        <v>61734</v>
      </c>
      <c s="7" t="n" r="C23">
        <v>55715</v>
      </c>
    </row>
    <row spans="1:3" r="24">
      <c s="4" t="s" r="A24">
        <v>392</v>
      </c>
      <c s="4" t="s" r="B24">
        <v>397</v>
      </c>
      <c s="4" t="s" r="C24">
        <v>3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9</v>
      </c>
      <c s="2" t="s" r="B1">
        <v>2</v>
      </c>
      <c s="2" t="s" r="C1">
        <v>25</v>
      </c>
    </row>
    <row spans="1:3" r="2">
      <c s="3" t="s" r="A2">
        <v>400</v>
      </c>
    </row>
    <row spans="1:3" r="3">
      <c s="4" t="s" r="A3">
        <v>401</v>
      </c>
      <c s="7" t="n" r="B3">
        <v>57475</v>
      </c>
    </row>
    <row spans="1:3" r="4">
      <c s="4" t="s" r="A4">
        <v>402</v>
      </c>
      <c s="5" t="n" r="B4">
        <v>2000</v>
      </c>
    </row>
    <row spans="1:3" r="5">
      <c s="4" t="s" r="A5">
        <v>403</v>
      </c>
      <c s="5" t="n" r="B5">
        <v>166686</v>
      </c>
    </row>
    <row spans="1:3" r="6">
      <c s="4" t="s" r="A6">
        <v>404</v>
      </c>
      <c s="5" t="n" r="B6">
        <v>244</v>
      </c>
    </row>
    <row spans="1:3" r="7">
      <c s="4" t="s" r="A7">
        <v>405</v>
      </c>
      <c s="5" t="n" r="B7">
        <v>226405</v>
      </c>
      <c s="7" t="n" r="C7">
        <v>249124</v>
      </c>
    </row>
    <row spans="1:3" r="8">
      <c s="3" t="s" r="A8">
        <v>406</v>
      </c>
    </row>
    <row spans="1:3" r="9">
      <c s="4" t="s" r="A9">
        <v>407</v>
      </c>
      <c s="5" t="n" r="B9">
        <v>38117</v>
      </c>
    </row>
    <row spans="1:3" r="10">
      <c s="4" t="s" r="A10">
        <v>408</v>
      </c>
      <c s="5" t="n" r="B10">
        <v>675</v>
      </c>
    </row>
    <row spans="1:3" r="11">
      <c s="4" t="s" r="A11">
        <v>409</v>
      </c>
      <c s="5" t="n" r="B11">
        <v>111012</v>
      </c>
    </row>
    <row spans="1:3" r="12">
      <c s="4" t="s" r="A12">
        <v>410</v>
      </c>
      <c s="5" t="n" r="B12">
        <v>244</v>
      </c>
    </row>
    <row spans="1:3" r="13">
      <c s="4" t="s" r="A13">
        <v>411</v>
      </c>
      <c s="5" t="n" r="B13">
        <v>150048</v>
      </c>
    </row>
    <row spans="1:3" r="14">
      <c s="3" t="s" r="A14">
        <v>412</v>
      </c>
    </row>
    <row spans="1:3" r="15">
      <c s="4" t="s" r="A15">
        <v>413</v>
      </c>
      <c s="5" t="n" r="B15">
        <v>54499</v>
      </c>
    </row>
    <row spans="1:3" r="16">
      <c s="4" t="s" r="A16">
        <v>414</v>
      </c>
      <c s="5" t="n" r="B16">
        <v>2041</v>
      </c>
    </row>
    <row spans="1:3" r="17">
      <c s="4" t="s" r="A17">
        <v>415</v>
      </c>
      <c s="5" t="n" r="B17">
        <v>161268</v>
      </c>
    </row>
    <row spans="1:3" r="18">
      <c s="4" t="s" r="A18">
        <v>416</v>
      </c>
      <c s="5" t="n" r="B18">
        <v>250</v>
      </c>
    </row>
    <row spans="1:3" r="19">
      <c s="4" t="s" r="A19">
        <v>417</v>
      </c>
      <c s="7" t="n" r="B19">
        <v>218058</v>
      </c>
      <c s="7" t="n" r="C19">
        <v>2228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8</v>
      </c>
      <c s="2" t="s" r="B1">
        <v>2</v>
      </c>
      <c s="2" t="s" r="C1">
        <v>25</v>
      </c>
    </row>
    <row spans="1:3" r="2">
      <c s="3" t="s" r="A2">
        <v>195</v>
      </c>
    </row>
    <row spans="1:3" r="3">
      <c s="4" t="s" r="A3">
        <v>419</v>
      </c>
      <c s="7" t="n" r="B3">
        <v>177575</v>
      </c>
      <c s="7" t="n" r="C3">
        <v>179315</v>
      </c>
    </row>
    <row spans="1:3" r="4">
      <c s="4" t="s" r="A4">
        <v>420</v>
      </c>
      <c s="5" t="n" r="B4">
        <v>40483</v>
      </c>
      <c s="5" t="n" r="C4">
        <v>43584</v>
      </c>
    </row>
    <row spans="1:3" r="5">
      <c s="4" t="s" r="A5">
        <v>135</v>
      </c>
      <c s="7" t="n" r="B5">
        <v>218058</v>
      </c>
      <c s="7" t="n" r="C5">
        <v>2228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1</v>
      </c>
      <c s="2" t="s" r="B1">
        <v>64</v>
      </c>
      <c s="2" t="s" r="D1">
        <v>1</v>
      </c>
    </row>
    <row spans="1:5" r="2">
      <c s="2" t="s" r="B2">
        <v>2</v>
      </c>
      <c s="2" t="s" r="C2">
        <v>65</v>
      </c>
      <c s="2" t="s" r="D2">
        <v>2</v>
      </c>
      <c s="2" t="s" r="E2">
        <v>65</v>
      </c>
    </row>
    <row spans="1:5" r="3">
      <c s="3" t="s" r="A3">
        <v>195</v>
      </c>
    </row>
    <row spans="1:5" r="4">
      <c s="4" t="s" r="A4">
        <v>422</v>
      </c>
      <c s="7" t="n" r="C4">
        <v>-113</v>
      </c>
      <c s="7" t="n" r="E4">
        <v>-113</v>
      </c>
    </row>
    <row spans="1:5" r="5">
      <c s="4" t="s" r="A5">
        <v>423</v>
      </c>
      <c s="7" t="n" r="B5">
        <v>626</v>
      </c>
      <c s="5" t="n" r="C5">
        <v>7450</v>
      </c>
      <c s="7" t="n" r="D5">
        <v>5001</v>
      </c>
      <c s="5" t="n" r="E5">
        <v>8218</v>
      </c>
    </row>
    <row spans="1:5" r="6">
      <c s="4" t="s" r="A6">
        <v>424</v>
      </c>
      <c s="7" t="n" r="B6">
        <v>626</v>
      </c>
      <c s="7" t="n" r="C6">
        <v>7337</v>
      </c>
      <c s="7" t="n" r="D6">
        <v>4822</v>
      </c>
      <c s="7" t="n" r="E6">
        <v>81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25</v>
      </c>
      <c s="2" t="s" r="B1">
        <v>426</v>
      </c>
      <c s="2" t="s" r="C1">
        <v>1</v>
      </c>
    </row>
    <row spans="1:4" r="2">
      <c s="2" t="s" r="B2">
        <v>427</v>
      </c>
      <c s="2" t="s" r="C2">
        <v>2</v>
      </c>
      <c s="2" t="s" r="D2">
        <v>25</v>
      </c>
    </row>
    <row spans="1:4" r="3">
      <c s="3" t="s" r="A3">
        <v>428</v>
      </c>
    </row>
    <row spans="1:4" r="4">
      <c s="4" t="s" r="A4">
        <v>429</v>
      </c>
      <c s="7" t="n" r="C4">
        <v>36600</v>
      </c>
    </row>
    <row spans="1:4" r="5">
      <c s="4" t="s" r="A5">
        <v>430</v>
      </c>
      <c s="7" t="n" r="C5">
        <v>31371</v>
      </c>
      <c s="7" t="n" r="D5">
        <v>31371</v>
      </c>
    </row>
    <row spans="1:4" r="6">
      <c s="4" t="s" r="A6">
        <v>431</v>
      </c>
      <c s="4" t="s" r="C6">
        <v>432</v>
      </c>
    </row>
    <row spans="1:4" r="7">
      <c s="4" t="s" r="A7">
        <v>433</v>
      </c>
      <c s="7" t="n" r="C7">
        <v>25000</v>
      </c>
      <c s="7" t="n" r="D7">
        <v>31371</v>
      </c>
    </row>
    <row spans="1:4" r="8">
      <c s="4" t="s" r="A8">
        <v>434</v>
      </c>
    </row>
    <row spans="1:4" r="9">
      <c s="3" t="s" r="A9">
        <v>428</v>
      </c>
    </row>
    <row spans="1:4" r="10">
      <c s="4" t="s" r="A10">
        <v>435</v>
      </c>
      <c s="7" t="n" r="B10">
        <v>5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436</v>
      </c>
      <c s="2" t="s" r="B1">
        <v>64</v>
      </c>
    </row>
    <row spans="1:3" r="2">
      <c s="2" t="s" r="B2">
        <v>2</v>
      </c>
      <c s="2" t="s" r="C2">
        <v>25</v>
      </c>
    </row>
    <row spans="1:3" r="3">
      <c s="3" t="s" r="A3">
        <v>267</v>
      </c>
    </row>
    <row spans="1:3" r="4">
      <c s="4" t="s" r="A4">
        <v>437</v>
      </c>
      <c s="7" t="n" r="B4">
        <v>239880000</v>
      </c>
      <c s="7" t="n" r="C4">
        <v>259422000</v>
      </c>
    </row>
    <row spans="1:3" r="5">
      <c s="4" t="s" r="A5">
        <v>270</v>
      </c>
    </row>
    <row spans="1:3" r="6">
      <c s="3" t="s" r="A6">
        <v>267</v>
      </c>
    </row>
    <row spans="1:3" r="7">
      <c s="4" t="s" r="A7">
        <v>437</v>
      </c>
      <c s="7" t="n" r="B7">
        <v>22454000</v>
      </c>
      <c s="5" t="n" r="C7">
        <v>22529000</v>
      </c>
    </row>
    <row spans="1:3" r="8">
      <c s="4" t="s" r="A8">
        <v>438</v>
      </c>
      <c s="7" t="n" r="C8">
        <v>8800000</v>
      </c>
    </row>
    <row spans="1:3" r="9">
      <c s="4" t="s" r="A9">
        <v>439</v>
      </c>
      <c s="4" t="s" r="B9">
        <v>440</v>
      </c>
      <c s="4" t="s" r="C9">
        <v>441</v>
      </c>
    </row>
    <row spans="1:3" r="10">
      <c s="4" t="s" r="A10">
        <v>442</v>
      </c>
    </row>
    <row spans="1:3" r="11">
      <c s="3" t="s" r="A11">
        <v>267</v>
      </c>
    </row>
    <row spans="1:3" r="12">
      <c s="4" t="s" r="A12">
        <v>437</v>
      </c>
      <c s="7" t="n" r="B12">
        <v>16300000</v>
      </c>
    </row>
    <row spans="1:3" r="13">
      <c s="4" t="s" r="A13">
        <v>443</v>
      </c>
    </row>
    <row spans="1:3" r="14">
      <c s="3" t="s" r="A14">
        <v>267</v>
      </c>
    </row>
    <row spans="1:3" r="15">
      <c s="4" t="s" r="A15">
        <v>437</v>
      </c>
      <c s="5" t="n" r="B15">
        <v>6100000</v>
      </c>
    </row>
    <row spans="1:3" r="16">
      <c s="4" t="s" r="A16">
        <v>272</v>
      </c>
    </row>
    <row spans="1:3" r="17">
      <c s="3" t="s" r="A17">
        <v>267</v>
      </c>
    </row>
    <row spans="1:3" r="18">
      <c s="4" t="s" r="A18">
        <v>437</v>
      </c>
      <c s="5" t="n" r="B18">
        <v>3053000</v>
      </c>
      <c s="7" t="n" r="C18">
        <v>5689000</v>
      </c>
    </row>
    <row spans="1:3" r="19">
      <c s="4" t="s" r="A19">
        <v>444</v>
      </c>
    </row>
    <row spans="1:3" r="20">
      <c s="3" t="s" r="A20">
        <v>267</v>
      </c>
    </row>
    <row spans="1:3" r="21">
      <c s="4" t="s" r="A21">
        <v>437</v>
      </c>
      <c s="5" t="n" r="B21">
        <v>1500000</v>
      </c>
    </row>
    <row spans="1:3" r="22">
      <c s="4" t="s" r="A22">
        <v>445</v>
      </c>
      <c s="5" t="n" r="B22">
        <v>1600000</v>
      </c>
    </row>
    <row spans="1:3" r="23">
      <c s="4" t="s" r="A23">
        <v>446</v>
      </c>
    </row>
    <row spans="1:3" r="24">
      <c s="3" t="s" r="A24">
        <v>267</v>
      </c>
    </row>
    <row spans="1:3" r="25">
      <c s="4" t="s" r="A25">
        <v>437</v>
      </c>
      <c s="5" t="n" r="B25">
        <v>1500000</v>
      </c>
    </row>
    <row spans="1:3" r="26">
      <c s="4" t="s" r="A26">
        <v>447</v>
      </c>
    </row>
    <row spans="1:3" r="27">
      <c s="3" t="s" r="A27">
        <v>267</v>
      </c>
    </row>
    <row spans="1:3" r="28">
      <c s="4" t="s" r="A28">
        <v>437</v>
      </c>
      <c s="5" t="n" r="B28">
        <v>39118</v>
      </c>
    </row>
    <row spans="1:3" r="29">
      <c s="4" t="s" r="A29">
        <v>274</v>
      </c>
    </row>
    <row spans="1:3" r="30">
      <c s="3" t="s" r="A30">
        <v>267</v>
      </c>
    </row>
    <row spans="1:3" r="31">
      <c s="4" t="s" r="A31">
        <v>437</v>
      </c>
      <c s="5" t="n" r="B31">
        <v>25078000</v>
      </c>
    </row>
    <row spans="1:3" r="32">
      <c s="4" t="s" r="A32">
        <v>448</v>
      </c>
      <c s="7" t="n" r="B32">
        <v>25000000</v>
      </c>
    </row>
    <row spans="1:3" r="33">
      <c s="4" t="s" r="A33">
        <v>439</v>
      </c>
      <c s="4" t="s" r="B33">
        <v>4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0</v>
      </c>
      <c s="2" t="s" r="B1">
        <v>2</v>
      </c>
      <c s="2" t="s" r="C1">
        <v>25</v>
      </c>
    </row>
    <row spans="1:3" r="2">
      <c s="3" t="s" r="A2">
        <v>267</v>
      </c>
    </row>
    <row spans="1:3" r="3">
      <c s="4" t="s" r="A3">
        <v>437</v>
      </c>
      <c s="7" t="n" r="B3">
        <v>239880</v>
      </c>
      <c s="7" t="n" r="C3">
        <v>259422</v>
      </c>
    </row>
    <row spans="1:3" r="4">
      <c s="4" t="s" r="A4">
        <v>270</v>
      </c>
    </row>
    <row spans="1:3" r="5">
      <c s="3" t="s" r="A5">
        <v>267</v>
      </c>
    </row>
    <row spans="1:3" r="6">
      <c s="4" t="s" r="A6">
        <v>437</v>
      </c>
      <c s="5" t="n" r="B6">
        <v>22454</v>
      </c>
      <c s="5" t="n" r="C6">
        <v>22529</v>
      </c>
    </row>
    <row spans="1:3" r="7">
      <c s="4" t="s" r="A7">
        <v>272</v>
      </c>
    </row>
    <row spans="1:3" r="8">
      <c s="3" t="s" r="A8">
        <v>267</v>
      </c>
    </row>
    <row spans="1:3" r="9">
      <c s="4" t="s" r="A9">
        <v>437</v>
      </c>
      <c s="5" t="n" r="B9">
        <v>3053</v>
      </c>
      <c s="5" t="n" r="C9">
        <v>5689</v>
      </c>
    </row>
    <row spans="1:3" r="10">
      <c s="4" t="s" r="A10">
        <v>274</v>
      </c>
    </row>
    <row spans="1:3" r="11">
      <c s="3" t="s" r="A11">
        <v>267</v>
      </c>
    </row>
    <row spans="1:3" r="12">
      <c s="4" t="s" r="A12">
        <v>437</v>
      </c>
      <c s="5" t="n" r="B12">
        <v>25078</v>
      </c>
    </row>
    <row spans="1:3" r="13">
      <c s="4" t="s" r="A13">
        <v>451</v>
      </c>
    </row>
    <row spans="1:3" r="14">
      <c s="3" t="s" r="A14">
        <v>267</v>
      </c>
    </row>
    <row spans="1:3" r="15">
      <c s="4" t="s" r="A15">
        <v>437</v>
      </c>
      <c s="7" t="n" r="B15">
        <v>189295</v>
      </c>
      <c s="7" t="n" r="C15">
        <v>2312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2</v>
      </c>
      <c s="2" t="s" r="B1">
        <v>2</v>
      </c>
      <c s="2" t="s" r="C1">
        <v>25</v>
      </c>
    </row>
    <row spans="1:3" r="2">
      <c s="4" t="s" r="A2">
        <v>270</v>
      </c>
    </row>
    <row spans="1:3" r="3">
      <c s="3" t="s" r="A3">
        <v>267</v>
      </c>
    </row>
    <row spans="1:3" r="4">
      <c s="4" t="s" r="A4">
        <v>33</v>
      </c>
      <c s="7" t="n" r="B4">
        <v>86018</v>
      </c>
      <c s="7" t="n" r="C4">
        <v>83021</v>
      </c>
    </row>
    <row spans="1:3" r="5">
      <c s="4" t="s" r="A5">
        <v>39</v>
      </c>
      <c s="5" t="n" r="B5">
        <v>39222</v>
      </c>
      <c s="5" t="n" r="C5">
        <v>34856</v>
      </c>
    </row>
    <row spans="1:3" r="6">
      <c s="4" t="s" r="A6">
        <v>272</v>
      </c>
    </row>
    <row spans="1:3" r="7">
      <c s="3" t="s" r="A7">
        <v>267</v>
      </c>
    </row>
    <row spans="1:3" r="8">
      <c s="4" t="s" r="A8">
        <v>33</v>
      </c>
      <c s="5" t="n" r="B8">
        <v>251790</v>
      </c>
      <c s="5" t="n" r="C8">
        <v>276007</v>
      </c>
    </row>
    <row spans="1:3" r="9">
      <c s="4" t="s" r="A9">
        <v>39</v>
      </c>
      <c s="5" t="n" r="B9">
        <v>103449</v>
      </c>
      <c s="7" t="n" r="C9">
        <v>104863</v>
      </c>
    </row>
    <row spans="1:3" r="10">
      <c s="4" t="s" r="A10">
        <v>274</v>
      </c>
    </row>
    <row spans="1:3" r="11">
      <c s="3" t="s" r="A11">
        <v>267</v>
      </c>
    </row>
    <row spans="1:3" r="12">
      <c s="4" t="s" r="A12">
        <v>33</v>
      </c>
      <c s="5" t="n" r="B12">
        <v>50812</v>
      </c>
    </row>
    <row spans="1:3" r="13">
      <c s="4" t="s" r="A13">
        <v>39</v>
      </c>
      <c s="7" t="n" r="B13">
        <v>9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3</v>
      </c>
      <c s="2" t="s" r="B1">
        <v>64</v>
      </c>
      <c s="2" t="s" r="D1">
        <v>1</v>
      </c>
    </row>
    <row spans="1:5" r="2">
      <c s="2" t="s" r="B2">
        <v>2</v>
      </c>
      <c s="2" t="s" r="C2">
        <v>65</v>
      </c>
      <c s="2" t="s" r="D2">
        <v>2</v>
      </c>
      <c s="2" t="s" r="E2">
        <v>65</v>
      </c>
    </row>
    <row spans="1:5" r="3">
      <c s="4" t="s" r="A3">
        <v>270</v>
      </c>
    </row>
    <row spans="1:5" r="4">
      <c s="3" t="s" r="A4">
        <v>267</v>
      </c>
    </row>
    <row spans="1:5" r="5">
      <c s="4" t="s" r="A5">
        <v>150</v>
      </c>
      <c s="7" t="n" r="B5">
        <v>-655</v>
      </c>
      <c s="7" t="n" r="C5">
        <v>-437</v>
      </c>
      <c s="7" t="n" r="D5">
        <v>-1503</v>
      </c>
      <c s="7" t="n" r="E5">
        <v>-933</v>
      </c>
    </row>
    <row spans="1:5" r="6">
      <c s="4" t="s" r="A6">
        <v>272</v>
      </c>
    </row>
    <row spans="1:5" r="7">
      <c s="3" t="s" r="A7">
        <v>267</v>
      </c>
    </row>
    <row spans="1:5" r="8">
      <c s="4" t="s" r="A8">
        <v>150</v>
      </c>
      <c s="5" t="n" r="B8">
        <v>-1291</v>
      </c>
      <c s="7" t="n" r="C8">
        <v>-1835</v>
      </c>
      <c s="5" t="n" r="D8">
        <v>2042</v>
      </c>
      <c s="7" t="n" r="E8">
        <v>-2831</v>
      </c>
    </row>
    <row spans="1:5" r="9">
      <c s="4" t="s" r="A9">
        <v>274</v>
      </c>
    </row>
    <row spans="1:5" r="10">
      <c s="3" t="s" r="A10">
        <v>267</v>
      </c>
    </row>
    <row spans="1:5" r="11">
      <c s="4" t="s" r="A11">
        <v>150</v>
      </c>
      <c s="7" t="n" r="B11">
        <v>516</v>
      </c>
      <c s="7" t="n" r="D11">
        <v>5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4</v>
      </c>
      <c s="2" t="s" r="B1">
        <v>64</v>
      </c>
      <c s="2" t="s" r="D1">
        <v>1</v>
      </c>
    </row>
    <row spans="1:5" r="2">
      <c s="2" t="s" r="B2">
        <v>2</v>
      </c>
      <c s="2" t="s" r="C2">
        <v>65</v>
      </c>
      <c s="2" t="s" r="D2">
        <v>2</v>
      </c>
      <c s="2" t="s" r="E2">
        <v>65</v>
      </c>
    </row>
    <row spans="1:5" r="3">
      <c s="3" t="s" r="A3">
        <v>115</v>
      </c>
    </row>
    <row spans="1:5" r="4">
      <c s="4" t="s" r="A4">
        <v>102</v>
      </c>
      <c s="7" t="n" r="B4">
        <v>3417</v>
      </c>
      <c s="7" t="n" r="C4">
        <v>12612</v>
      </c>
      <c s="7" t="n" r="D4">
        <v>10165</v>
      </c>
      <c s="7" t="n" r="E4">
        <v>23801</v>
      </c>
    </row>
    <row spans="1:5" r="5">
      <c s="4" t="s" r="A5">
        <v>101</v>
      </c>
      <c s="5" t="n" r="B5">
        <v>-13780</v>
      </c>
      <c s="5" t="n" r="C5">
        <v>-7138</v>
      </c>
      <c s="5" t="n" r="D5">
        <v>-42252</v>
      </c>
      <c s="5" t="n" r="E5">
        <v>-32562</v>
      </c>
    </row>
    <row spans="1:5" r="6">
      <c s="4" t="s" r="A6">
        <v>116</v>
      </c>
      <c s="5" t="n" r="B6">
        <v>-10363</v>
      </c>
      <c s="5" t="n" r="C6">
        <v>5474</v>
      </c>
      <c s="5" t="n" r="D6">
        <v>-32087</v>
      </c>
      <c s="5" t="n" r="E6">
        <v>-8761</v>
      </c>
    </row>
    <row spans="1:5" r="7">
      <c s="3" t="s" r="A7">
        <v>117</v>
      </c>
    </row>
    <row spans="1:5" r="8">
      <c s="4" t="s" r="A8">
        <v>118</v>
      </c>
      <c s="5" t="n" r="B8">
        <v>8332</v>
      </c>
      <c s="5" t="n" r="C8">
        <v>3370</v>
      </c>
      <c s="5" t="n" r="D8">
        <v>14077</v>
      </c>
      <c s="5" t="n" r="E8">
        <v>11184</v>
      </c>
    </row>
    <row spans="1:5" r="9">
      <c s="4" t="s" r="A9">
        <v>119</v>
      </c>
      <c s="5" t="n" r="B9">
        <v>386</v>
      </c>
      <c s="5" t="n" r="C9">
        <v>-6450</v>
      </c>
      <c s="5" t="n" r="D9">
        <v>-3480</v>
      </c>
      <c s="5" t="n" r="E9">
        <v>-7228</v>
      </c>
    </row>
    <row spans="1:5" r="10">
      <c s="4" t="s" r="A10">
        <v>120</v>
      </c>
      <c s="5" t="n" r="C10">
        <v>-113</v>
      </c>
      <c s="5" t="n" r="D10">
        <v>-179</v>
      </c>
      <c s="5" t="n" r="E10">
        <v>-113</v>
      </c>
    </row>
    <row spans="1:5" r="11">
      <c s="4" t="s" r="A11">
        <v>121</v>
      </c>
      <c s="5" t="n" r="E11">
        <v>-2003</v>
      </c>
    </row>
    <row spans="1:5" r="12">
      <c s="4" t="s" r="A12">
        <v>122</v>
      </c>
      <c s="5" t="n" r="B12">
        <v>8718</v>
      </c>
      <c s="5" t="n" r="C12">
        <v>-2967</v>
      </c>
      <c s="5" t="n" r="D12">
        <v>10776</v>
      </c>
      <c s="5" t="n" r="E12">
        <v>2066</v>
      </c>
    </row>
    <row spans="1:5" r="13">
      <c s="4" t="s" r="A13">
        <v>123</v>
      </c>
      <c s="5" t="n" r="C13">
        <v>458</v>
      </c>
    </row>
    <row spans="1:5" r="14">
      <c s="4" t="s" r="A14">
        <v>124</v>
      </c>
      <c s="5" t="n" r="B14">
        <v>-833</v>
      </c>
      <c s="5" t="n" r="C14">
        <v>-134</v>
      </c>
      <c s="5" t="n" r="D14">
        <v>-923</v>
      </c>
      <c s="5" t="n" r="E14">
        <v>-221</v>
      </c>
    </row>
    <row spans="1:5" r="15">
      <c s="4" t="s" r="A15">
        <v>125</v>
      </c>
      <c s="5" t="n" r="B15">
        <v>7885</v>
      </c>
      <c s="5" t="n" r="C15">
        <v>-2643</v>
      </c>
      <c s="5" t="n" r="D15">
        <v>9853</v>
      </c>
      <c s="5" t="n" r="E15">
        <v>1845</v>
      </c>
    </row>
    <row spans="1:5" r="16">
      <c s="3" t="s" r="A16">
        <v>126</v>
      </c>
    </row>
    <row spans="1:5" r="17">
      <c s="4" t="s" r="A17">
        <v>124</v>
      </c>
      <c s="5" t="n" r="C17">
        <v>-8032</v>
      </c>
      <c s="5" t="n" r="D17">
        <v>24</v>
      </c>
      <c s="5" t="n" r="E17">
        <v>-9366</v>
      </c>
    </row>
    <row spans="1:5" r="18">
      <c s="4" t="s" r="A18">
        <v>127</v>
      </c>
      <c s="5" t="n" r="B18">
        <v>11302</v>
      </c>
      <c s="5" t="n" r="C18">
        <v>9969</v>
      </c>
      <c s="5" t="n" r="D18">
        <v>20018</v>
      </c>
      <c s="5" t="n" r="E18">
        <v>25646</v>
      </c>
    </row>
    <row spans="1:5" r="19">
      <c s="4" t="s" r="A19">
        <v>128</v>
      </c>
      <c s="5" t="n" r="B19">
        <v>-13780</v>
      </c>
      <c s="5" t="n" r="C19">
        <v>-15170</v>
      </c>
      <c s="5" t="n" r="D19">
        <v>-42228</v>
      </c>
      <c s="5" t="n" r="E19">
        <v>-41928</v>
      </c>
    </row>
    <row spans="1:5" r="20">
      <c s="4" t="s" r="A20">
        <v>129</v>
      </c>
      <c s="7" t="n" r="B20">
        <v>-2478</v>
      </c>
      <c s="7" t="n" r="C20">
        <v>-5201</v>
      </c>
      <c s="7" t="n" r="D20">
        <v>-22210</v>
      </c>
      <c s="7" t="n" r="E20">
        <v>-162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54</v>
      </c>
      <c s="2" t="s" r="B1">
        <v>64</v>
      </c>
      <c s="2" t="s" r="C1">
        <v>1</v>
      </c>
    </row>
    <row spans="1:4" r="2">
      <c s="2" t="s" r="B2">
        <v>2</v>
      </c>
      <c s="2" t="s" r="C2">
        <v>2</v>
      </c>
      <c s="2" t="s" r="D2">
        <v>25</v>
      </c>
    </row>
    <row spans="1:4" r="3">
      <c s="4" t="s" r="A3">
        <v>455</v>
      </c>
      <c s="10" t="n" r="B3">
        <v>9.5</v>
      </c>
      <c s="10" t="n" r="C3">
        <v>9.5</v>
      </c>
      <c s="10" t="n" r="D3">
        <v>40.9</v>
      </c>
    </row>
    <row spans="1:4" r="4">
      <c s="4" t="s" r="A4">
        <v>456</v>
      </c>
      <c s="11" t="n" r="B4">
        <v>0.3</v>
      </c>
      <c s="11" t="n" r="C4">
        <v>0.3</v>
      </c>
      <c s="11" t="n" r="D4">
        <v>0.7</v>
      </c>
    </row>
    <row spans="1:4" r="5">
      <c s="4" t="s" r="A5">
        <v>457</v>
      </c>
      <c s="11" t="n" r="B5">
        <v>1.1</v>
      </c>
      <c s="11" t="n" r="C5">
        <v>1.1</v>
      </c>
      <c s="10" t="n" r="D5">
        <v>18.4</v>
      </c>
    </row>
    <row spans="1:4" r="6">
      <c s="4" t="s" r="A6">
        <v>458</v>
      </c>
      <c s="11" t="n" r="B6">
        <v>0.3</v>
      </c>
      <c s="11" t="n" r="C6">
        <v>0.3</v>
      </c>
    </row>
    <row spans="1:4" r="7">
      <c s="4" t="s" r="A7">
        <v>459</v>
      </c>
      <c s="11" t="n" r="B7">
        <v>0.4</v>
      </c>
      <c s="5" t="n" r="C7">
        <v>1</v>
      </c>
    </row>
    <row spans="1:4" r="8">
      <c s="4" t="s" r="A8">
        <v>460</v>
      </c>
      <c s="11" t="n" r="B8">
        <v>4.3</v>
      </c>
      <c s="11" t="n" r="C8">
        <v>4.3</v>
      </c>
    </row>
    <row spans="1:4" r="9">
      <c s="4" t="s" r="A9">
        <v>461</v>
      </c>
      <c s="11" t="n" r="B9">
        <v>2.9</v>
      </c>
      <c s="11" t="n" r="C9">
        <v>2.9</v>
      </c>
    </row>
    <row spans="1:4" r="10">
      <c s="4" t="s" r="A10">
        <v>462</v>
      </c>
      <c s="11" t="n" r="B10">
        <v>1.4</v>
      </c>
      <c s="11" t="n" r="C10">
        <v>1.4</v>
      </c>
    </row>
    <row spans="1:4" r="11">
      <c s="4" t="s" r="A11">
        <v>463</v>
      </c>
      <c s="11" t="n" r="C11">
        <v>7.2</v>
      </c>
    </row>
    <row spans="1:4" r="12">
      <c s="4" t="s" r="A12">
        <v>464</v>
      </c>
      <c s="5" t="n" r="B12">
        <v>13</v>
      </c>
      <c s="5" t="n" r="C12">
        <v>13</v>
      </c>
    </row>
    <row spans="1:4" r="13">
      <c s="4" t="s" r="A13">
        <v>465</v>
      </c>
    </row>
    <row spans="1:4" r="14">
      <c s="4" t="s" r="A14">
        <v>466</v>
      </c>
      <c s="10" t="n" r="B14">
        <v>0.2</v>
      </c>
      <c s="10" t="n" r="C14">
        <v>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t="s" r="A1">
        <v>467</v>
      </c>
      <c s="2" t="s" r="B1">
        <v>64</v>
      </c>
      <c s="2" t="s" r="D1">
        <v>1</v>
      </c>
    </row>
    <row spans="1:6" r="2">
      <c s="2" t="s" r="B2">
        <v>2</v>
      </c>
      <c s="2" t="s" r="C2">
        <v>65</v>
      </c>
      <c s="2" t="s" r="D2">
        <v>2</v>
      </c>
      <c s="2" t="s" r="E2">
        <v>65</v>
      </c>
      <c s="2" t="s" r="F2">
        <v>25</v>
      </c>
    </row>
    <row spans="1:6" r="3">
      <c s="4" t="s" r="A3">
        <v>468</v>
      </c>
      <c s="7" t="n" r="B3">
        <v>4296</v>
      </c>
      <c s="7" t="n" r="C3">
        <v>-18</v>
      </c>
      <c s="7" t="n" r="D3">
        <v>9918</v>
      </c>
      <c s="7" t="n" r="E3">
        <v>-18</v>
      </c>
    </row>
    <row spans="1:6" r="4">
      <c s="4" t="s" r="A4">
        <v>469</v>
      </c>
      <c s="5" t="n" r="B4">
        <v>3008</v>
      </c>
      <c s="5" t="n" r="D4">
        <v>3008</v>
      </c>
      <c s="7" t="n" r="F4">
        <v>2454</v>
      </c>
    </row>
    <row spans="1:6" r="5">
      <c s="4" t="s" r="A5">
        <v>470</v>
      </c>
      <c s="5" t="n" r="B5">
        <v>3560</v>
      </c>
      <c s="5" t="n" r="D5">
        <v>3560</v>
      </c>
      <c s="7" t="n" r="F5">
        <v>2726</v>
      </c>
    </row>
    <row spans="1:6" r="6">
      <c s="4" t="s" r="A6">
        <v>471</v>
      </c>
    </row>
    <row spans="1:6" r="7">
      <c s="4" t="s" r="A7">
        <v>469</v>
      </c>
      <c s="7" t="n" r="B7">
        <v>2700</v>
      </c>
      <c s="7" t="n" r="D7">
        <v>2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472</v>
      </c>
      <c s="2" t="s" r="B1">
        <v>2</v>
      </c>
      <c s="2" t="s" r="C1">
        <v>25</v>
      </c>
    </row>
    <row spans="1:3" r="2">
      <c s="3" t="s" r="A2">
        <v>473</v>
      </c>
    </row>
    <row spans="1:3" r="3">
      <c s="4" t="s" r="A3">
        <v>474</v>
      </c>
      <c s="7" t="n" r="B3">
        <v>8482</v>
      </c>
      <c s="7" t="n" r="C3">
        <v>22392</v>
      </c>
    </row>
    <row spans="1:3" r="4">
      <c s="4" t="s" r="A4">
        <v>475</v>
      </c>
      <c s="5" t="n" r="B4">
        <v>12040</v>
      </c>
    </row>
    <row spans="1:3" r="5">
      <c s="4" t="s" r="A5">
        <v>476</v>
      </c>
      <c s="5" t="n" r="B5">
        <v>2619</v>
      </c>
      <c s="5" t="n" r="C5">
        <v>28562</v>
      </c>
    </row>
    <row spans="1:3" r="6">
      <c s="4" t="s" r="A6">
        <v>477</v>
      </c>
      <c s="5" t="n" r="B6">
        <v>3008</v>
      </c>
      <c s="5" t="n" r="C6">
        <v>2454</v>
      </c>
    </row>
    <row spans="1:3" r="7">
      <c s="4" t="s" r="A7">
        <v>478</v>
      </c>
      <c s="5" t="n" r="B7">
        <v>3560</v>
      </c>
      <c s="5" t="n" r="C7">
        <v>2726</v>
      </c>
    </row>
    <row spans="1:3" r="8">
      <c s="4" t="s" r="A8">
        <v>479</v>
      </c>
      <c s="5" t="n" r="B8">
        <v>2227</v>
      </c>
      <c s="5" t="n" r="C8">
        <v>2672</v>
      </c>
    </row>
    <row spans="1:3" r="9">
      <c s="4" t="s" r="A9">
        <v>54</v>
      </c>
      <c s="5" t="n" r="B9">
        <v>3495</v>
      </c>
      <c s="5" t="n" r="C9">
        <v>2219</v>
      </c>
    </row>
    <row spans="1:3" r="10">
      <c s="4" t="s" r="A10">
        <v>480</v>
      </c>
      <c s="5" t="n" r="B10">
        <v>47856</v>
      </c>
      <c s="5" t="n" r="C10">
        <v>75246</v>
      </c>
    </row>
    <row spans="1:3" r="11">
      <c s="4" t="s" r="A11">
        <v>62</v>
      </c>
    </row>
    <row spans="1:3" r="12">
      <c s="3" t="s" r="A12">
        <v>473</v>
      </c>
    </row>
    <row spans="1:3" r="13">
      <c s="4" t="s" r="A13">
        <v>480</v>
      </c>
      <c s="5" t="n" r="B13">
        <v>9539</v>
      </c>
      <c s="5" t="n" r="C13">
        <v>11128</v>
      </c>
    </row>
    <row spans="1:3" r="14">
      <c s="4" t="s" r="A14">
        <v>274</v>
      </c>
    </row>
    <row spans="1:3" r="15">
      <c s="3" t="s" r="A15">
        <v>473</v>
      </c>
    </row>
    <row spans="1:3" r="16">
      <c s="4" t="s" r="A16">
        <v>480</v>
      </c>
      <c s="7" t="n" r="B16">
        <v>2886</v>
      </c>
      <c s="7" t="n" r="C16">
        <v>30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81</v>
      </c>
      <c s="2" t="s" r="B1">
        <v>2</v>
      </c>
      <c s="2" t="s" r="C1">
        <v>25</v>
      </c>
    </row>
    <row spans="1:3" r="2">
      <c s="3" t="s" r="A2">
        <v>277</v>
      </c>
    </row>
    <row spans="1:3" r="3">
      <c s="4" t="s" r="A3">
        <v>482</v>
      </c>
      <c s="7" t="n" r="B3">
        <v>9233</v>
      </c>
      <c s="7" t="n" r="C3">
        <v>40163</v>
      </c>
    </row>
    <row spans="1:3" r="4">
      <c s="4" t="s" r="A4">
        <v>483</v>
      </c>
      <c s="5" t="n" r="B4">
        <v>-751</v>
      </c>
      <c s="5" t="n" r="C4">
        <v>-17771</v>
      </c>
    </row>
    <row spans="1:3" r="5">
      <c s="4" t="s" r="A5">
        <v>484</v>
      </c>
      <c s="7" t="n" r="B5">
        <v>8482</v>
      </c>
      <c s="7" t="n" r="C5">
        <v>223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5</v>
      </c>
      <c s="2" t="s" r="B1">
        <v>2</v>
      </c>
      <c s="2" t="s" r="C1">
        <v>25</v>
      </c>
    </row>
    <row spans="1:3" r="2">
      <c s="3" t="s" r="A2">
        <v>277</v>
      </c>
    </row>
    <row spans="1:3" r="3">
      <c s="4" t="s" r="A3">
        <v>486</v>
      </c>
      <c s="7" t="n" r="C3">
        <v>10145</v>
      </c>
    </row>
    <row spans="1:3" r="4">
      <c s="4" t="s" r="A4">
        <v>487</v>
      </c>
      <c s="7" t="n" r="B4">
        <v>2619</v>
      </c>
      <c s="5" t="n" r="C4">
        <v>18417</v>
      </c>
    </row>
    <row spans="1:3" r="5">
      <c s="4" t="s" r="A5">
        <v>488</v>
      </c>
      <c s="7" t="n" r="B5">
        <v>2619</v>
      </c>
      <c s="7" t="n" r="C5">
        <v>285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t="s" r="A1">
        <v>489</v>
      </c>
      <c s="2" t="s" r="B1">
        <v>64</v>
      </c>
      <c s="2" t="s" r="E1">
        <v>1</v>
      </c>
      <c s="2" t="s" r="G1">
        <v>352</v>
      </c>
    </row>
    <row spans="1:7" r="2">
      <c s="2" t="s" r="B2">
        <v>490</v>
      </c>
      <c s="2" t="s" r="C2">
        <v>2</v>
      </c>
      <c s="2" t="s" r="D2">
        <v>65</v>
      </c>
      <c s="2" t="s" r="E2">
        <v>2</v>
      </c>
      <c s="2" t="s" r="F2">
        <v>65</v>
      </c>
      <c s="2" t="s" r="G2">
        <v>25</v>
      </c>
    </row>
    <row spans="1:7" r="3">
      <c s="3" t="s" r="A3">
        <v>491</v>
      </c>
    </row>
    <row spans="1:7" r="4">
      <c s="4" t="s" r="A4">
        <v>70</v>
      </c>
      <c s="7" t="n" r="C4">
        <v>623</v>
      </c>
      <c s="7" t="n" r="D4">
        <v>526</v>
      </c>
      <c s="7" t="n" r="E4">
        <v>1608</v>
      </c>
      <c s="7" t="n" r="F4">
        <v>2674</v>
      </c>
    </row>
    <row spans="1:7" r="5">
      <c s="4" t="s" r="A5">
        <v>492</v>
      </c>
      <c s="5" t="n" r="C5">
        <v>305</v>
      </c>
      <c s="7" t="n" r="D5">
        <v>179</v>
      </c>
      <c s="7" t="n" r="E5">
        <v>585</v>
      </c>
      <c s="5" t="n" r="F5">
        <v>563</v>
      </c>
    </row>
    <row spans="1:7" r="6">
      <c s="4" t="s" r="A6">
        <v>359</v>
      </c>
    </row>
    <row spans="1:7" r="7">
      <c s="3" t="s" r="A7">
        <v>491</v>
      </c>
    </row>
    <row spans="1:7" r="8">
      <c s="4" t="s" r="A8">
        <v>493</v>
      </c>
      <c s="7" t="n" r="G8">
        <v>2900</v>
      </c>
    </row>
    <row spans="1:7" r="9">
      <c s="4" t="s" r="A9">
        <v>494</v>
      </c>
    </row>
    <row spans="1:7" r="10">
      <c s="3" t="s" r="A10">
        <v>491</v>
      </c>
    </row>
    <row spans="1:7" r="11">
      <c s="4" t="s" r="A11">
        <v>495</v>
      </c>
      <c s="4" t="s" r="E11">
        <v>496</v>
      </c>
    </row>
    <row spans="1:7" r="12">
      <c s="4" t="s" r="A12">
        <v>497</v>
      </c>
      <c s="4" t="s" r="E12">
        <v>498</v>
      </c>
    </row>
    <row spans="1:7" r="13">
      <c s="4" t="s" r="A13">
        <v>499</v>
      </c>
    </row>
    <row spans="1:7" r="14">
      <c s="3" t="s" r="A14">
        <v>491</v>
      </c>
    </row>
    <row spans="1:7" r="15">
      <c s="4" t="s" r="A15">
        <v>492</v>
      </c>
      <c s="7" t="n" r="E15">
        <v>5000</v>
      </c>
      <c s="5" t="n" r="F15">
        <v>7700</v>
      </c>
    </row>
    <row spans="1:7" r="16">
      <c s="4" t="s" r="A16">
        <v>500</v>
      </c>
    </row>
    <row spans="1:7" r="17">
      <c s="3" t="s" r="A17">
        <v>491</v>
      </c>
    </row>
    <row spans="1:7" r="18">
      <c s="4" t="s" r="A18">
        <v>70</v>
      </c>
      <c s="5" t="n" r="E18">
        <v>1000</v>
      </c>
      <c s="5" t="n" r="F18">
        <v>2100</v>
      </c>
    </row>
    <row spans="1:7" r="19">
      <c s="4" t="s" r="A19">
        <v>501</v>
      </c>
    </row>
    <row spans="1:7" r="20">
      <c s="3" t="s" r="A20">
        <v>491</v>
      </c>
    </row>
    <row spans="1:7" r="21">
      <c s="4" t="s" r="A21">
        <v>70</v>
      </c>
      <c s="5" t="n" r="E21">
        <v>600</v>
      </c>
      <c s="7" t="n" r="F21">
        <v>600</v>
      </c>
    </row>
    <row spans="1:7" r="22">
      <c s="4" t="s" r="A22">
        <v>502</v>
      </c>
    </row>
    <row spans="1:7" r="23">
      <c s="3" t="s" r="A23">
        <v>491</v>
      </c>
    </row>
    <row spans="1:7" r="24">
      <c s="4" t="s" r="A24">
        <v>503</v>
      </c>
      <c s="7" t="n" r="C24">
        <v>80400</v>
      </c>
      <c s="7" t="n" r="E24">
        <v>80400</v>
      </c>
    </row>
    <row spans="1:7" r="25">
      <c s="4" t="s" r="A25">
        <v>504</v>
      </c>
      <c s="4" t="s" r="C25">
        <v>505</v>
      </c>
      <c s="4" t="s" r="E25">
        <v>505</v>
      </c>
    </row>
    <row spans="1:7" r="26">
      <c s="4" t="s" r="A26">
        <v>506</v>
      </c>
      <c s="7" t="n" r="C26">
        <v>89600</v>
      </c>
      <c s="7" t="n" r="E26">
        <v>89600</v>
      </c>
    </row>
    <row spans="1:7" r="27">
      <c s="4" t="s" r="A27">
        <v>497</v>
      </c>
      <c s="4" t="s" r="E27">
        <v>507</v>
      </c>
    </row>
    <row spans="1:7" r="28">
      <c s="4" t="s" r="A28">
        <v>508</v>
      </c>
    </row>
    <row spans="1:7" r="29">
      <c s="3" t="s" r="A29">
        <v>491</v>
      </c>
    </row>
    <row spans="1:7" r="30">
      <c s="4" t="s" r="A30">
        <v>509</v>
      </c>
      <c s="7" t="n" r="C30">
        <v>4400</v>
      </c>
      <c s="7" t="n" r="E30">
        <v>4400</v>
      </c>
    </row>
    <row spans="1:7" r="31">
      <c s="4" t="s" r="A31">
        <v>510</v>
      </c>
    </row>
    <row spans="1:7" r="32">
      <c s="3" t="s" r="A32">
        <v>491</v>
      </c>
    </row>
    <row spans="1:7" r="33">
      <c s="4" t="s" r="A33">
        <v>511</v>
      </c>
      <c s="7" t="n" r="B33">
        <v>3000</v>
      </c>
    </row>
    <row spans="1:7" r="34">
      <c s="4" t="s" r="A34">
        <v>512</v>
      </c>
    </row>
    <row spans="1:7" r="35">
      <c s="3" t="s" r="A35">
        <v>491</v>
      </c>
    </row>
    <row spans="1:7" r="36">
      <c s="4" t="s" r="A36">
        <v>511</v>
      </c>
      <c s="7" t="n" r="B36">
        <v>35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513</v>
      </c>
      <c s="2" t="s" r="B1">
        <v>2</v>
      </c>
      <c s="2" t="s" r="C1">
        <v>25</v>
      </c>
    </row>
    <row spans="1:3" r="2">
      <c s="3" t="s" r="A2">
        <v>491</v>
      </c>
    </row>
    <row spans="1:3" r="3">
      <c s="4" t="s" r="A3">
        <v>514</v>
      </c>
      <c s="7" t="n" r="B3">
        <v>275522</v>
      </c>
      <c s="7" t="n" r="C3">
        <v>290543</v>
      </c>
    </row>
    <row spans="1:3" r="4">
      <c s="4" t="s" r="A4">
        <v>515</v>
      </c>
      <c s="4" t="s" r="B4">
        <v>516</v>
      </c>
      <c s="4" t="s" r="C4">
        <v>517</v>
      </c>
    </row>
    <row spans="1:3" r="5">
      <c s="4" t="s" r="A5">
        <v>518</v>
      </c>
    </row>
    <row spans="1:3" r="6">
      <c s="3" t="s" r="A6">
        <v>491</v>
      </c>
    </row>
    <row spans="1:3" r="7">
      <c s="4" t="s" r="A7">
        <v>514</v>
      </c>
      <c s="7" t="n" r="B7">
        <v>268810</v>
      </c>
      <c s="7" t="n" r="C7">
        <v>283831</v>
      </c>
    </row>
    <row spans="1:3" r="8">
      <c s="4" t="s" r="A8">
        <v>515</v>
      </c>
      <c s="4" t="s" r="B8">
        <v>519</v>
      </c>
      <c s="4" t="s" r="C8">
        <v>517</v>
      </c>
    </row>
    <row spans="1:3" r="9">
      <c s="4" t="s" r="A9">
        <v>520</v>
      </c>
    </row>
    <row spans="1:3" r="10">
      <c s="3" t="s" r="A10">
        <v>491</v>
      </c>
    </row>
    <row spans="1:3" r="11">
      <c s="4" t="s" r="A11">
        <v>514</v>
      </c>
      <c s="7" t="n" r="B11">
        <v>106147</v>
      </c>
      <c s="7" t="n" r="C11">
        <v>93402</v>
      </c>
    </row>
    <row spans="1:3" r="12">
      <c s="4" t="s" r="A12">
        <v>515</v>
      </c>
      <c s="4" t="s" r="B12">
        <v>521</v>
      </c>
      <c s="4" t="s" r="C12">
        <v>522</v>
      </c>
    </row>
    <row spans="1:3" r="13">
      <c s="4" t="s" r="A13">
        <v>500</v>
      </c>
    </row>
    <row spans="1:3" r="14">
      <c s="3" t="s" r="A14">
        <v>491</v>
      </c>
    </row>
    <row spans="1:3" r="15">
      <c s="4" t="s" r="A15">
        <v>523</v>
      </c>
      <c s="7" t="n" r="B15">
        <v>1127</v>
      </c>
      <c s="7" t="n" r="C15">
        <v>776</v>
      </c>
    </row>
    <row spans="1:3" r="16">
      <c s="4" t="s" r="A16">
        <v>524</v>
      </c>
      <c s="7" t="n" r="B16">
        <v>88278</v>
      </c>
      <c s="7" t="n" r="C16">
        <v>86499</v>
      </c>
    </row>
    <row spans="1:3" r="17">
      <c s="4" t="s" r="A17">
        <v>525</v>
      </c>
      <c s="4" t="s" r="B17">
        <v>526</v>
      </c>
      <c s="4" t="s" r="C17">
        <v>527</v>
      </c>
    </row>
    <row spans="1:3" r="18">
      <c s="4" t="s" r="A18">
        <v>528</v>
      </c>
      <c s="4" t="s" r="B18">
        <v>527</v>
      </c>
      <c s="4" t="s" r="C18">
        <v>527</v>
      </c>
    </row>
    <row spans="1:3" r="19">
      <c s="4" t="s" r="A19">
        <v>529</v>
      </c>
      <c s="7" t="n" r="B19">
        <v>100</v>
      </c>
      <c s="7" t="n" r="C19">
        <v>100</v>
      </c>
    </row>
    <row spans="1:3" r="20">
      <c s="4" t="s" r="A20">
        <v>501</v>
      </c>
    </row>
    <row spans="1:3" r="21">
      <c s="3" t="s" r="A21">
        <v>491</v>
      </c>
    </row>
    <row spans="1:3" r="22">
      <c s="4" t="s" r="A22">
        <v>523</v>
      </c>
      <c s="5" t="n" r="B22">
        <v>13292</v>
      </c>
      <c s="5" t="n" r="C22">
        <v>1753</v>
      </c>
    </row>
    <row spans="1:3" r="23">
      <c s="4" t="s" r="A23">
        <v>524</v>
      </c>
      <c s="7" t="n" r="B23">
        <v>3450</v>
      </c>
      <c s="7" t="n" r="C23">
        <v>4374</v>
      </c>
    </row>
    <row spans="1:3" r="24">
      <c s="4" t="s" r="A24">
        <v>525</v>
      </c>
      <c s="4" t="s" r="B24">
        <v>530</v>
      </c>
      <c s="4" t="s" r="C24">
        <v>531</v>
      </c>
    </row>
    <row spans="1:3" r="25">
      <c s="4" t="s" r="A25">
        <v>528</v>
      </c>
      <c s="4" t="s" r="B25">
        <v>532</v>
      </c>
      <c s="4" t="s" r="C25">
        <v>532</v>
      </c>
    </row>
    <row spans="1:3" r="26">
      <c s="4" t="s" r="A26">
        <v>533</v>
      </c>
    </row>
    <row spans="1:3" r="27">
      <c s="3" t="s" r="A27">
        <v>491</v>
      </c>
    </row>
    <row spans="1:3" r="28">
      <c s="4" t="s" r="A28">
        <v>514</v>
      </c>
      <c s="7" t="n" r="B28">
        <v>162663</v>
      </c>
      <c s="7" t="n" r="C28">
        <v>190429</v>
      </c>
    </row>
    <row spans="1:3" r="29">
      <c s="4" t="s" r="A29">
        <v>515</v>
      </c>
      <c s="4" t="s" r="B29">
        <v>516</v>
      </c>
      <c s="4" t="s" r="C29">
        <v>534</v>
      </c>
    </row>
    <row spans="1:3" r="30">
      <c s="4" t="s" r="A30">
        <v>499</v>
      </c>
    </row>
    <row spans="1:3" r="31">
      <c s="3" t="s" r="A31">
        <v>491</v>
      </c>
    </row>
    <row spans="1:3" r="32">
      <c s="4" t="s" r="A32">
        <v>523</v>
      </c>
      <c s="7" t="n" r="B32">
        <v>3279</v>
      </c>
      <c s="7" t="n" r="C32">
        <v>14088</v>
      </c>
    </row>
    <row spans="1:3" r="33">
      <c s="4" t="s" r="A33">
        <v>524</v>
      </c>
      <c s="5" t="n" r="B33">
        <v>130007</v>
      </c>
      <c s="7" t="n" r="C33">
        <v>133893</v>
      </c>
    </row>
    <row spans="1:3" r="34">
      <c s="4" t="s" r="A34">
        <v>514</v>
      </c>
      <c s="7" t="n" r="B34">
        <v>133286</v>
      </c>
    </row>
    <row spans="1:3" r="35">
      <c s="4" t="s" r="A35">
        <v>525</v>
      </c>
      <c s="4" t="s" r="B35">
        <v>535</v>
      </c>
      <c s="4" t="s" r="C35">
        <v>536</v>
      </c>
    </row>
    <row spans="1:3" r="36">
      <c s="4" t="s" r="A36">
        <v>528</v>
      </c>
      <c s="4" t="s" r="B36">
        <v>521</v>
      </c>
      <c s="4" t="s" r="C36">
        <v>537</v>
      </c>
    </row>
    <row spans="1:3" r="37">
      <c s="4" t="s" r="A37">
        <v>538</v>
      </c>
      <c s="7" t="n" r="B37">
        <v>9300</v>
      </c>
      <c s="7" t="n" r="C37">
        <v>7200</v>
      </c>
    </row>
    <row spans="1:3" r="38">
      <c s="4" t="s" r="A38">
        <v>529</v>
      </c>
      <c s="5" t="n" r="B38">
        <v>2700</v>
      </c>
      <c s="5" t="n" r="C38">
        <v>2800</v>
      </c>
    </row>
    <row spans="1:3" r="39">
      <c s="4" t="s" r="A39">
        <v>539</v>
      </c>
      <c s="5" t="n" r="B39">
        <v>-12000</v>
      </c>
      <c s="5" t="n" r="C39">
        <v>-10100</v>
      </c>
    </row>
    <row spans="1:3" r="40">
      <c s="4" t="s" r="A40">
        <v>494</v>
      </c>
    </row>
    <row spans="1:3" r="41">
      <c s="3" t="s" r="A41">
        <v>491</v>
      </c>
    </row>
    <row spans="1:3" r="42">
      <c s="4" t="s" r="A42">
        <v>523</v>
      </c>
      <c s="5" t="n" r="B42">
        <v>25000</v>
      </c>
      <c s="5" t="n" r="C42">
        <v>37811</v>
      </c>
    </row>
    <row spans="1:3" r="43">
      <c s="4" t="s" r="A43">
        <v>524</v>
      </c>
      <c s="7" t="n" r="B43">
        <v>4377</v>
      </c>
      <c s="7" t="n" r="C43">
        <v>4637</v>
      </c>
    </row>
    <row spans="1:3" r="44">
      <c s="4" t="s" r="A44">
        <v>525</v>
      </c>
      <c s="4" t="s" r="B44">
        <v>496</v>
      </c>
      <c s="4" t="s" r="C44">
        <v>540</v>
      </c>
    </row>
    <row spans="1:3" r="45">
      <c s="4" t="s" r="A45">
        <v>528</v>
      </c>
      <c s="4" t="s" r="B45">
        <v>541</v>
      </c>
      <c s="4" t="s" r="C45">
        <v>542</v>
      </c>
    </row>
    <row spans="1:3" r="46">
      <c s="4" t="s" r="A46">
        <v>543</v>
      </c>
    </row>
    <row spans="1:3" r="47">
      <c s="3" t="s" r="A47">
        <v>491</v>
      </c>
    </row>
    <row spans="1:3" r="48">
      <c s="4" t="s" r="A48">
        <v>523</v>
      </c>
      <c s="7" t="n" r="B48">
        <v>6712</v>
      </c>
      <c s="7" t="n" r="C48">
        <v>6712</v>
      </c>
    </row>
    <row spans="1:3" r="49">
      <c s="4" t="s" r="A49">
        <v>514</v>
      </c>
      <c s="7" t="n" r="B49">
        <v>6712</v>
      </c>
      <c s="7" t="n" r="C49">
        <v>6712</v>
      </c>
    </row>
    <row spans="1:3" r="50">
      <c s="4" t="s" r="A50">
        <v>525</v>
      </c>
      <c s="4" t="s" r="B50">
        <v>544</v>
      </c>
      <c s="4" t="s" r="C50">
        <v>544</v>
      </c>
    </row>
    <row spans="1:3" r="51">
      <c s="4" t="s" r="A51">
        <v>515</v>
      </c>
      <c s="4" t="s" r="B51">
        <v>544</v>
      </c>
      <c s="4" t="s" r="C51">
        <v>5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45</v>
      </c>
      <c s="2" t="s" r="B1">
        <v>2</v>
      </c>
      <c s="2" t="s" r="C1">
        <v>25</v>
      </c>
    </row>
    <row spans="1:3" r="2">
      <c s="3" t="s" r="A2">
        <v>491</v>
      </c>
    </row>
    <row spans="1:3" r="3">
      <c s="5" t="n" r="A3">
        <v>2015</v>
      </c>
      <c s="7" t="n" r="B3">
        <v>10881</v>
      </c>
    </row>
    <row spans="1:3" r="4">
      <c s="5" t="n" r="A4">
        <v>2016</v>
      </c>
      <c s="5" t="n" r="B4">
        <v>39270</v>
      </c>
    </row>
    <row spans="1:3" r="5">
      <c s="5" t="n" r="A5">
        <v>2017</v>
      </c>
      <c s="5" t="n" r="B5">
        <v>9842</v>
      </c>
    </row>
    <row spans="1:3" r="6">
      <c s="5" t="n" r="A6">
        <v>2018</v>
      </c>
      <c s="5" t="n" r="B6">
        <v>68986</v>
      </c>
    </row>
    <row spans="1:3" r="7">
      <c s="5" t="n" r="A7">
        <v>2019</v>
      </c>
      <c s="5" t="n" r="B7">
        <v>13360</v>
      </c>
    </row>
    <row spans="1:3" r="8">
      <c s="4" t="s" r="A8">
        <v>546</v>
      </c>
      <c s="5" t="n" r="B8">
        <v>124060</v>
      </c>
    </row>
    <row spans="1:3" r="9">
      <c s="4" t="s" r="A9">
        <v>547</v>
      </c>
      <c s="5" t="n" r="B9">
        <v>9123</v>
      </c>
    </row>
    <row spans="1:3" r="10">
      <c s="4" t="s" r="A10">
        <v>135</v>
      </c>
      <c s="5" t="n" r="B10">
        <v>275522</v>
      </c>
      <c s="7" t="n" r="C10">
        <v>290543</v>
      </c>
    </row>
    <row spans="1:3" r="11">
      <c s="4" t="s" r="A11">
        <v>62</v>
      </c>
    </row>
    <row spans="1:3" r="12">
      <c s="3" t="s" r="A12">
        <v>491</v>
      </c>
    </row>
    <row spans="1:3" r="13">
      <c s="4" t="s" r="A13">
        <v>135</v>
      </c>
      <c s="5" t="n" r="B13">
        <v>6712</v>
      </c>
      <c s="5" t="n" r="C13">
        <v>6712</v>
      </c>
    </row>
    <row spans="1:3" r="14">
      <c s="4" t="s" r="A14">
        <v>518</v>
      </c>
    </row>
    <row spans="1:3" r="15">
      <c s="3" t="s" r="A15">
        <v>491</v>
      </c>
    </row>
    <row spans="1:3" r="16">
      <c s="5" t="n" r="A16">
        <v>2015</v>
      </c>
      <c s="5" t="n" r="B16">
        <v>4169</v>
      </c>
    </row>
    <row spans="1:3" r="17">
      <c s="5" t="n" r="A17">
        <v>2016</v>
      </c>
      <c s="5" t="n" r="B17">
        <v>39270</v>
      </c>
    </row>
    <row spans="1:3" r="18">
      <c s="5" t="n" r="A18">
        <v>2017</v>
      </c>
      <c s="5" t="n" r="B18">
        <v>9842</v>
      </c>
    </row>
    <row spans="1:3" r="19">
      <c s="5" t="n" r="A19">
        <v>2018</v>
      </c>
      <c s="5" t="n" r="B19">
        <v>68986</v>
      </c>
    </row>
    <row spans="1:3" r="20">
      <c s="5" t="n" r="A20">
        <v>2019</v>
      </c>
      <c s="5" t="n" r="B20">
        <v>13360</v>
      </c>
    </row>
    <row spans="1:3" r="21">
      <c s="4" t="s" r="A21">
        <v>546</v>
      </c>
      <c s="5" t="n" r="B21">
        <v>124060</v>
      </c>
    </row>
    <row spans="1:3" r="22">
      <c s="4" t="s" r="A22">
        <v>547</v>
      </c>
      <c s="5" t="n" r="B22">
        <v>9123</v>
      </c>
    </row>
    <row spans="1:3" r="23">
      <c s="4" t="s" r="A23">
        <v>135</v>
      </c>
      <c s="5" t="n" r="B23">
        <v>268810</v>
      </c>
      <c s="5" t="n" r="C23">
        <v>283831</v>
      </c>
    </row>
    <row spans="1:3" r="24">
      <c s="4" t="s" r="A24">
        <v>543</v>
      </c>
    </row>
    <row spans="1:3" r="25">
      <c s="3" t="s" r="A25">
        <v>491</v>
      </c>
    </row>
    <row spans="1:3" r="26">
      <c s="5" t="n" r="A26">
        <v>2015</v>
      </c>
      <c s="5" t="n" r="B26">
        <v>6712</v>
      </c>
    </row>
    <row spans="1:3" r="27">
      <c s="4" t="s" r="A27">
        <v>135</v>
      </c>
      <c s="7" t="n" r="B27">
        <v>6712</v>
      </c>
      <c s="7" t="n" r="C27">
        <v>67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2"/>
    <col customWidth="1" max="2" min="2" width="32"/>
    <col customWidth="1" max="3" min="3" width="14"/>
  </cols>
  <sheetData>
    <row spans="1:3" r="1">
      <c s="1" t="s" r="A1">
        <v>548</v>
      </c>
      <c s="2" t="s" r="B1">
        <v>1</v>
      </c>
    </row>
    <row spans="1:3" r="2">
      <c s="2" t="s" r="B2">
        <v>2</v>
      </c>
      <c s="2" t="s" r="C2">
        <v>25</v>
      </c>
    </row>
    <row spans="1:3" r="3">
      <c s="3" t="s" r="A3">
        <v>491</v>
      </c>
    </row>
    <row spans="1:3" r="4">
      <c s="4" t="s" r="A4">
        <v>538</v>
      </c>
      <c s="7" t="n" r="B4">
        <v>9123</v>
      </c>
    </row>
    <row spans="1:3" r="5">
      <c s="4" t="s" r="A5">
        <v>549</v>
      </c>
      <c s="5" t="n" r="B5">
        <v>275522</v>
      </c>
      <c s="7" t="n" r="C5">
        <v>290543</v>
      </c>
    </row>
    <row spans="1:3" r="6">
      <c s="4" t="s" r="A6">
        <v>499</v>
      </c>
    </row>
    <row spans="1:3" r="7">
      <c s="3" t="s" r="A7">
        <v>491</v>
      </c>
    </row>
    <row spans="1:3" r="8">
      <c s="4" t="s" r="A8">
        <v>550</v>
      </c>
      <c s="5" t="n" r="B8">
        <v>123983</v>
      </c>
    </row>
    <row spans="1:3" r="9">
      <c s="4" t="s" r="A9">
        <v>538</v>
      </c>
      <c s="5" t="n" r="B9">
        <v>9303</v>
      </c>
    </row>
    <row spans="1:3" r="10">
      <c s="4" t="s" r="A10">
        <v>549</v>
      </c>
      <c s="5" t="n" r="B10">
        <v>133286</v>
      </c>
    </row>
    <row spans="1:3" r="11">
      <c s="4" t="s" r="A11">
        <v>551</v>
      </c>
    </row>
    <row spans="1:3" r="12">
      <c s="3" t="s" r="A12">
        <v>491</v>
      </c>
    </row>
    <row spans="1:3" r="13">
      <c s="4" t="s" r="A13">
        <v>550</v>
      </c>
      <c s="5" t="n" r="B13">
        <v>28106</v>
      </c>
    </row>
    <row spans="1:3" r="14">
      <c s="4" t="s" r="A14">
        <v>538</v>
      </c>
      <c s="5" t="n" r="B14">
        <v>-165</v>
      </c>
    </row>
    <row spans="1:3" r="15">
      <c s="4" t="s" r="A15">
        <v>549</v>
      </c>
      <c s="7" t="n" r="B15">
        <v>27941</v>
      </c>
    </row>
    <row spans="1:3" r="16">
      <c s="4" t="s" r="A16">
        <v>552</v>
      </c>
      <c s="4" t="s" r="B16">
        <v>553</v>
      </c>
    </row>
    <row spans="1:3" r="17">
      <c s="4" t="s" r="A17">
        <v>554</v>
      </c>
      <c s="4" t="s" r="B17">
        <v>555</v>
      </c>
    </row>
    <row spans="1:3" r="18">
      <c s="4" t="s" r="A18">
        <v>556</v>
      </c>
    </row>
    <row spans="1:3" r="19">
      <c s="3" t="s" r="A19">
        <v>491</v>
      </c>
    </row>
    <row spans="1:3" r="20">
      <c s="4" t="s" r="A20">
        <v>550</v>
      </c>
      <c s="7" t="n" r="B20">
        <v>28312</v>
      </c>
    </row>
    <row spans="1:3" r="21">
      <c s="4" t="s" r="A21">
        <v>538</v>
      </c>
      <c s="5" t="n" r="B21">
        <v>2887</v>
      </c>
    </row>
    <row spans="1:3" r="22">
      <c s="4" t="s" r="A22">
        <v>549</v>
      </c>
      <c s="7" t="n" r="B22">
        <v>31199</v>
      </c>
    </row>
    <row spans="1:3" r="23">
      <c s="4" t="s" r="A23">
        <v>552</v>
      </c>
      <c s="4" t="s" r="B23">
        <v>557</v>
      </c>
    </row>
    <row spans="1:3" r="24">
      <c s="4" t="s" r="A24">
        <v>554</v>
      </c>
      <c s="4" t="s" r="B24">
        <v>558</v>
      </c>
    </row>
    <row spans="1:3" r="25">
      <c s="4" t="s" r="A25">
        <v>497</v>
      </c>
      <c s="4" t="s" r="B25">
        <v>522</v>
      </c>
    </row>
    <row spans="1:3" r="26">
      <c s="4" t="s" r="A26">
        <v>559</v>
      </c>
    </row>
    <row spans="1:3" r="27">
      <c s="3" t="s" r="A27">
        <v>491</v>
      </c>
    </row>
    <row spans="1:3" r="28">
      <c s="4" t="s" r="A28">
        <v>550</v>
      </c>
      <c s="7" t="n" r="B28">
        <v>25744</v>
      </c>
    </row>
    <row spans="1:3" r="29">
      <c s="4" t="s" r="A29">
        <v>538</v>
      </c>
      <c s="5" t="n" r="B29">
        <v>2637</v>
      </c>
    </row>
    <row spans="1:3" r="30">
      <c s="4" t="s" r="A30">
        <v>549</v>
      </c>
      <c s="7" t="n" r="B30">
        <v>28381</v>
      </c>
    </row>
    <row spans="1:3" r="31">
      <c s="4" t="s" r="A31">
        <v>552</v>
      </c>
      <c s="4" t="s" r="B31">
        <v>560</v>
      </c>
    </row>
    <row spans="1:3" r="32">
      <c s="4" t="s" r="A32">
        <v>554</v>
      </c>
      <c s="4" t="s" r="B32">
        <v>558</v>
      </c>
    </row>
    <row spans="1:3" r="33">
      <c s="4" t="s" r="A33">
        <v>497</v>
      </c>
      <c s="4" t="s" r="B33">
        <v>522</v>
      </c>
    </row>
    <row spans="1:3" r="34">
      <c s="4" t="s" r="A34">
        <v>561</v>
      </c>
    </row>
    <row spans="1:3" r="35">
      <c s="3" t="s" r="A35">
        <v>491</v>
      </c>
    </row>
    <row spans="1:3" r="36">
      <c s="4" t="s" r="A36">
        <v>550</v>
      </c>
      <c s="7" t="n" r="B36">
        <v>14840</v>
      </c>
    </row>
    <row spans="1:3" r="37">
      <c s="4" t="s" r="A37">
        <v>538</v>
      </c>
      <c s="5" t="n" r="B37">
        <v>1399</v>
      </c>
    </row>
    <row spans="1:3" r="38">
      <c s="4" t="s" r="A38">
        <v>549</v>
      </c>
      <c s="7" t="n" r="B38">
        <v>16239</v>
      </c>
    </row>
    <row spans="1:3" r="39">
      <c s="4" t="s" r="A39">
        <v>552</v>
      </c>
      <c s="4" t="s" r="B39">
        <v>562</v>
      </c>
    </row>
    <row spans="1:3" r="40">
      <c s="4" t="s" r="A40">
        <v>554</v>
      </c>
      <c s="4" t="s" r="B40">
        <v>558</v>
      </c>
    </row>
    <row spans="1:3" r="41">
      <c s="4" t="s" r="A41">
        <v>497</v>
      </c>
      <c s="4" t="s" r="B41">
        <v>522</v>
      </c>
    </row>
    <row spans="1:3" r="42">
      <c s="4" t="s" r="A42">
        <v>563</v>
      </c>
    </row>
    <row spans="1:3" r="43">
      <c s="3" t="s" r="A43">
        <v>491</v>
      </c>
    </row>
    <row spans="1:3" r="44">
      <c s="4" t="s" r="A44">
        <v>550</v>
      </c>
      <c s="7" t="n" r="B44">
        <v>26981</v>
      </c>
    </row>
    <row spans="1:3" r="45">
      <c s="4" t="s" r="A45">
        <v>538</v>
      </c>
      <c s="5" t="n" r="B45">
        <v>2545</v>
      </c>
    </row>
    <row spans="1:3" r="46">
      <c s="4" t="s" r="A46">
        <v>549</v>
      </c>
      <c s="7" t="n" r="B46">
        <v>29526</v>
      </c>
    </row>
    <row spans="1:3" r="47">
      <c s="4" t="s" r="A47">
        <v>552</v>
      </c>
      <c s="4" t="s" r="B47">
        <v>562</v>
      </c>
    </row>
    <row spans="1:3" r="48">
      <c s="4" t="s" r="A48">
        <v>554</v>
      </c>
      <c s="4" t="s" r="B48">
        <v>558</v>
      </c>
    </row>
    <row spans="1:3" r="49">
      <c s="4" t="s" r="A49">
        <v>497</v>
      </c>
      <c s="4" t="s" r="B49">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s="1" t="s" r="A1">
        <v>564</v>
      </c>
      <c s="2" t="s" r="B1">
        <v>565</v>
      </c>
      <c s="2" t="s" r="C1">
        <v>354</v>
      </c>
    </row>
    <row spans="1:3" r="2">
      <c s="3" t="s" r="A2">
        <v>566</v>
      </c>
    </row>
    <row spans="1:3" r="3">
      <c s="4" t="s" r="A3">
        <v>567</v>
      </c>
      <c s="7" t="n" r="B3">
        <v>141348</v>
      </c>
      <c s="7" t="n" r="C3">
        <v>142933</v>
      </c>
    </row>
    <row spans="1:3" r="4">
      <c s="4" t="s" r="A4">
        <v>568</v>
      </c>
    </row>
    <row spans="1:3" r="5">
      <c s="3" t="s" r="A5">
        <v>566</v>
      </c>
    </row>
    <row spans="1:3" r="6">
      <c s="4" t="s" r="A6">
        <v>567</v>
      </c>
      <c s="7" t="n" r="B6">
        <v>88654</v>
      </c>
      <c s="5" t="n" r="C6">
        <v>90184</v>
      </c>
    </row>
    <row spans="1:3" r="7">
      <c s="4" t="s" r="A7">
        <v>569</v>
      </c>
      <c s="5" t="n" r="B7">
        <v>10</v>
      </c>
    </row>
    <row spans="1:3" r="8">
      <c s="4" t="s" r="A8">
        <v>570</v>
      </c>
    </row>
    <row spans="1:3" r="9">
      <c s="3" t="s" r="A9">
        <v>566</v>
      </c>
    </row>
    <row spans="1:3" r="10">
      <c s="4" t="s" r="A10">
        <v>571</v>
      </c>
      <c s="7" t="n" r="B10">
        <v>87300</v>
      </c>
    </row>
    <row spans="1:3" r="11">
      <c s="4" t="s" r="A11">
        <v>572</v>
      </c>
      <c s="4" t="s" r="B11">
        <v>505</v>
      </c>
    </row>
    <row spans="1:3" r="12">
      <c s="4" t="s" r="A12">
        <v>573</v>
      </c>
    </row>
    <row spans="1:3" r="13">
      <c s="3" t="s" r="A13">
        <v>566</v>
      </c>
    </row>
    <row spans="1:3" r="14">
      <c s="4" t="s" r="A14">
        <v>574</v>
      </c>
      <c s="4" t="s" r="B14">
        <v>575</v>
      </c>
    </row>
    <row spans="1:3" r="15">
      <c s="4" t="s" r="A15">
        <v>576</v>
      </c>
    </row>
    <row spans="1:3" r="16">
      <c s="3" t="s" r="A16">
        <v>566</v>
      </c>
    </row>
    <row spans="1:3" r="17">
      <c s="4" t="s" r="A17">
        <v>567</v>
      </c>
      <c s="7" t="n" r="B17">
        <v>7694</v>
      </c>
      <c s="5" t="n" r="C17">
        <v>7749</v>
      </c>
    </row>
    <row spans="1:3" r="18">
      <c s="4" t="s" r="A18">
        <v>572</v>
      </c>
      <c s="4" t="s" r="B18">
        <v>534</v>
      </c>
    </row>
    <row spans="1:3" r="19">
      <c s="4" t="s" r="A19">
        <v>577</v>
      </c>
    </row>
    <row spans="1:3" r="20">
      <c s="3" t="s" r="A20">
        <v>566</v>
      </c>
    </row>
    <row spans="1:3" r="21">
      <c s="4" t="s" r="A21">
        <v>574</v>
      </c>
      <c s="4" t="s" r="B21">
        <v>578</v>
      </c>
    </row>
    <row spans="1:3" r="22">
      <c s="4" t="s" r="A22">
        <v>579</v>
      </c>
    </row>
    <row spans="1:3" r="23">
      <c s="3" t="s" r="A23">
        <v>566</v>
      </c>
    </row>
    <row spans="1:3" r="24">
      <c s="4" t="s" r="A24">
        <v>580</v>
      </c>
      <c s="4" t="s" r="B24">
        <v>581</v>
      </c>
    </row>
    <row spans="1:3" r="25">
      <c s="4" t="s" r="A25">
        <v>582</v>
      </c>
    </row>
    <row spans="1:3" r="26">
      <c s="3" t="s" r="A26">
        <v>566</v>
      </c>
    </row>
    <row spans="1:3" r="27">
      <c s="4" t="s" r="A27">
        <v>567</v>
      </c>
      <c s="7" t="n" r="B27">
        <v>45000</v>
      </c>
      <c s="7" t="n" r="C27">
        <v>45000</v>
      </c>
    </row>
    <row spans="1:3" r="28">
      <c s="4" t="s" r="A28">
        <v>583</v>
      </c>
      <c s="4" t="s" r="B28">
        <v>5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6"/>
    <col customWidth="1" max="5" min="5" width="33"/>
    <col customWidth="1" max="6" min="6" width="11"/>
  </cols>
  <sheetData>
    <row spans="1:6" r="1">
      <c s="1" t="s" r="A1">
        <v>130</v>
      </c>
      <c s="2" t="s" r="B1">
        <v>131</v>
      </c>
      <c s="2" t="s" r="C1">
        <v>132</v>
      </c>
      <c s="2" t="s" r="D1">
        <v>133</v>
      </c>
      <c s="2" t="s" r="E1">
        <v>134</v>
      </c>
      <c s="2" t="s" r="F1">
        <v>135</v>
      </c>
    </row>
    <row spans="1:6" r="2">
      <c s="4" t="s" r="A2">
        <v>136</v>
      </c>
      <c s="7" t="n" r="B2">
        <v>35032</v>
      </c>
      <c s="7" t="n" r="C2">
        <v>56452</v>
      </c>
      <c s="7" t="n" r="D2">
        <v>91484</v>
      </c>
      <c s="7" t="n" r="E2">
        <v>229714</v>
      </c>
      <c s="7" t="n" r="F2">
        <v>321198</v>
      </c>
    </row>
    <row spans="1:6" r="3">
      <c s="4" t="s" r="A3">
        <v>137</v>
      </c>
      <c s="5" t="n" r="B3">
        <v>7228</v>
      </c>
    </row>
    <row spans="1:6" r="4">
      <c s="4" t="s" r="A4">
        <v>116</v>
      </c>
      <c s="7" t="n" r="B4">
        <v>10165</v>
      </c>
      <c s="5" t="n" r="D4">
        <v>10165</v>
      </c>
      <c s="5" t="n" r="E4">
        <v>-42252</v>
      </c>
      <c s="5" t="n" r="F4">
        <v>-32087</v>
      </c>
    </row>
    <row spans="1:6" r="5">
      <c s="4" t="s" r="A5">
        <v>138</v>
      </c>
      <c s="5" t="n" r="C5">
        <v>9853</v>
      </c>
      <c s="5" t="n" r="D5">
        <v>9853</v>
      </c>
      <c s="5" t="n" r="E5">
        <v>24</v>
      </c>
      <c s="5" t="n" r="F5">
        <v>9877</v>
      </c>
    </row>
    <row spans="1:6" r="6">
      <c s="4" t="s" r="A6">
        <v>139</v>
      </c>
      <c s="5" t="n" r="E6">
        <v>575</v>
      </c>
      <c s="5" t="n" r="F6">
        <v>575</v>
      </c>
    </row>
    <row spans="1:6" r="7">
      <c s="4" t="s" r="A7">
        <v>140</v>
      </c>
      <c s="5" t="n" r="E7">
        <v>-106</v>
      </c>
      <c s="5" t="n" r="F7">
        <v>-106</v>
      </c>
    </row>
    <row spans="1:6" r="8">
      <c s="4" t="s" r="A8">
        <v>141</v>
      </c>
      <c s="5" t="n" r="B8">
        <v>-547</v>
      </c>
      <c s="5" t="n" r="D8">
        <v>-547</v>
      </c>
      <c s="5" t="n" r="E8">
        <v>373</v>
      </c>
      <c s="5" t="n" r="F8">
        <v>-174</v>
      </c>
    </row>
    <row spans="1:6" r="9">
      <c s="4" t="s" r="A9">
        <v>142</v>
      </c>
      <c s="7" t="n" r="B9">
        <v>472</v>
      </c>
      <c s="5" t="n" r="D9">
        <v>472</v>
      </c>
      <c s="5" t="n" r="F9">
        <v>472</v>
      </c>
    </row>
    <row spans="1:6" r="10">
      <c s="4" t="s" r="A10">
        <v>143</v>
      </c>
      <c s="5" t="n" r="B10">
        <v>41</v>
      </c>
    </row>
    <row spans="1:6" r="11">
      <c s="4" t="s" r="A11">
        <v>144</v>
      </c>
      <c s="7" t="n" r="B11">
        <v>-6547</v>
      </c>
      <c s="5" t="n" r="D11">
        <v>-6547</v>
      </c>
      <c s="5" t="n" r="F11">
        <v>-6547</v>
      </c>
    </row>
    <row spans="1:6" r="12">
      <c s="4" t="s" r="A12">
        <v>145</v>
      </c>
      <c s="5" t="n" r="B12">
        <v>-591</v>
      </c>
    </row>
    <row spans="1:6" r="13">
      <c s="4" t="s" r="A13">
        <v>146</v>
      </c>
      <c s="7" t="n" r="B13">
        <v>38575</v>
      </c>
      <c s="7" t="n" r="C13">
        <v>66305</v>
      </c>
      <c s="7" t="n" r="D13">
        <v>104880</v>
      </c>
      <c s="7" t="n" r="E13">
        <v>188328</v>
      </c>
      <c s="7" t="n" r="F13">
        <v>293208</v>
      </c>
    </row>
    <row spans="1:6" r="14">
      <c s="4" t="s" r="A14">
        <v>147</v>
      </c>
      <c s="5" t="n" r="B14">
        <v>66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4</v>
      </c>
      <c s="2" t="s" r="B1">
        <v>2</v>
      </c>
      <c s="2" t="s" r="C1">
        <v>25</v>
      </c>
    </row>
    <row spans="1:3" r="2">
      <c s="3" t="s" r="A2">
        <v>585</v>
      </c>
    </row>
    <row spans="1:3" r="3">
      <c s="4" t="s" r="A3">
        <v>586</v>
      </c>
      <c s="7" t="n" r="B3">
        <v>3560</v>
      </c>
      <c s="7" t="n" r="C3">
        <v>2726</v>
      </c>
    </row>
    <row spans="1:3" r="4">
      <c s="4" t="s" r="A4">
        <v>587</v>
      </c>
      <c s="5" t="n" r="B4">
        <v>1379</v>
      </c>
      <c s="5" t="n" r="C4">
        <v>753</v>
      </c>
    </row>
    <row spans="1:3" r="5">
      <c s="4" t="s" r="A5">
        <v>568</v>
      </c>
    </row>
    <row spans="1:3" r="6">
      <c s="3" t="s" r="A6">
        <v>585</v>
      </c>
    </row>
    <row spans="1:3" r="7">
      <c s="4" t="s" r="A7">
        <v>586</v>
      </c>
      <c s="5" t="n" r="B7">
        <v>3541</v>
      </c>
      <c s="5" t="n" r="C7">
        <v>2539</v>
      </c>
    </row>
    <row spans="1:3" r="8">
      <c s="4" t="s" r="A8">
        <v>587</v>
      </c>
      <c s="5" t="n" r="B8">
        <v>555</v>
      </c>
      <c s="5" t="n" r="C8">
        <v>35</v>
      </c>
    </row>
    <row spans="1:3" r="9">
      <c s="4" t="s" r="A9">
        <v>582</v>
      </c>
    </row>
    <row spans="1:3" r="10">
      <c s="3" t="s" r="A10">
        <v>585</v>
      </c>
    </row>
    <row spans="1:3" r="11">
      <c s="4" t="s" r="A11">
        <v>586</v>
      </c>
      <c s="5" t="n" r="B11">
        <v>19</v>
      </c>
      <c s="5" t="n" r="C11">
        <v>187</v>
      </c>
    </row>
    <row spans="1:3" r="12">
      <c s="4" t="s" r="A12">
        <v>576</v>
      </c>
    </row>
    <row spans="1:3" r="13">
      <c s="3" t="s" r="A13">
        <v>585</v>
      </c>
    </row>
    <row spans="1:3" r="14">
      <c s="4" t="s" r="A14">
        <v>587</v>
      </c>
      <c s="7" t="n" r="B14">
        <v>824</v>
      </c>
      <c s="7" t="n" r="C14">
        <v>7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8</v>
      </c>
      <c s="2" t="s" r="B1">
        <v>2</v>
      </c>
      <c s="2" t="s" r="C1">
        <v>25</v>
      </c>
    </row>
    <row spans="1:3" r="2">
      <c s="3" t="s" r="A2">
        <v>589</v>
      </c>
    </row>
    <row spans="1:3" r="3">
      <c s="4" t="s" r="A3">
        <v>567</v>
      </c>
      <c s="7" t="n" r="B3">
        <v>141348</v>
      </c>
      <c s="7" t="n" r="C3">
        <v>142933</v>
      </c>
    </row>
    <row spans="1:3" r="4">
      <c s="4" t="s" r="A4">
        <v>568</v>
      </c>
    </row>
    <row spans="1:3" r="5">
      <c s="3" t="s" r="A5">
        <v>589</v>
      </c>
    </row>
    <row spans="1:3" r="6">
      <c s="4" t="s" r="A6">
        <v>567</v>
      </c>
      <c s="5" t="n" r="B6">
        <v>88654</v>
      </c>
      <c s="5" t="n" r="C6">
        <v>90184</v>
      </c>
    </row>
    <row spans="1:3" r="7">
      <c s="4" t="s" r="A7">
        <v>582</v>
      </c>
    </row>
    <row spans="1:3" r="8">
      <c s="3" t="s" r="A8">
        <v>589</v>
      </c>
    </row>
    <row spans="1:3" r="9">
      <c s="4" t="s" r="A9">
        <v>567</v>
      </c>
      <c s="5" t="n" r="B9">
        <v>45000</v>
      </c>
      <c s="5" t="n" r="C9">
        <v>45000</v>
      </c>
    </row>
    <row spans="1:3" r="10">
      <c s="4" t="s" r="A10">
        <v>576</v>
      </c>
    </row>
    <row spans="1:3" r="11">
      <c s="3" t="s" r="A11">
        <v>589</v>
      </c>
    </row>
    <row spans="1:3" r="12">
      <c s="4" t="s" r="A12">
        <v>567</v>
      </c>
      <c s="7" t="n" r="B12">
        <v>7694</v>
      </c>
      <c s="7" t="n" r="C12">
        <v>77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spans="1:7" r="1">
      <c s="1" t="s" r="A1">
        <v>590</v>
      </c>
      <c s="2" t="s" r="B1">
        <v>64</v>
      </c>
      <c s="2" t="s" r="D1">
        <v>1</v>
      </c>
      <c s="2" t="s" r="F1">
        <v>591</v>
      </c>
      <c s="2" t="s" r="G1">
        <v>592</v>
      </c>
    </row>
    <row spans="1:7" r="2">
      <c s="2" t="s" r="B2">
        <v>2</v>
      </c>
      <c s="2" t="s" r="C2">
        <v>65</v>
      </c>
      <c s="2" t="s" r="D2">
        <v>2</v>
      </c>
      <c s="2" t="s" r="E2">
        <v>65</v>
      </c>
      <c s="2" t="s" r="F2">
        <v>2</v>
      </c>
      <c s="2" t="s" r="G2">
        <v>2</v>
      </c>
    </row>
    <row spans="1:7" r="3">
      <c s="3" t="s" r="A3">
        <v>593</v>
      </c>
    </row>
    <row spans="1:7" r="4">
      <c s="4" t="s" r="A4">
        <v>594</v>
      </c>
      <c s="7" t="n" r="B4">
        <v>1373</v>
      </c>
      <c s="7" t="n" r="C4">
        <v>1758</v>
      </c>
      <c s="7" t="n" r="D4">
        <v>3286</v>
      </c>
      <c s="7" t="n" r="E4">
        <v>1779</v>
      </c>
    </row>
    <row spans="1:7" r="5">
      <c s="4" t="s" r="A5">
        <v>568</v>
      </c>
    </row>
    <row spans="1:7" r="6">
      <c s="3" t="s" r="A6">
        <v>593</v>
      </c>
    </row>
    <row spans="1:7" r="7">
      <c s="4" t="s" r="A7">
        <v>594</v>
      </c>
      <c s="5" t="n" r="B7">
        <v>1585</v>
      </c>
      <c s="5" t="n" r="C7">
        <v>1856</v>
      </c>
      <c s="5" t="n" r="D7">
        <v>3789</v>
      </c>
      <c s="5" t="n" r="E7">
        <v>2510</v>
      </c>
    </row>
    <row spans="1:7" r="8">
      <c s="4" t="s" r="A8">
        <v>595</v>
      </c>
      <c s="5" t="n" r="D8">
        <v>3000</v>
      </c>
      <c s="5" t="n" r="E8">
        <v>1700</v>
      </c>
      <c s="7" t="n" r="F8">
        <v>1000</v>
      </c>
    </row>
    <row spans="1:7" r="9">
      <c s="4" t="s" r="A9">
        <v>582</v>
      </c>
    </row>
    <row spans="1:7" r="10">
      <c s="3" t="s" r="A10">
        <v>593</v>
      </c>
    </row>
    <row spans="1:7" r="11">
      <c s="4" t="s" r="A11">
        <v>594</v>
      </c>
      <c s="5" t="n" r="B11">
        <v>-48</v>
      </c>
      <c s="5" t="n" r="C11">
        <v>-38</v>
      </c>
      <c s="5" t="n" r="D11">
        <v>-168</v>
      </c>
      <c s="5" t="n" r="E11">
        <v>-463</v>
      </c>
    </row>
    <row spans="1:7" r="12">
      <c s="4" t="s" r="A12">
        <v>576</v>
      </c>
    </row>
    <row spans="1:7" r="13">
      <c s="3" t="s" r="A13">
        <v>593</v>
      </c>
    </row>
    <row spans="1:7" r="14">
      <c s="4" t="s" r="A14">
        <v>594</v>
      </c>
      <c s="7" t="n" r="B14">
        <v>-164</v>
      </c>
      <c s="7" t="n" r="C14">
        <v>-60</v>
      </c>
      <c s="7" t="n" r="D14">
        <v>-335</v>
      </c>
      <c s="7" t="n" r="E14">
        <v>-268</v>
      </c>
    </row>
    <row spans="1:7" r="15">
      <c s="4" t="s" r="A15">
        <v>595</v>
      </c>
      <c s="7" t="n" r="F15">
        <v>100</v>
      </c>
      <c s="7" t="n" r="G15">
        <v>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596</v>
      </c>
      <c s="2" t="s" r="B1">
        <v>1</v>
      </c>
    </row>
    <row spans="1:2" r="2">
      <c s="2" t="s" r="B2">
        <v>597</v>
      </c>
    </row>
    <row spans="1:2" r="3">
      <c s="3" t="s" r="A3">
        <v>598</v>
      </c>
    </row>
    <row spans="1:2" r="4">
      <c s="4" t="s" r="A4">
        <v>599</v>
      </c>
      <c s="10" t="n" r="B4">
        <v>45.8</v>
      </c>
    </row>
    <row spans="1:2" r="5">
      <c s="4" t="s" r="A5">
        <v>600</v>
      </c>
      <c s="4" t="s" r="B5">
        <v>601</v>
      </c>
    </row>
    <row spans="1:2" r="6">
      <c s="4" t="s" r="A6">
        <v>602</v>
      </c>
    </row>
    <row spans="1:2" r="7">
      <c s="3" t="s" r="A7">
        <v>598</v>
      </c>
    </row>
    <row spans="1:2" r="8">
      <c s="4" t="s" r="A8">
        <v>599</v>
      </c>
      <c s="10" t="n" r="B8">
        <v>37.4</v>
      </c>
    </row>
    <row spans="1:2" r="9">
      <c s="4" t="s" r="A9">
        <v>600</v>
      </c>
      <c s="4" t="s" r="B9">
        <v>603</v>
      </c>
    </row>
    <row spans="1:2" r="10">
      <c s="4" t="s" r="A10">
        <v>604</v>
      </c>
    </row>
    <row spans="1:2" r="11">
      <c s="3" t="s" r="A11">
        <v>598</v>
      </c>
    </row>
    <row spans="1:2" r="12">
      <c s="4" t="s" r="A12">
        <v>599</v>
      </c>
      <c s="10" t="n" r="B12">
        <v>59.1</v>
      </c>
    </row>
    <row spans="1:2" r="13">
      <c s="4" t="s" r="A13">
        <v>600</v>
      </c>
      <c s="4" t="s" r="B13">
        <v>6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6</v>
      </c>
      <c s="2" t="s" r="B1">
        <v>2</v>
      </c>
      <c s="2" t="s" r="C1">
        <v>25</v>
      </c>
    </row>
    <row spans="1:3" r="2">
      <c s="3" t="s" r="A2">
        <v>607</v>
      </c>
    </row>
    <row spans="1:3" r="3">
      <c s="4" t="s" r="A3">
        <v>429</v>
      </c>
      <c s="7" t="n" r="B3">
        <v>36600</v>
      </c>
    </row>
    <row spans="1:3" r="4">
      <c s="4" t="s" r="A4">
        <v>608</v>
      </c>
    </row>
    <row spans="1:3" r="5">
      <c s="3" t="s" r="A5">
        <v>607</v>
      </c>
    </row>
    <row spans="1:3" r="6">
      <c s="4" t="s" r="A6">
        <v>429</v>
      </c>
      <c s="5" t="n" r="B6">
        <v>31371</v>
      </c>
      <c s="7" t="n" r="C6">
        <v>31371</v>
      </c>
    </row>
    <row spans="1:3" r="7">
      <c s="4" t="s" r="A7">
        <v>609</v>
      </c>
      <c s="5" t="n" r="B7">
        <v>8482</v>
      </c>
      <c s="5" t="n" r="C7">
        <v>22564</v>
      </c>
    </row>
    <row spans="1:3" r="8">
      <c s="4" t="s" r="A8">
        <v>610</v>
      </c>
    </row>
    <row spans="1:3" r="9">
      <c s="3" t="s" r="A9">
        <v>607</v>
      </c>
    </row>
    <row spans="1:3" r="10">
      <c s="4" t="s" r="A10">
        <v>611</v>
      </c>
      <c s="5" t="n" r="B10">
        <v>89405</v>
      </c>
      <c s="5" t="n" r="C10">
        <v>87275</v>
      </c>
    </row>
    <row spans="1:3" r="11">
      <c s="4" t="s" r="A11">
        <v>612</v>
      </c>
    </row>
    <row spans="1:3" r="12">
      <c s="3" t="s" r="A12">
        <v>607</v>
      </c>
    </row>
    <row spans="1:3" r="13">
      <c s="4" t="s" r="A13">
        <v>611</v>
      </c>
      <c s="5" t="n" r="B13">
        <v>46119</v>
      </c>
      <c s="5" t="n" r="C13">
        <v>48575</v>
      </c>
    </row>
    <row spans="1:3" r="14">
      <c s="4" t="s" r="A14">
        <v>613</v>
      </c>
    </row>
    <row spans="1:3" r="15">
      <c s="3" t="s" r="A15">
        <v>607</v>
      </c>
    </row>
    <row spans="1:3" r="16">
      <c s="4" t="s" r="A16">
        <v>599</v>
      </c>
      <c s="5" t="n" r="B16">
        <v>105345</v>
      </c>
      <c s="5" t="n" r="C16">
        <v>119441</v>
      </c>
    </row>
    <row spans="1:3" r="17">
      <c s="4" t="s" r="A17">
        <v>614</v>
      </c>
    </row>
    <row spans="1:3" r="18">
      <c s="3" t="s" r="A18">
        <v>607</v>
      </c>
    </row>
    <row spans="1:3" r="19">
      <c s="4" t="s" r="A19">
        <v>599</v>
      </c>
      <c s="5" t="n" r="B19">
        <v>27941</v>
      </c>
      <c s="5" t="n" r="C19">
        <v>28540</v>
      </c>
    </row>
    <row spans="1:3" r="20">
      <c s="4" t="s" r="A20">
        <v>615</v>
      </c>
    </row>
    <row spans="1:3" r="21">
      <c s="3" t="s" r="A21">
        <v>607</v>
      </c>
    </row>
    <row spans="1:3" r="22">
      <c s="4" t="s" r="A22">
        <v>611</v>
      </c>
      <c s="5" t="n" r="B22">
        <v>6712</v>
      </c>
      <c s="5" t="n" r="C22">
        <v>6712</v>
      </c>
    </row>
    <row spans="1:3" r="23">
      <c s="4" t="s" r="A23">
        <v>616</v>
      </c>
    </row>
    <row spans="1:3" r="24">
      <c s="3" t="s" r="A24">
        <v>607</v>
      </c>
    </row>
    <row spans="1:3" r="25">
      <c s="4" t="s" r="A25">
        <v>429</v>
      </c>
      <c s="5" t="n" r="B25">
        <v>36613</v>
      </c>
      <c s="5" t="n" r="C25">
        <v>36613</v>
      </c>
    </row>
    <row spans="1:3" r="26">
      <c s="4" t="s" r="A26">
        <v>609</v>
      </c>
      <c s="5" t="n" r="B26">
        <v>7438</v>
      </c>
      <c s="5" t="n" r="C26">
        <v>21689</v>
      </c>
    </row>
    <row spans="1:3" r="27">
      <c s="4" t="s" r="A27">
        <v>617</v>
      </c>
    </row>
    <row spans="1:3" r="28">
      <c s="3" t="s" r="A28">
        <v>607</v>
      </c>
    </row>
    <row spans="1:3" r="29">
      <c s="4" t="s" r="A29">
        <v>611</v>
      </c>
      <c s="5" t="n" r="B29">
        <v>89554</v>
      </c>
      <c s="5" t="n" r="C29">
        <v>87325</v>
      </c>
    </row>
    <row spans="1:3" r="30">
      <c s="4" t="s" r="A30">
        <v>618</v>
      </c>
    </row>
    <row spans="1:3" r="31">
      <c s="3" t="s" r="A31">
        <v>607</v>
      </c>
    </row>
    <row spans="1:3" r="32">
      <c s="4" t="s" r="A32">
        <v>611</v>
      </c>
      <c s="5" t="n" r="B32">
        <v>41774</v>
      </c>
      <c s="5" t="n" r="C32">
        <v>44085</v>
      </c>
    </row>
    <row spans="1:3" r="33">
      <c s="4" t="s" r="A33">
        <v>619</v>
      </c>
    </row>
    <row spans="1:3" r="34">
      <c s="3" t="s" r="A34">
        <v>607</v>
      </c>
    </row>
    <row spans="1:3" r="35">
      <c s="4" t="s" r="A35">
        <v>599</v>
      </c>
      <c s="5" t="n" r="B35">
        <v>29439</v>
      </c>
      <c s="5" t="n" r="C35">
        <v>44718</v>
      </c>
    </row>
    <row spans="1:3" r="36">
      <c s="4" t="s" r="A36">
        <v>620</v>
      </c>
    </row>
    <row spans="1:3" r="37">
      <c s="3" t="s" r="A37">
        <v>607</v>
      </c>
    </row>
    <row spans="1:3" r="38">
      <c s="4" t="s" r="A38">
        <v>599</v>
      </c>
      <c s="7" t="n" r="B38">
        <v>16391</v>
      </c>
      <c s="7" t="n" r="C38">
        <v>287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621</v>
      </c>
      <c s="2" t="s" r="B1">
        <v>64</v>
      </c>
      <c s="2" t="s" r="D1">
        <v>1</v>
      </c>
      <c s="2" t="s" r="F1">
        <v>352</v>
      </c>
    </row>
    <row spans="1:6" r="2">
      <c s="2" t="s" r="B2">
        <v>2</v>
      </c>
      <c s="2" t="s" r="C2">
        <v>65</v>
      </c>
      <c s="2" t="s" r="D2">
        <v>2</v>
      </c>
      <c s="2" t="s" r="E2">
        <v>65</v>
      </c>
      <c s="2" t="s" r="F2">
        <v>25</v>
      </c>
    </row>
    <row spans="1:6" r="3">
      <c s="3" t="s" r="A3">
        <v>607</v>
      </c>
    </row>
    <row spans="1:6" r="4">
      <c s="4" t="s" r="A4">
        <v>622</v>
      </c>
      <c s="7" t="n" r="B4">
        <v>8332</v>
      </c>
      <c s="7" t="n" r="C4">
        <v>3370</v>
      </c>
      <c s="7" t="n" r="D4">
        <v>14077</v>
      </c>
      <c s="7" t="n" r="E4">
        <v>11184</v>
      </c>
    </row>
    <row spans="1:6" r="5">
      <c s="4" t="s" r="A5">
        <v>623</v>
      </c>
      <c s="5" t="n" r="B5">
        <v>-386</v>
      </c>
      <c s="5" t="n" r="C5">
        <v>6450</v>
      </c>
      <c s="5" t="n" r="D5">
        <v>3480</v>
      </c>
      <c s="5" t="n" r="E5">
        <v>7228</v>
      </c>
    </row>
    <row spans="1:6" r="6">
      <c s="4" t="s" r="A6">
        <v>624</v>
      </c>
      <c s="7" t="n" r="C6">
        <v>-113</v>
      </c>
      <c s="7" t="n" r="D6">
        <v>-179</v>
      </c>
      <c s="7" t="n" r="E6">
        <v>-113</v>
      </c>
    </row>
    <row spans="1:6" r="7">
      <c s="4" t="s" r="A7">
        <v>444</v>
      </c>
    </row>
    <row spans="1:6" r="8">
      <c s="3" t="s" r="A8">
        <v>607</v>
      </c>
    </row>
    <row spans="1:6" r="9">
      <c s="4" t="s" r="A9">
        <v>445</v>
      </c>
      <c s="7" t="n" r="B9">
        <v>1600</v>
      </c>
    </row>
    <row spans="1:6" r="10">
      <c s="4" t="s" r="A10">
        <v>625</v>
      </c>
    </row>
    <row spans="1:6" r="11">
      <c s="3" t="s" r="A11">
        <v>607</v>
      </c>
    </row>
    <row spans="1:6" r="12">
      <c s="4" t="s" r="A12">
        <v>600</v>
      </c>
      <c s="4" t="s" r="D12">
        <v>626</v>
      </c>
      <c s="4" t="s" r="F12">
        <v>627</v>
      </c>
    </row>
    <row spans="1:6" r="13">
      <c s="4" t="s" r="A13">
        <v>628</v>
      </c>
    </row>
    <row spans="1:6" r="14">
      <c s="3" t="s" r="A14">
        <v>607</v>
      </c>
    </row>
    <row spans="1:6" r="15">
      <c s="4" t="s" r="A15">
        <v>600</v>
      </c>
      <c s="4" t="s" r="D15">
        <v>629</v>
      </c>
      <c s="4" t="s" r="F15">
        <v>630</v>
      </c>
    </row>
    <row spans="1:6" r="16">
      <c s="4" t="s" r="A16">
        <v>631</v>
      </c>
      <c s="4" t="s" r="D16">
        <v>632</v>
      </c>
      <c s="4" t="s" r="F16">
        <v>6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4</v>
      </c>
      <c s="2" t="s" r="B1">
        <v>2</v>
      </c>
      <c s="2" t="s" r="C1">
        <v>25</v>
      </c>
    </row>
    <row spans="1:3" r="2">
      <c s="3" t="s" r="A2">
        <v>635</v>
      </c>
    </row>
    <row spans="1:3" r="3">
      <c s="4" t="s" r="A3">
        <v>478</v>
      </c>
      <c s="7" t="n" r="B3">
        <v>3560</v>
      </c>
      <c s="7" t="n" r="C3">
        <v>2726</v>
      </c>
    </row>
    <row spans="1:3" r="4">
      <c s="3" t="s" r="A4">
        <v>636</v>
      </c>
    </row>
    <row spans="1:3" r="5">
      <c s="4" t="s" r="A5">
        <v>637</v>
      </c>
      <c s="5" t="n" r="B5">
        <v>1379</v>
      </c>
      <c s="5" t="n" r="C5">
        <v>753</v>
      </c>
    </row>
    <row spans="1:3" r="6">
      <c s="4" t="s" r="A6">
        <v>616</v>
      </c>
    </row>
    <row spans="1:3" r="7">
      <c s="3" t="s" r="A7">
        <v>635</v>
      </c>
    </row>
    <row spans="1:3" r="8">
      <c s="4" t="s" r="A8">
        <v>638</v>
      </c>
      <c s="5" t="n" r="B8">
        <v>7438</v>
      </c>
      <c s="5" t="n" r="C8">
        <v>21689</v>
      </c>
    </row>
    <row spans="1:3" r="9">
      <c s="4" t="s" r="A9">
        <v>639</v>
      </c>
    </row>
    <row spans="1:3" r="10">
      <c s="3" t="s" r="A10">
        <v>635</v>
      </c>
    </row>
    <row spans="1:3" r="11">
      <c s="4" t="s" r="A11">
        <v>640</v>
      </c>
      <c s="5" t="n" r="B11">
        <v>218058</v>
      </c>
      <c s="5" t="n" r="C11">
        <v>222899</v>
      </c>
    </row>
    <row spans="1:3" r="12">
      <c s="4" t="s" r="A12">
        <v>638</v>
      </c>
      <c s="5" t="n" r="B12">
        <v>12040</v>
      </c>
    </row>
    <row spans="1:3" r="13">
      <c s="4" t="s" r="A13">
        <v>478</v>
      </c>
      <c s="5" t="n" r="B13">
        <v>3560</v>
      </c>
      <c s="5" t="n" r="C13">
        <v>2726</v>
      </c>
    </row>
    <row spans="1:3" r="14">
      <c s="3" t="s" r="A14">
        <v>636</v>
      </c>
    </row>
    <row spans="1:3" r="15">
      <c s="4" t="s" r="A15">
        <v>637</v>
      </c>
      <c s="5" t="n" r="B15">
        <v>1379</v>
      </c>
      <c s="5" t="n" r="C15">
        <v>753</v>
      </c>
    </row>
    <row spans="1:3" r="16">
      <c s="4" t="s" r="A16">
        <v>641</v>
      </c>
    </row>
    <row spans="1:3" r="17">
      <c s="3" t="s" r="A17">
        <v>635</v>
      </c>
    </row>
    <row spans="1:3" r="18">
      <c s="4" t="s" r="A18">
        <v>478</v>
      </c>
      <c s="5" t="n" r="B18">
        <v>19</v>
      </c>
      <c s="5" t="n" r="C18">
        <v>187</v>
      </c>
    </row>
    <row spans="1:3" r="19">
      <c s="4" t="s" r="A19">
        <v>642</v>
      </c>
    </row>
    <row spans="1:3" r="20">
      <c s="3" t="s" r="A20">
        <v>635</v>
      </c>
    </row>
    <row spans="1:3" r="21">
      <c s="4" t="s" r="A21">
        <v>640</v>
      </c>
      <c s="5" t="n" r="B21">
        <v>218058</v>
      </c>
      <c s="5" t="n" r="C21">
        <v>222899</v>
      </c>
    </row>
    <row spans="1:3" r="22">
      <c s="4" t="s" r="A22">
        <v>638</v>
      </c>
      <c s="5" t="n" r="B22">
        <v>12040</v>
      </c>
    </row>
    <row spans="1:3" r="23">
      <c s="4" t="s" r="A23">
        <v>478</v>
      </c>
      <c s="5" t="n" r="B23">
        <v>3541</v>
      </c>
      <c s="5" t="n" r="C23">
        <v>2539</v>
      </c>
    </row>
    <row spans="1:3" r="24">
      <c s="3" t="s" r="A24">
        <v>636</v>
      </c>
    </row>
    <row spans="1:3" r="25">
      <c s="4" t="s" r="A25">
        <v>637</v>
      </c>
      <c s="7" t="n" r="B25">
        <v>1379</v>
      </c>
      <c s="7" t="n" r="C25">
        <v>7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3</v>
      </c>
      <c s="2" t="s" r="B1">
        <v>64</v>
      </c>
      <c s="2" t="s" r="D1">
        <v>1</v>
      </c>
    </row>
    <row spans="1:5" r="2">
      <c s="2" t="s" r="B2">
        <v>2</v>
      </c>
      <c s="2" t="s" r="C2">
        <v>65</v>
      </c>
      <c s="2" t="s" r="D2">
        <v>2</v>
      </c>
      <c s="2" t="s" r="E2">
        <v>65</v>
      </c>
    </row>
    <row spans="1:5" r="3">
      <c s="4" t="s" r="A3">
        <v>644</v>
      </c>
    </row>
    <row spans="1:5" r="4">
      <c s="3" t="s" r="A4">
        <v>645</v>
      </c>
    </row>
    <row spans="1:5" r="5">
      <c s="4" t="s" r="A5">
        <v>646</v>
      </c>
      <c s="7" t="n" r="B5">
        <v>207662</v>
      </c>
      <c s="7" t="n" r="C5">
        <v>181710</v>
      </c>
      <c s="7" t="n" r="D5">
        <v>222899</v>
      </c>
      <c s="7" t="n" r="E5">
        <v>195332</v>
      </c>
    </row>
    <row spans="1:5" r="6">
      <c s="4" t="s" r="A6">
        <v>647</v>
      </c>
      <c s="5" t="n" r="B6">
        <v>-1138</v>
      </c>
      <c s="5" t="n" r="C6">
        <v>-389</v>
      </c>
      <c s="5" t="n" r="D6">
        <v>-3984</v>
      </c>
      <c s="5" t="n" r="E6">
        <v>-2296</v>
      </c>
    </row>
    <row spans="1:5" r="7">
      <c s="4" t="s" r="A7">
        <v>648</v>
      </c>
      <c s="5" t="n" r="B7">
        <v>8718</v>
      </c>
      <c s="5" t="n" r="C7">
        <v>-2967</v>
      </c>
      <c s="5" t="n" r="D7">
        <v>10776</v>
      </c>
      <c s="5" t="n" r="E7">
        <v>4069</v>
      </c>
    </row>
    <row spans="1:5" r="8">
      <c s="4" t="s" r="A8">
        <v>649</v>
      </c>
      <c s="5" t="n" r="E8">
        <v>-11058</v>
      </c>
    </row>
    <row spans="1:5" r="9">
      <c s="4" t="s" r="A9">
        <v>650</v>
      </c>
      <c s="5" t="n" r="B9">
        <v>15123</v>
      </c>
      <c s="5" t="n" r="C9">
        <v>5300</v>
      </c>
      <c s="5" t="n" r="D9">
        <v>15123</v>
      </c>
      <c s="5" t="n" r="E9">
        <v>8380</v>
      </c>
    </row>
    <row spans="1:5" r="10">
      <c s="4" t="s" r="A10">
        <v>651</v>
      </c>
      <c s="5" t="n" r="B10">
        <v>-10240</v>
      </c>
      <c s="5" t="n" r="C10">
        <v>-7968</v>
      </c>
      <c s="5" t="n" r="D10">
        <v>-20114</v>
      </c>
      <c s="5" t="n" r="E10">
        <v>-13620</v>
      </c>
    </row>
    <row spans="1:5" r="11">
      <c s="4" t="s" r="A11">
        <v>652</v>
      </c>
      <c s="5" t="n" r="B11">
        <v>-2067</v>
      </c>
      <c s="5" t="n" r="C11">
        <v>-4592</v>
      </c>
      <c s="5" t="n" r="D11">
        <v>-6642</v>
      </c>
      <c s="5" t="n" r="E11">
        <v>-9713</v>
      </c>
    </row>
    <row spans="1:5" r="12">
      <c s="4" t="s" r="A12">
        <v>653</v>
      </c>
      <c s="5" t="n" r="B12">
        <v>218058</v>
      </c>
      <c s="5" t="n" r="C12">
        <v>171094</v>
      </c>
      <c s="5" t="n" r="D12">
        <v>218058</v>
      </c>
      <c s="5" t="n" r="E12">
        <v>171094</v>
      </c>
    </row>
    <row spans="1:5" r="13">
      <c s="4" t="s" r="A13">
        <v>654</v>
      </c>
    </row>
    <row spans="1:5" r="14">
      <c s="3" t="s" r="A14">
        <v>645</v>
      </c>
    </row>
    <row spans="1:5" r="15">
      <c s="4" t="s" r="A15">
        <v>646</v>
      </c>
      <c s="5" t="n" r="B15">
        <v>4932</v>
      </c>
    </row>
    <row spans="1:5" r="16">
      <c s="4" t="s" r="A16">
        <v>655</v>
      </c>
      <c s="5" t="n" r="B16">
        <v>7398</v>
      </c>
      <c s="5" t="n" r="D16">
        <v>12466</v>
      </c>
    </row>
    <row spans="1:5" r="17">
      <c s="4" t="s" r="A17">
        <v>652</v>
      </c>
      <c s="5" t="n" r="B17">
        <v>-290</v>
      </c>
      <c s="5" t="n" r="D17">
        <v>-426</v>
      </c>
    </row>
    <row spans="1:5" r="18">
      <c s="4" t="s" r="A18">
        <v>653</v>
      </c>
      <c s="5" t="n" r="B18">
        <v>12040</v>
      </c>
      <c s="5" t="n" r="D18">
        <v>12040</v>
      </c>
    </row>
    <row spans="1:5" r="19">
      <c s="4" t="s" r="A19">
        <v>656</v>
      </c>
    </row>
    <row spans="1:5" r="20">
      <c s="3" t="s" r="A20">
        <v>645</v>
      </c>
    </row>
    <row spans="1:5" r="21">
      <c s="4" t="s" r="A21">
        <v>646</v>
      </c>
      <c s="5" t="n" r="B21">
        <v>3333</v>
      </c>
      <c s="5" t="n" r="C21">
        <v>477</v>
      </c>
      <c s="5" t="n" r="D21">
        <v>2539</v>
      </c>
    </row>
    <row spans="1:5" r="22">
      <c s="4" t="s" r="A22">
        <v>647</v>
      </c>
      <c s="5" t="n" r="B22">
        <v>507</v>
      </c>
      <c s="5" t="n" r="C22">
        <v>549</v>
      </c>
      <c s="5" t="n" r="D22">
        <v>1301</v>
      </c>
      <c s="5" t="n" r="E22">
        <v>1026</v>
      </c>
    </row>
    <row spans="1:5" r="23">
      <c s="4" t="s" r="A23">
        <v>652</v>
      </c>
      <c s="5" t="n" r="B23">
        <v>-299</v>
      </c>
      <c s="5" t="n" r="D23">
        <v>-299</v>
      </c>
    </row>
    <row spans="1:5" r="24">
      <c s="4" t="s" r="A24">
        <v>653</v>
      </c>
      <c s="5" t="n" r="B24">
        <v>3541</v>
      </c>
      <c s="5" t="n" r="C24">
        <v>1026</v>
      </c>
      <c s="5" t="n" r="D24">
        <v>3541</v>
      </c>
      <c s="5" t="n" r="E24">
        <v>1026</v>
      </c>
    </row>
    <row spans="1:5" r="25">
      <c s="4" t="s" r="A25">
        <v>657</v>
      </c>
    </row>
    <row spans="1:5" r="26">
      <c s="3" t="s" r="A26">
        <v>645</v>
      </c>
    </row>
    <row spans="1:5" r="27">
      <c s="4" t="s" r="A27">
        <v>646</v>
      </c>
      <c s="5" t="n" r="B27">
        <v>-1360</v>
      </c>
      <c s="5" t="n" r="C27">
        <v>-1127</v>
      </c>
      <c s="5" t="n" r="D27">
        <v>-753</v>
      </c>
      <c s="5" t="n" r="E27">
        <v>-626</v>
      </c>
    </row>
    <row spans="1:5" r="28">
      <c s="4" t="s" r="A28">
        <v>647</v>
      </c>
      <c s="5" t="n" r="B28">
        <v>-19</v>
      </c>
      <c s="5" t="n" r="C28">
        <v>287</v>
      </c>
      <c s="5" t="n" r="D28">
        <v>-626</v>
      </c>
      <c s="5" t="n" r="E28">
        <v>-214</v>
      </c>
    </row>
    <row spans="1:5" r="29">
      <c s="4" t="s" r="A29">
        <v>653</v>
      </c>
      <c s="7" t="n" r="B29">
        <v>-1379</v>
      </c>
      <c s="7" t="n" r="C29">
        <v>-840</v>
      </c>
      <c s="7" t="n" r="D29">
        <v>-1379</v>
      </c>
      <c s="7" t="n" r="E29">
        <v>-84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8</v>
      </c>
      <c s="2" t="s" r="B1">
        <v>64</v>
      </c>
      <c s="2" t="s" r="D1">
        <v>1</v>
      </c>
    </row>
    <row spans="1:5" r="2">
      <c s="2" t="s" r="B2">
        <v>2</v>
      </c>
      <c s="2" t="s" r="C2">
        <v>65</v>
      </c>
      <c s="2" t="s" r="D2">
        <v>2</v>
      </c>
      <c s="2" t="s" r="E2">
        <v>65</v>
      </c>
    </row>
    <row spans="1:5" r="3">
      <c s="4" t="s" r="A3">
        <v>644</v>
      </c>
    </row>
    <row spans="1:5" r="4">
      <c s="3" t="s" r="A4">
        <v>607</v>
      </c>
    </row>
    <row spans="1:5" r="5">
      <c s="4" t="s" r="A5">
        <v>659</v>
      </c>
      <c s="7" t="n" r="D5">
        <v>-179</v>
      </c>
    </row>
    <row spans="1:5" r="6">
      <c s="4" t="s" r="A6">
        <v>660</v>
      </c>
      <c s="7" t="n" r="C6">
        <v>-113</v>
      </c>
      <c s="7" t="n" r="E6">
        <v>-113</v>
      </c>
    </row>
    <row spans="1:5" r="7">
      <c s="4" t="s" r="A7">
        <v>661</v>
      </c>
      <c s="7" t="n" r="B7">
        <v>626</v>
      </c>
      <c s="5" t="n" r="C7">
        <v>7450</v>
      </c>
      <c s="5" t="n" r="D7">
        <v>5001</v>
      </c>
      <c s="5" t="n" r="E7">
        <v>8218</v>
      </c>
    </row>
    <row spans="1:5" r="8">
      <c s="4" t="s" r="A8">
        <v>662</v>
      </c>
      <c s="5" t="n" r="B8">
        <v>626</v>
      </c>
      <c s="5" t="n" r="C8">
        <v>7337</v>
      </c>
      <c s="5" t="n" r="D8">
        <v>4822</v>
      </c>
      <c s="5" t="n" r="E8">
        <v>8105</v>
      </c>
    </row>
    <row spans="1:5" r="9">
      <c s="4" t="s" r="A9">
        <v>663</v>
      </c>
    </row>
    <row spans="1:5" r="10">
      <c s="3" t="s" r="A10">
        <v>607</v>
      </c>
    </row>
    <row spans="1:5" r="11">
      <c s="4" t="s" r="A11">
        <v>660</v>
      </c>
      <c s="5" t="n" r="B11">
        <v>-1138</v>
      </c>
      <c s="5" t="n" r="C11">
        <v>-276</v>
      </c>
      <c s="5" t="n" r="D11">
        <v>-3805</v>
      </c>
      <c s="5" t="n" r="E11">
        <v>-2183</v>
      </c>
    </row>
    <row spans="1:5" r="12">
      <c s="4" t="s" r="A12">
        <v>662</v>
      </c>
      <c s="5" t="n" r="B12">
        <v>-1138</v>
      </c>
      <c s="5" t="n" r="C12">
        <v>-276</v>
      </c>
      <c s="5" t="n" r="D12">
        <v>-3805</v>
      </c>
      <c s="5" t="n" r="E12">
        <v>-2183</v>
      </c>
    </row>
    <row spans="1:5" r="13">
      <c s="4" t="s" r="A13">
        <v>664</v>
      </c>
    </row>
    <row spans="1:5" r="14">
      <c s="3" t="s" r="A14">
        <v>607</v>
      </c>
    </row>
    <row spans="1:5" r="15">
      <c s="4" t="s" r="A15">
        <v>660</v>
      </c>
      <c s="5" t="n" r="B15">
        <v>488</v>
      </c>
      <c s="5" t="n" r="C15">
        <v>836</v>
      </c>
      <c s="5" t="n" r="D15">
        <v>675</v>
      </c>
      <c s="5" t="n" r="E15">
        <v>812</v>
      </c>
    </row>
    <row spans="1:5" r="16">
      <c s="4" t="s" r="A16">
        <v>661</v>
      </c>
      <c s="5" t="n" r="B16">
        <v>933</v>
      </c>
      <c s="5" t="n" r="C16">
        <v>960</v>
      </c>
      <c s="5" t="n" r="D16">
        <v>2779</v>
      </c>
      <c s="5" t="n" r="E16">
        <v>1429</v>
      </c>
    </row>
    <row spans="1:5" r="17">
      <c s="4" t="s" r="A17">
        <v>662</v>
      </c>
      <c s="7" t="n" r="B17">
        <v>1421</v>
      </c>
      <c s="7" t="n" r="C17">
        <v>1796</v>
      </c>
      <c s="7" t="n" r="D17">
        <v>3454</v>
      </c>
      <c s="7" t="n" r="E17">
        <v>22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5</v>
      </c>
      <c s="2" t="s" r="B1">
        <v>2</v>
      </c>
      <c s="2" t="s" r="C1">
        <v>25</v>
      </c>
    </row>
    <row spans="1:3" r="2">
      <c s="3" t="s" r="A2">
        <v>666</v>
      </c>
    </row>
    <row spans="1:3" r="3">
      <c s="4" t="s" r="A3">
        <v>667</v>
      </c>
      <c s="7" t="n" r="B3">
        <v>13209</v>
      </c>
      <c s="7" t="n" r="C3">
        <v>13209</v>
      </c>
    </row>
    <row spans="1:3" r="4">
      <c s="4" t="s" r="A4">
        <v>668</v>
      </c>
      <c s="7" t="n" r="B4">
        <v>614</v>
      </c>
      <c s="7" t="n" r="C4">
        <v>8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8</v>
      </c>
      <c s="2" t="s" r="B1">
        <v>1</v>
      </c>
    </row>
    <row spans="1:3" r="2">
      <c s="2" t="s" r="B2">
        <v>2</v>
      </c>
      <c s="2" t="s" r="C2">
        <v>65</v>
      </c>
    </row>
    <row spans="1:3" r="3">
      <c s="3" t="s" r="A3">
        <v>149</v>
      </c>
    </row>
    <row spans="1:3" r="4">
      <c s="4" t="s" r="A4">
        <v>150</v>
      </c>
      <c s="7" t="n" r="B4">
        <v>-32087</v>
      </c>
      <c s="7" t="n" r="C4">
        <v>-8761</v>
      </c>
    </row>
    <row spans="1:3" r="5">
      <c s="3" t="s" r="A5">
        <v>151</v>
      </c>
    </row>
    <row spans="1:3" r="6">
      <c s="4" t="s" r="A6">
        <v>152</v>
      </c>
      <c s="5" t="n" r="B6">
        <v>15892</v>
      </c>
      <c s="5" t="n" r="C6">
        <v>19248</v>
      </c>
    </row>
    <row spans="1:3" r="7">
      <c s="4" t="s" r="A7">
        <v>90</v>
      </c>
      <c s="5" t="n" r="B7">
        <v>-5001</v>
      </c>
      <c s="5" t="n" r="C7">
        <v>-8218</v>
      </c>
    </row>
    <row spans="1:3" r="8">
      <c s="4" t="s" r="A8">
        <v>153</v>
      </c>
      <c s="5" t="n" r="B8">
        <v>-10075</v>
      </c>
      <c s="5" t="n" r="C8">
        <v>-17653</v>
      </c>
    </row>
    <row spans="1:3" r="9">
      <c s="4" t="s" r="A9">
        <v>154</v>
      </c>
      <c s="5" t="n" r="B9">
        <v>-657</v>
      </c>
      <c s="5" t="n" r="C9">
        <v>-349</v>
      </c>
    </row>
    <row spans="1:3" r="10">
      <c s="4" t="s" r="A10">
        <v>155</v>
      </c>
      <c s="5" t="n" r="B10">
        <v>-6752</v>
      </c>
    </row>
    <row spans="1:3" r="11">
      <c s="4" t="s" r="A11">
        <v>156</v>
      </c>
      <c s="5" t="n" r="C11">
        <v>-2003</v>
      </c>
    </row>
    <row spans="1:3" r="12">
      <c s="4" t="s" r="A12">
        <v>157</v>
      </c>
      <c s="5" t="n" r="B12">
        <v>2122</v>
      </c>
      <c s="5" t="n" r="C12">
        <v>5321</v>
      </c>
    </row>
    <row spans="1:3" r="13">
      <c s="4" t="s" r="A13">
        <v>158</v>
      </c>
      <c s="5" t="n" r="B13">
        <v>1847</v>
      </c>
      <c s="5" t="n" r="C13">
        <v>7310</v>
      </c>
    </row>
    <row spans="1:3" r="14">
      <c s="4" t="s" r="A14">
        <v>159</v>
      </c>
      <c s="5" t="n" r="B14">
        <v>365</v>
      </c>
      <c s="5" t="n" r="C14">
        <v>3525</v>
      </c>
    </row>
    <row spans="1:3" r="15">
      <c s="4" t="s" r="A15">
        <v>160</v>
      </c>
      <c s="5" t="n" r="B15">
        <v>1702</v>
      </c>
      <c s="5" t="n" r="C15">
        <v>1808</v>
      </c>
    </row>
    <row spans="1:3" r="16">
      <c s="4" t="s" r="A16">
        <v>161</v>
      </c>
      <c s="5" t="n" r="B16">
        <v>-4448</v>
      </c>
    </row>
    <row spans="1:3" r="17">
      <c s="4" t="s" r="A17">
        <v>162</v>
      </c>
      <c s="5" t="n" r="B17">
        <v>64</v>
      </c>
      <c s="5" t="n" r="C17">
        <v>-5824</v>
      </c>
    </row>
    <row spans="1:3" r="18">
      <c s="4" t="s" r="A18">
        <v>163</v>
      </c>
      <c s="5" t="n" r="B18">
        <v>-11791</v>
      </c>
      <c s="5" t="n" r="C18">
        <v>-1028</v>
      </c>
    </row>
    <row spans="1:3" r="19">
      <c s="3" t="s" r="A19">
        <v>164</v>
      </c>
    </row>
    <row spans="1:3" r="20">
      <c s="4" t="s" r="A20">
        <v>165</v>
      </c>
      <c s="5" t="n" r="B20">
        <v>29255</v>
      </c>
      <c s="5" t="n" r="C20">
        <v>9587</v>
      </c>
    </row>
    <row spans="1:3" r="21">
      <c s="4" t="s" r="A21">
        <v>166</v>
      </c>
      <c s="5" t="n" r="B21">
        <v>-1045</v>
      </c>
      <c s="5" t="n" r="C21">
        <v>-8125</v>
      </c>
    </row>
    <row spans="1:3" r="22">
      <c s="4" t="s" r="A22">
        <v>167</v>
      </c>
      <c s="5" t="n" r="B22">
        <v>-15123</v>
      </c>
      <c s="5" t="n" r="C22">
        <v>-8380</v>
      </c>
    </row>
    <row spans="1:3" r="23">
      <c s="4" t="s" r="A23">
        <v>168</v>
      </c>
      <c s="5" t="n" r="B23">
        <v>-27002</v>
      </c>
      <c s="5" t="n" r="C23">
        <v>-24537</v>
      </c>
    </row>
    <row spans="1:3" r="24">
      <c s="4" t="s" r="A24">
        <v>169</v>
      </c>
      <c s="5" t="n" r="B24">
        <v>37533</v>
      </c>
      <c s="5" t="n" r="C24">
        <v>61195</v>
      </c>
    </row>
    <row spans="1:3" r="25">
      <c s="4" t="s" r="A25">
        <v>170</v>
      </c>
      <c s="5" t="n" r="B25">
        <v>19907</v>
      </c>
      <c s="5" t="n" r="C25">
        <v>21216</v>
      </c>
    </row>
    <row spans="1:3" r="26">
      <c s="4" t="s" r="A26">
        <v>171</v>
      </c>
      <c s="5" t="n" r="B26">
        <v>6410</v>
      </c>
      <c s="5" t="n" r="C26">
        <v>13922</v>
      </c>
    </row>
    <row spans="1:3" r="27">
      <c s="4" t="s" r="A27">
        <v>172</v>
      </c>
      <c s="5" t="n" r="B27">
        <v>49935</v>
      </c>
      <c s="5" t="n" r="C27">
        <v>64878</v>
      </c>
    </row>
    <row spans="1:3" r="28">
      <c s="3" t="s" r="A28">
        <v>173</v>
      </c>
    </row>
    <row spans="1:3" r="29">
      <c s="4" t="s" r="A29">
        <v>174</v>
      </c>
      <c s="5" t="n" r="B29">
        <v>32743</v>
      </c>
    </row>
    <row spans="1:3" r="30">
      <c s="4" t="s" r="A30">
        <v>175</v>
      </c>
      <c s="5" t="n" r="B30">
        <v>-37232</v>
      </c>
      <c s="5" t="n" r="C30">
        <v>-75478</v>
      </c>
    </row>
    <row spans="1:3" r="31">
      <c s="4" t="s" r="A31">
        <v>176</v>
      </c>
      <c s="5" t="n" r="B31">
        <v>-6547</v>
      </c>
      <c s="5" t="n" r="C31">
        <v>-6938</v>
      </c>
    </row>
    <row spans="1:3" r="32">
      <c s="4" t="s" r="A32">
        <v>162</v>
      </c>
      <c s="5" t="n" r="B32">
        <v>167</v>
      </c>
      <c s="5" t="n" r="C32">
        <v>-1621</v>
      </c>
    </row>
    <row spans="1:3" r="33">
      <c s="4" t="s" r="A33">
        <v>177</v>
      </c>
      <c s="5" t="n" r="B33">
        <v>-10869</v>
      </c>
      <c s="5" t="n" r="C33">
        <v>-84037</v>
      </c>
    </row>
    <row spans="1:3" r="34">
      <c s="4" t="s" r="A34">
        <v>178</v>
      </c>
      <c s="5" t="n" r="B34">
        <v>27275</v>
      </c>
      <c s="5" t="n" r="C34">
        <v>-20187</v>
      </c>
    </row>
    <row spans="1:3" r="35">
      <c s="4" t="s" r="A35">
        <v>179</v>
      </c>
      <c s="5" t="n" r="B35">
        <v>29619</v>
      </c>
      <c s="5" t="n" r="C35">
        <v>66794</v>
      </c>
    </row>
    <row spans="1:3" r="36">
      <c s="4" t="s" r="A36">
        <v>180</v>
      </c>
      <c s="5" t="n" r="B36">
        <v>56894</v>
      </c>
      <c s="5" t="n" r="C36">
        <v>46607</v>
      </c>
    </row>
    <row spans="1:3" r="37">
      <c s="3" t="s" r="A37">
        <v>181</v>
      </c>
    </row>
    <row spans="1:3" r="38">
      <c s="4" t="s" r="A38">
        <v>182</v>
      </c>
      <c s="5" t="n" r="B38">
        <v>6091</v>
      </c>
      <c s="5" t="n" r="C38">
        <v>10171</v>
      </c>
    </row>
    <row spans="1:3" r="39">
      <c s="4" t="s" r="A39">
        <v>183</v>
      </c>
      <c s="5" t="n" r="B39">
        <v>224</v>
      </c>
      <c s="5" t="n" r="C39">
        <v>302</v>
      </c>
    </row>
    <row spans="1:3" r="40">
      <c s="3" t="s" r="A40">
        <v>184</v>
      </c>
    </row>
    <row spans="1:3" r="41">
      <c s="4" t="s" r="A41">
        <v>185</v>
      </c>
      <c s="5" t="n" r="B41">
        <v>9877</v>
      </c>
      <c s="5" t="n" r="C41">
        <v>-7521</v>
      </c>
    </row>
    <row spans="1:3" r="42">
      <c s="4" t="s" r="A42">
        <v>186</v>
      </c>
      <c s="5" t="n" r="B42">
        <v>17140</v>
      </c>
      <c s="5" t="n" r="C42">
        <v>22552</v>
      </c>
    </row>
    <row spans="1:3" r="43">
      <c s="4" t="s" r="A43">
        <v>187</v>
      </c>
      <c s="5" t="n" r="B43">
        <v>4886</v>
      </c>
    </row>
    <row spans="1:3" r="44">
      <c s="4" t="s" r="A44">
        <v>188</v>
      </c>
      <c s="5" t="n" r="C44">
        <v>11058</v>
      </c>
    </row>
    <row spans="1:3" r="45">
      <c s="4" t="s" r="A45">
        <v>189</v>
      </c>
      <c s="5" t="n" r="B45">
        <v>397</v>
      </c>
      <c s="5" t="n" r="C45">
        <v>2849</v>
      </c>
    </row>
    <row spans="1:3" r="46">
      <c s="4" t="s" r="A46">
        <v>62</v>
      </c>
    </row>
    <row spans="1:3" r="47">
      <c s="3" t="s" r="A47">
        <v>149</v>
      </c>
    </row>
    <row spans="1:3" r="48">
      <c s="4" t="s" r="A48">
        <v>150</v>
      </c>
      <c s="5" t="n" r="B48">
        <v>-45077</v>
      </c>
      <c s="5" t="n" r="C48">
        <v>-29136</v>
      </c>
    </row>
    <row spans="1:3" r="49">
      <c s="3" t="s" r="A49">
        <v>151</v>
      </c>
    </row>
    <row spans="1:3" r="50">
      <c s="4" t="s" r="A50">
        <v>152</v>
      </c>
      <c s="7" t="n" r="B50">
        <v>16266</v>
      </c>
      <c s="5" t="n" r="C50">
        <v>18812</v>
      </c>
    </row>
    <row spans="1:3" r="51">
      <c s="4" t="s" r="A51">
        <v>190</v>
      </c>
      <c s="7" t="n" r="C51">
        <v>-159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9</v>
      </c>
      <c s="2" t="s" r="B1">
        <v>2</v>
      </c>
      <c s="2" t="s" r="C1">
        <v>25</v>
      </c>
    </row>
    <row spans="1:3" r="2">
      <c s="3" t="s" r="A2">
        <v>670</v>
      </c>
    </row>
    <row spans="1:3" r="3">
      <c s="4" t="s" r="A3">
        <v>671</v>
      </c>
      <c s="7" t="n" r="B3">
        <v>30477</v>
      </c>
      <c s="7" t="n" r="C3">
        <v>50189</v>
      </c>
    </row>
    <row spans="1:3" r="4">
      <c s="4" t="s" r="A4">
        <v>672</v>
      </c>
      <c s="5" t="n" r="B4">
        <v>177318</v>
      </c>
      <c s="5" t="n" r="C4">
        <v>144611</v>
      </c>
    </row>
    <row spans="1:3" r="5">
      <c s="4" t="s" r="A5">
        <v>673</v>
      </c>
      <c s="5" t="n" r="B5">
        <v>25000</v>
      </c>
      <c s="5" t="n" r="C5">
        <v>31371</v>
      </c>
    </row>
    <row spans="1:3" r="6">
      <c s="4" t="s" r="A6">
        <v>206</v>
      </c>
      <c s="5" t="n" r="B6">
        <v>21615</v>
      </c>
      <c s="5" t="n" r="C6">
        <v>11289</v>
      </c>
    </row>
    <row spans="1:3" r="7">
      <c s="4" t="s" r="A7">
        <v>674</v>
      </c>
      <c s="5" t="n" r="B7">
        <v>254410</v>
      </c>
      <c s="5" t="n" r="C7">
        <v>237460</v>
      </c>
    </row>
    <row spans="1:3" r="8">
      <c s="4" t="s" r="A8">
        <v>675</v>
      </c>
    </row>
    <row spans="1:3" r="9">
      <c s="3" t="s" r="A9">
        <v>670</v>
      </c>
    </row>
    <row spans="1:3" r="10">
      <c s="4" t="s" r="A10">
        <v>671</v>
      </c>
      <c s="5" t="n" r="B10">
        <v>6858</v>
      </c>
      <c s="5" t="n" r="C10">
        <v>11010</v>
      </c>
    </row>
    <row spans="1:3" r="11">
      <c s="4" t="s" r="A11">
        <v>672</v>
      </c>
      <c s="5" t="n" r="B11">
        <v>163233</v>
      </c>
      <c s="5" t="n" r="C11">
        <v>144611</v>
      </c>
    </row>
    <row spans="1:3" r="12">
      <c s="4" t="s" r="A12">
        <v>673</v>
      </c>
      <c s="5" t="n" r="B12">
        <v>25000</v>
      </c>
      <c s="5" t="n" r="C12">
        <v>31371</v>
      </c>
    </row>
    <row spans="1:3" r="13">
      <c s="4" t="s" r="A13">
        <v>674</v>
      </c>
      <c s="5" t="n" r="B13">
        <v>195091</v>
      </c>
      <c s="5" t="n" r="C13">
        <v>186992</v>
      </c>
    </row>
    <row spans="1:3" r="14">
      <c s="4" t="s" r="A14">
        <v>676</v>
      </c>
    </row>
    <row spans="1:3" r="15">
      <c s="3" t="s" r="A15">
        <v>670</v>
      </c>
    </row>
    <row spans="1:3" r="16">
      <c s="4" t="s" r="A16">
        <v>671</v>
      </c>
      <c s="5" t="n" r="B16">
        <v>2336</v>
      </c>
      <c s="5" t="n" r="C16">
        <v>14993</v>
      </c>
    </row>
    <row spans="1:3" r="17">
      <c s="4" t="s" r="A17">
        <v>672</v>
      </c>
      <c s="5" t="n" r="B17">
        <v>14085</v>
      </c>
    </row>
    <row spans="1:3" r="18">
      <c s="4" t="s" r="A18">
        <v>206</v>
      </c>
      <c s="5" t="n" r="B18">
        <v>12076</v>
      </c>
      <c s="5" t="n" r="C18">
        <v>161</v>
      </c>
    </row>
    <row spans="1:3" r="19">
      <c s="4" t="s" r="A19">
        <v>674</v>
      </c>
      <c s="5" t="n" r="B19">
        <v>28497</v>
      </c>
      <c s="5" t="n" r="C19">
        <v>15154</v>
      </c>
    </row>
    <row spans="1:3" r="20">
      <c s="4" t="s" r="A20">
        <v>62</v>
      </c>
    </row>
    <row spans="1:3" r="21">
      <c s="3" t="s" r="A21">
        <v>670</v>
      </c>
    </row>
    <row spans="1:3" r="22">
      <c s="4" t="s" r="A22">
        <v>671</v>
      </c>
      <c s="5" t="n" r="B22">
        <v>21283</v>
      </c>
      <c s="5" t="n" r="C22">
        <v>24186</v>
      </c>
    </row>
    <row spans="1:3" r="23">
      <c s="4" t="s" r="A23">
        <v>206</v>
      </c>
      <c s="5" t="n" r="B23">
        <v>9539</v>
      </c>
      <c s="5" t="n" r="C23">
        <v>11128</v>
      </c>
    </row>
    <row spans="1:3" r="24">
      <c s="4" t="s" r="A24">
        <v>674</v>
      </c>
      <c s="7" t="n" r="B24">
        <v>30822</v>
      </c>
      <c s="7" t="n" r="C24">
        <v>353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t="s" r="A1">
        <v>677</v>
      </c>
      <c s="2" t="s" r="B1">
        <v>64</v>
      </c>
      <c s="2" t="s" r="D1">
        <v>1</v>
      </c>
    </row>
    <row spans="1:6" r="2">
      <c s="2" t="s" r="B2">
        <v>2</v>
      </c>
      <c s="2" t="s" r="C2">
        <v>65</v>
      </c>
      <c s="2" t="s" r="D2">
        <v>2</v>
      </c>
      <c s="2" t="s" r="E2">
        <v>65</v>
      </c>
      <c s="2" t="s" r="F2">
        <v>678</v>
      </c>
    </row>
    <row spans="1:6" r="3">
      <c s="3" t="s" r="A3">
        <v>228</v>
      </c>
    </row>
    <row spans="1:6" r="4">
      <c s="4" t="s" r="A4">
        <v>679</v>
      </c>
      <c s="7" t="n" r="B4">
        <v>100000</v>
      </c>
      <c s="7" t="n" r="C4">
        <v>100000</v>
      </c>
      <c s="7" t="n" r="D4">
        <v>300000</v>
      </c>
      <c s="7" t="n" r="E4">
        <v>400000</v>
      </c>
    </row>
    <row spans="1:6" r="5">
      <c s="4" t="s" r="A5">
        <v>680</v>
      </c>
      <c s="7" t="n" r="D5">
        <v>826820</v>
      </c>
    </row>
    <row spans="1:6" r="6">
      <c s="4" t="s" r="A6">
        <v>681</v>
      </c>
      <c s="7" t="n" r="F6">
        <v>5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82</v>
      </c>
      <c s="2" t="s" r="B1">
        <v>597</v>
      </c>
    </row>
    <row spans="1:2" r="2">
      <c s="3" t="s" r="A2">
        <v>228</v>
      </c>
    </row>
    <row spans="1:2" r="3">
      <c s="5" t="n" r="A3">
        <v>2015</v>
      </c>
      <c s="7" t="n" r="B3">
        <v>118</v>
      </c>
    </row>
    <row spans="1:2" r="4">
      <c s="5" t="n" r="A4">
        <v>2016</v>
      </c>
      <c s="5" t="n" r="B4">
        <v>145</v>
      </c>
    </row>
    <row spans="1:2" r="5">
      <c s="5" t="n" r="A5">
        <v>2017</v>
      </c>
      <c s="5" t="n" r="B5">
        <v>124</v>
      </c>
    </row>
    <row spans="1:2" r="6">
      <c s="5" t="n" r="A6">
        <v>2018</v>
      </c>
      <c s="5" t="n" r="B6">
        <v>134</v>
      </c>
    </row>
    <row spans="1:2" r="7">
      <c s="5" t="n" r="A7">
        <v>2019</v>
      </c>
      <c s="5" t="n" r="B7">
        <v>146</v>
      </c>
    </row>
    <row spans="1:2" r="8">
      <c s="4" t="s" r="A8">
        <v>546</v>
      </c>
      <c s="5" t="n" r="B8">
        <v>50</v>
      </c>
    </row>
    <row spans="1:2" r="9">
      <c s="4" t="s" r="A9">
        <v>683</v>
      </c>
      <c s="7" t="n" r="B9">
        <v>7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s="1" t="s" r="A1">
        <v>684</v>
      </c>
      <c s="2" t="s" r="B1">
        <v>426</v>
      </c>
      <c s="2" t="s" r="C1">
        <v>64</v>
      </c>
      <c s="2" t="s" r="E1">
        <v>1</v>
      </c>
      <c s="2" t="s" r="G1">
        <v>685</v>
      </c>
    </row>
    <row spans="1:8" r="2">
      <c s="2" t="s" r="B2">
        <v>3</v>
      </c>
      <c s="2" t="s" r="C2">
        <v>2</v>
      </c>
      <c s="2" t="s" r="D2">
        <v>65</v>
      </c>
      <c s="2" t="s" r="E2">
        <v>2</v>
      </c>
      <c s="2" t="s" r="F2">
        <v>65</v>
      </c>
      <c s="2" t="s" r="G2">
        <v>3</v>
      </c>
      <c s="2" t="s" r="H2">
        <v>25</v>
      </c>
    </row>
    <row spans="1:8" r="3">
      <c s="3" t="s" r="A3">
        <v>686</v>
      </c>
    </row>
    <row spans="1:8" r="4">
      <c s="4" t="s" r="A4">
        <v>687</v>
      </c>
      <c s="5" t="n" r="C4">
        <v>410000</v>
      </c>
      <c s="5" t="n" r="D4">
        <v>410000</v>
      </c>
      <c s="5" t="n" r="E4">
        <v>410000</v>
      </c>
      <c s="5" t="n" r="F4">
        <v>410000</v>
      </c>
    </row>
    <row spans="1:8" r="5">
      <c s="4" t="s" r="A5">
        <v>688</v>
      </c>
      <c s="5" t="n" r="C5">
        <v>345144</v>
      </c>
      <c s="5" t="n" r="D5">
        <v>296882</v>
      </c>
      <c s="5" t="n" r="E5">
        <v>337228</v>
      </c>
      <c s="5" t="n" r="F5">
        <v>290150</v>
      </c>
    </row>
    <row spans="1:8" r="6">
      <c s="4" t="s" r="A6">
        <v>689</v>
      </c>
      <c s="5" t="n" r="C6">
        <v>9468</v>
      </c>
      <c s="5" t="n" r="E6">
        <v>13318</v>
      </c>
      <c s="5" t="n" r="F6">
        <v>20834</v>
      </c>
    </row>
    <row spans="1:8" r="7">
      <c s="4" t="s" r="A7">
        <v>690</v>
      </c>
      <c s="5" t="n" r="F7">
        <v>41667</v>
      </c>
    </row>
    <row spans="1:8" r="8">
      <c s="4" t="s" r="A8">
        <v>691</v>
      </c>
      <c s="5" t="n" r="E8">
        <v>24211</v>
      </c>
      <c s="5" t="n" r="F8">
        <v>60211</v>
      </c>
    </row>
    <row spans="1:8" r="9">
      <c s="4" t="s" r="A9">
        <v>692</v>
      </c>
      <c s="5" t="n" r="C9">
        <v>2050000</v>
      </c>
      <c s="5" t="n" r="E9">
        <v>2050000</v>
      </c>
    </row>
    <row spans="1:8" r="10">
      <c s="4" t="s" r="A10">
        <v>357</v>
      </c>
      <c s="4" t="s" r="C10">
        <v>358</v>
      </c>
      <c s="4" t="s" r="E10">
        <v>358</v>
      </c>
    </row>
    <row spans="1:8" r="11">
      <c s="4" t="s" r="A11">
        <v>693</v>
      </c>
    </row>
    <row spans="1:8" r="12">
      <c s="3" t="s" r="A12">
        <v>686</v>
      </c>
    </row>
    <row spans="1:8" r="13">
      <c s="4" t="s" r="A13">
        <v>694</v>
      </c>
      <c s="5" t="n" r="B13">
        <v>56260</v>
      </c>
      <c s="5" t="n" r="G13">
        <v>2000000</v>
      </c>
    </row>
    <row spans="1:8" r="14">
      <c s="4" t="s" r="A14">
        <v>695</v>
      </c>
      <c s="8" t="n" r="B14">
        <v>12.97</v>
      </c>
      <c s="8" t="n" r="G14">
        <v>9.130000000000001</v>
      </c>
    </row>
    <row spans="1:8" r="15">
      <c s="4" t="s" r="A15">
        <v>696</v>
      </c>
      <c s="8" t="n" r="C15">
        <v>13.92</v>
      </c>
      <c s="8" t="n" r="E15">
        <v>13.92</v>
      </c>
    </row>
    <row spans="1:8" r="16">
      <c s="4" t="s" r="A16">
        <v>363</v>
      </c>
    </row>
    <row spans="1:8" r="17">
      <c s="3" t="s" r="A17">
        <v>686</v>
      </c>
    </row>
    <row spans="1:8" r="18">
      <c s="4" t="s" r="A18">
        <v>357</v>
      </c>
      <c s="4" t="s" r="C18">
        <v>364</v>
      </c>
      <c s="4" t="s" r="E18">
        <v>364</v>
      </c>
      <c s="4" t="s" r="H18">
        <v>365</v>
      </c>
    </row>
    <row spans="1:8" r="19">
      <c s="4" t="s" r="A19">
        <v>366</v>
      </c>
      <c s="4" t="s" r="C19">
        <v>367</v>
      </c>
    </row>
    <row spans="1:8" r="20">
      <c s="4" t="s" r="A20">
        <v>697</v>
      </c>
    </row>
    <row spans="1:8" r="21">
      <c s="3" t="s" r="A21">
        <v>686</v>
      </c>
    </row>
    <row spans="1:8" r="22">
      <c s="4" t="s" r="A22">
        <v>357</v>
      </c>
      <c s="4" t="s" r="C22">
        <v>364</v>
      </c>
      <c s="4" t="s" r="E22">
        <v>364</v>
      </c>
    </row>
    <row spans="1:8" r="23">
      <c s="4" t="s" r="A23">
        <v>366</v>
      </c>
      <c s="4" t="s" r="C23">
        <v>367</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8</v>
      </c>
      <c s="2" t="s" r="B1">
        <v>64</v>
      </c>
      <c s="2" t="s" r="D1">
        <v>1</v>
      </c>
    </row>
    <row spans="1:5" r="2">
      <c s="2" t="s" r="B2">
        <v>2</v>
      </c>
      <c s="2" t="s" r="C2">
        <v>65</v>
      </c>
      <c s="2" t="s" r="D2">
        <v>2</v>
      </c>
      <c s="2" t="s" r="E2">
        <v>65</v>
      </c>
    </row>
    <row spans="1:5" r="3">
      <c s="3" t="s" r="A3">
        <v>232</v>
      </c>
    </row>
    <row spans="1:5" r="4">
      <c s="4" t="s" r="A4">
        <v>699</v>
      </c>
      <c s="7" t="n" r="B4">
        <v>3334</v>
      </c>
      <c s="7" t="n" r="C4">
        <v>8709</v>
      </c>
      <c s="7" t="n" r="D4">
        <v>9921</v>
      </c>
      <c s="7" t="n" r="E4">
        <v>5710</v>
      </c>
    </row>
    <row spans="1:5" r="5">
      <c s="4" t="s" r="A5">
        <v>700</v>
      </c>
      <c s="5" t="n" r="B5">
        <v>83</v>
      </c>
      <c s="5" t="n" r="C5">
        <v>3903</v>
      </c>
      <c s="5" t="n" r="D5">
        <v>244</v>
      </c>
      <c s="5" t="n" r="E5">
        <v>18091</v>
      </c>
    </row>
    <row spans="1:5" r="6">
      <c s="4" t="s" r="A6">
        <v>701</v>
      </c>
      <c s="7" t="n" r="B6">
        <v>3417</v>
      </c>
      <c s="7" t="n" r="C6">
        <v>12612</v>
      </c>
      <c s="7" t="n" r="D6">
        <v>10165</v>
      </c>
      <c s="7" t="n" r="E6">
        <v>23801</v>
      </c>
    </row>
    <row spans="1:5" r="7">
      <c s="4" t="s" r="A7">
        <v>702</v>
      </c>
      <c s="5" t="n" r="B7">
        <v>6746</v>
      </c>
      <c s="5" t="n" r="C7">
        <v>7454</v>
      </c>
      <c s="5" t="n" r="D7">
        <v>6970</v>
      </c>
      <c s="5" t="n" r="E7">
        <v>7760</v>
      </c>
    </row>
    <row spans="1:5" r="8">
      <c s="4" t="s" r="A8">
        <v>703</v>
      </c>
      <c s="5" t="n" r="B8">
        <v>345</v>
      </c>
      <c s="5" t="n" r="C8">
        <v>318</v>
      </c>
    </row>
    <row spans="1:5" r="9">
      <c s="4" t="s" r="A9">
        <v>704</v>
      </c>
      <c s="5" t="n" r="B9">
        <v>7091</v>
      </c>
      <c s="5" t="n" r="C9">
        <v>7772</v>
      </c>
      <c s="5" t="n" r="D9">
        <v>6970</v>
      </c>
      <c s="5" t="n" r="E9">
        <v>776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05</v>
      </c>
      <c s="2" t="s" r="B1">
        <v>2</v>
      </c>
      <c s="2" t="s" r="C1">
        <v>25</v>
      </c>
    </row>
    <row spans="1:3" r="2">
      <c s="3" t="s" r="A2">
        <v>706</v>
      </c>
    </row>
    <row spans="1:3" r="3">
      <c s="4" t="s" r="A3">
        <v>707</v>
      </c>
      <c s="7" t="n" r="B3">
        <v>188328</v>
      </c>
      <c s="7" t="n" r="C3">
        <v>229714</v>
      </c>
    </row>
    <row spans="1:3" r="4">
      <c s="4" t="s" r="A4">
        <v>708</v>
      </c>
    </row>
    <row spans="1:3" r="5">
      <c s="3" t="s" r="A5">
        <v>706</v>
      </c>
    </row>
    <row spans="1:3" r="6">
      <c s="4" t="s" r="A6">
        <v>707</v>
      </c>
      <c s="5" t="n" r="B6">
        <v>188316</v>
      </c>
      <c s="5" t="n" r="C6">
        <v>230111</v>
      </c>
    </row>
    <row spans="1:3" r="7">
      <c s="4" t="s" r="A7">
        <v>363</v>
      </c>
    </row>
    <row spans="1:3" r="8">
      <c s="3" t="s" r="A8">
        <v>706</v>
      </c>
    </row>
    <row spans="1:3" r="9">
      <c s="4" t="s" r="A9">
        <v>707</v>
      </c>
      <c s="7" t="n" r="C9">
        <v>-397</v>
      </c>
    </row>
    <row spans="1:3" r="10">
      <c s="4" t="s" r="A10">
        <v>697</v>
      </c>
    </row>
    <row spans="1:3" r="11">
      <c s="3" t="s" r="A11">
        <v>706</v>
      </c>
    </row>
    <row spans="1:3" r="12">
      <c s="4" t="s" r="A12">
        <v>707</v>
      </c>
      <c s="7" t="n" r="B12">
        <v>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9</v>
      </c>
      <c s="2" t="s" r="B1">
        <v>64</v>
      </c>
      <c s="2" t="s" r="D1">
        <v>1</v>
      </c>
    </row>
    <row spans="1:5" r="2">
      <c s="2" t="s" r="B2">
        <v>2</v>
      </c>
      <c s="2" t="s" r="C2">
        <v>65</v>
      </c>
      <c s="2" t="s" r="D2">
        <v>2</v>
      </c>
      <c s="2" t="s" r="E2">
        <v>65</v>
      </c>
    </row>
    <row spans="1:5" r="3">
      <c s="3" t="s" r="A3">
        <v>710</v>
      </c>
    </row>
    <row spans="1:5" r="4">
      <c s="4" t="s" r="A4">
        <v>711</v>
      </c>
      <c s="7" t="n" r="B4">
        <v>7499</v>
      </c>
      <c s="7" t="n" r="C4">
        <v>3236</v>
      </c>
      <c s="7" t="n" r="D4">
        <v>13154</v>
      </c>
      <c s="7" t="n" r="E4">
        <v>11043</v>
      </c>
    </row>
    <row spans="1:5" r="5">
      <c s="4" t="s" r="A5">
        <v>119</v>
      </c>
      <c s="5" t="n" r="B5">
        <v>386</v>
      </c>
      <c s="5" t="n" r="C5">
        <v>-6450</v>
      </c>
      <c s="5" t="n" r="D5">
        <v>-3480</v>
      </c>
      <c s="5" t="n" r="E5">
        <v>-7228</v>
      </c>
    </row>
    <row spans="1:5" r="6">
      <c s="4" t="s" r="A6">
        <v>712</v>
      </c>
      <c s="5" t="n" r="C6">
        <v>113</v>
      </c>
      <c s="5" t="n" r="D6">
        <v>-179</v>
      </c>
      <c s="5" t="n" r="E6">
        <v>-113</v>
      </c>
    </row>
    <row spans="1:5" r="7">
      <c s="4" t="s" r="A7">
        <v>121</v>
      </c>
      <c s="5" t="n" r="E7">
        <v>-2003</v>
      </c>
    </row>
    <row spans="1:5" r="8">
      <c s="4" t="s" r="A8">
        <v>162</v>
      </c>
      <c s="5" t="n" r="E8">
        <v>-80</v>
      </c>
    </row>
    <row spans="1:5" r="9">
      <c s="3" t="s" r="A9">
        <v>713</v>
      </c>
    </row>
    <row spans="1:5" r="10">
      <c s="4" t="s" r="A10">
        <v>714</v>
      </c>
      <c s="5" t="n" r="B10">
        <v>-150</v>
      </c>
      <c s="5" t="n" r="C10">
        <v>-458</v>
      </c>
      <c s="5" t="n" r="D10">
        <v>-150</v>
      </c>
    </row>
    <row spans="1:5" r="11">
      <c s="4" t="s" r="A11">
        <v>715</v>
      </c>
      <c s="5" t="n" r="C11">
        <v>458</v>
      </c>
    </row>
    <row spans="1:5" r="12">
      <c s="4" t="s" r="A12">
        <v>716</v>
      </c>
      <c s="5" t="n" r="B12">
        <v>-150</v>
      </c>
      <c s="5" t="n" r="D12">
        <v>-150</v>
      </c>
    </row>
    <row spans="1:5" r="13">
      <c s="3" t="s" r="A13">
        <v>717</v>
      </c>
    </row>
    <row spans="1:5" r="14">
      <c s="4" t="s" r="A14">
        <v>714</v>
      </c>
      <c s="5" t="n" r="B14">
        <v>58420</v>
      </c>
      <c s="5" t="n" r="C14">
        <v>41147</v>
      </c>
      <c s="5" t="n" r="D14">
        <v>56452</v>
      </c>
      <c s="5" t="n" r="E14">
        <v>36659</v>
      </c>
    </row>
    <row spans="1:5" r="15">
      <c s="4" t="s" r="A15">
        <v>718</v>
      </c>
      <c s="5" t="n" r="B15">
        <v>7885</v>
      </c>
      <c s="5" t="n" r="C15">
        <v>-2643</v>
      </c>
      <c s="5" t="n" r="D15">
        <v>9877</v>
      </c>
      <c s="5" t="n" r="E15">
        <v>1845</v>
      </c>
    </row>
    <row spans="1:5" r="16">
      <c s="4" t="s" r="A16">
        <v>719</v>
      </c>
      <c s="5" t="n" r="B16">
        <v>7885</v>
      </c>
      <c s="5" t="n" r="C16">
        <v>-2643</v>
      </c>
      <c s="5" t="n" r="D16">
        <v>9853</v>
      </c>
      <c s="5" t="n" r="E16">
        <v>1845</v>
      </c>
    </row>
    <row spans="1:5" r="17">
      <c s="4" t="s" r="A17">
        <v>716</v>
      </c>
      <c s="5" t="n" r="B17">
        <v>66305</v>
      </c>
      <c s="5" t="n" r="C17">
        <v>38504</v>
      </c>
      <c s="5" t="n" r="D17">
        <v>66305</v>
      </c>
      <c s="5" t="n" r="E17">
        <v>38504</v>
      </c>
    </row>
    <row spans="1:5" r="18">
      <c s="4" t="s" r="A18">
        <v>720</v>
      </c>
    </row>
    <row spans="1:5" r="19">
      <c s="3" t="s" r="A19">
        <v>710</v>
      </c>
    </row>
    <row spans="1:5" r="20">
      <c s="4" t="s" r="A20">
        <v>714</v>
      </c>
      <c s="5" t="n" r="B20">
        <v>59292</v>
      </c>
      <c s="5" t="n" r="C20">
        <v>41901</v>
      </c>
      <c s="5" t="n" r="D20">
        <v>57234</v>
      </c>
      <c s="5" t="n" r="E20">
        <v>36868</v>
      </c>
    </row>
    <row spans="1:5" r="21">
      <c s="4" t="s" r="A21">
        <v>711</v>
      </c>
      <c s="5" t="n" r="B21">
        <v>8332</v>
      </c>
      <c s="5" t="n" r="C21">
        <v>3370</v>
      </c>
      <c s="5" t="n" r="D21">
        <v>14077</v>
      </c>
      <c s="5" t="n" r="E21">
        <v>11184</v>
      </c>
    </row>
    <row spans="1:5" r="22">
      <c s="4" t="s" r="A22">
        <v>119</v>
      </c>
      <c s="5" t="n" r="B22">
        <v>386</v>
      </c>
      <c s="5" t="n" r="C22">
        <v>-6450</v>
      </c>
      <c s="5" t="n" r="D22">
        <v>-3480</v>
      </c>
      <c s="5" t="n" r="E22">
        <v>-7228</v>
      </c>
    </row>
    <row spans="1:5" r="23">
      <c s="4" t="s" r="A23">
        <v>712</v>
      </c>
      <c s="5" t="n" r="C23">
        <v>113</v>
      </c>
      <c s="5" t="n" r="D23">
        <v>-179</v>
      </c>
      <c s="5" t="n" r="E23">
        <v>-113</v>
      </c>
    </row>
    <row spans="1:5" r="24">
      <c s="4" t="s" r="A24">
        <v>121</v>
      </c>
      <c s="5" t="n" r="E24">
        <v>-2003</v>
      </c>
    </row>
    <row spans="1:5" r="25">
      <c s="4" t="s" r="A25">
        <v>716</v>
      </c>
      <c s="5" t="n" r="B25">
        <v>68010</v>
      </c>
      <c s="5" t="n" r="C25">
        <v>38934</v>
      </c>
      <c s="5" t="n" r="D25">
        <v>68010</v>
      </c>
      <c s="5" t="n" r="E25">
        <v>38934</v>
      </c>
    </row>
    <row spans="1:5" r="26">
      <c s="3" t="s" r="A26">
        <v>717</v>
      </c>
    </row>
    <row spans="1:5" r="27">
      <c s="4" t="s" r="A27">
        <v>721</v>
      </c>
      <c s="5" t="n" r="B27">
        <v>8718</v>
      </c>
      <c s="5" t="n" r="C27">
        <v>-2967</v>
      </c>
      <c s="5" t="n" r="D27">
        <v>10776</v>
      </c>
      <c s="5" t="n" r="E27">
        <v>2066</v>
      </c>
    </row>
    <row spans="1:5" r="28">
      <c s="4" t="s" r="A28">
        <v>722</v>
      </c>
    </row>
    <row spans="1:5" r="29">
      <c s="3" t="s" r="A29">
        <v>710</v>
      </c>
    </row>
    <row spans="1:5" r="30">
      <c s="4" t="s" r="A30">
        <v>714</v>
      </c>
      <c s="5" t="n" r="B30">
        <v>-722</v>
      </c>
      <c s="5" t="n" r="C30">
        <v>-296</v>
      </c>
      <c s="5" t="n" r="D30">
        <v>-632</v>
      </c>
      <c s="5" t="n" r="E30">
        <v>-209</v>
      </c>
    </row>
    <row spans="1:5" r="31">
      <c s="4" t="s" r="A31">
        <v>711</v>
      </c>
      <c s="5" t="n" r="B31">
        <v>-833</v>
      </c>
      <c s="5" t="n" r="C31">
        <v>-134</v>
      </c>
      <c s="5" t="n" r="D31">
        <v>-923</v>
      </c>
      <c s="5" t="n" r="E31">
        <v>-141</v>
      </c>
    </row>
    <row spans="1:5" r="32">
      <c s="4" t="s" r="A32">
        <v>162</v>
      </c>
      <c s="5" t="n" r="E32">
        <v>-80</v>
      </c>
    </row>
    <row spans="1:5" r="33">
      <c s="4" t="s" r="A33">
        <v>716</v>
      </c>
      <c s="5" t="n" r="B33">
        <v>-1555</v>
      </c>
      <c s="5" t="n" r="C33">
        <v>-430</v>
      </c>
      <c s="5" t="n" r="D33">
        <v>-1555</v>
      </c>
      <c s="5" t="n" r="E33">
        <v>-430</v>
      </c>
    </row>
    <row spans="1:5" r="34">
      <c s="3" t="s" r="A34">
        <v>717</v>
      </c>
    </row>
    <row spans="1:5" r="35">
      <c s="4" t="s" r="A35">
        <v>721</v>
      </c>
      <c s="7" t="n" r="B35">
        <v>-833</v>
      </c>
      <c s="7" t="n" r="C35">
        <v>-134</v>
      </c>
      <c s="7" t="n" r="D35">
        <v>-923</v>
      </c>
      <c s="7" t="n" r="E35">
        <v>-2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s="1" t="s" r="A1">
        <v>723</v>
      </c>
      <c s="2" t="s" r="B1">
        <v>64</v>
      </c>
      <c s="2" t="s" r="C1">
        <v>1</v>
      </c>
      <c s="2" t="s" r="E1">
        <v>352</v>
      </c>
    </row>
    <row spans="1:6" r="2">
      <c s="2" t="s" r="B2">
        <v>2</v>
      </c>
      <c s="2" t="s" r="C2">
        <v>2</v>
      </c>
      <c s="2" t="s" r="D2">
        <v>65</v>
      </c>
      <c s="2" t="s" r="E2">
        <v>25</v>
      </c>
      <c s="2" t="s" r="F2">
        <v>724</v>
      </c>
    </row>
    <row spans="1:6" r="3">
      <c s="3" t="s" r="A3">
        <v>725</v>
      </c>
    </row>
    <row spans="1:6" r="4">
      <c s="4" t="s" r="A4">
        <v>726</v>
      </c>
      <c s="5" t="n" r="B4">
        <v>375134</v>
      </c>
      <c s="5" t="n" r="C4">
        <v>375134</v>
      </c>
    </row>
    <row spans="1:6" r="5">
      <c s="4" t="s" r="A5">
        <v>727</v>
      </c>
      <c s="7" t="n" r="B5">
        <v>300</v>
      </c>
      <c s="7" t="n" r="C5">
        <v>1500</v>
      </c>
    </row>
    <row spans="1:6" r="6">
      <c s="4" t="s" r="A6">
        <v>728</v>
      </c>
    </row>
    <row spans="1:6" r="7">
      <c s="3" t="s" r="A7">
        <v>725</v>
      </c>
    </row>
    <row spans="1:6" r="8">
      <c s="4" t="s" r="A8">
        <v>729</v>
      </c>
      <c s="5" t="n" r="B8">
        <v>416211</v>
      </c>
      <c s="5" t="n" r="C8">
        <v>416211</v>
      </c>
      <c s="5" t="n" r="E8">
        <v>412100</v>
      </c>
      <c s="5" t="n" r="F8">
        <v>378173</v>
      </c>
    </row>
    <row spans="1:6" r="9">
      <c s="4" t="s" r="A9">
        <v>730</v>
      </c>
    </row>
    <row spans="1:6" r="10">
      <c s="3" t="s" r="A10">
        <v>725</v>
      </c>
    </row>
    <row spans="1:6" r="11">
      <c s="4" t="s" r="A11">
        <v>726</v>
      </c>
      <c s="5" t="n" r="B11">
        <v>10994</v>
      </c>
      <c s="5" t="n" r="C11">
        <v>10994</v>
      </c>
    </row>
    <row spans="1:6" r="12">
      <c s="4" t="s" r="A12">
        <v>727</v>
      </c>
      <c s="7" t="n" r="C12">
        <v>100</v>
      </c>
    </row>
    <row spans="1:6" r="13">
      <c s="4" t="s" r="A13">
        <v>731</v>
      </c>
    </row>
    <row spans="1:6" r="14">
      <c s="3" t="s" r="A14">
        <v>725</v>
      </c>
    </row>
    <row spans="1:6" r="15">
      <c s="4" t="s" r="A15">
        <v>732</v>
      </c>
      <c s="5" t="n" r="B15">
        <v>1130000</v>
      </c>
      <c s="5" t="n" r="C15">
        <v>1130000</v>
      </c>
    </row>
    <row spans="1:6" r="16">
      <c s="4" t="s" r="A16">
        <v>733</v>
      </c>
      <c s="4" t="s" r="C16">
        <v>41</v>
      </c>
      <c s="4" t="s" r="D16">
        <v>41</v>
      </c>
    </row>
    <row spans="1:6" r="17">
      <c s="4" t="s" r="A17">
        <v>734</v>
      </c>
      <c s="5" t="n" r="B17">
        <v>428291</v>
      </c>
      <c s="5" t="n" r="C17">
        <v>428291</v>
      </c>
    </row>
    <row spans="1:6" r="18">
      <c s="4" t="s" r="A18">
        <v>735</v>
      </c>
      <c s="4" t="s" r="C18">
        <v>449</v>
      </c>
    </row>
    <row spans="1:6" r="19">
      <c s="4" t="s" r="A19">
        <v>727</v>
      </c>
      <c s="7" t="n" r="C19">
        <v>60</v>
      </c>
      <c s="7" t="n" r="E19">
        <v>50</v>
      </c>
    </row>
    <row spans="1:6" r="20">
      <c s="4" t="s" r="A20">
        <v>736</v>
      </c>
    </row>
    <row spans="1:6" r="21">
      <c s="3" t="s" r="A21">
        <v>725</v>
      </c>
    </row>
    <row spans="1:6" r="22">
      <c s="4" t="s" r="A22">
        <v>727</v>
      </c>
      <c s="5" t="n" r="C22">
        <v>20</v>
      </c>
    </row>
    <row spans="1:6" r="23">
      <c s="4" t="s" r="A23">
        <v>737</v>
      </c>
    </row>
    <row spans="1:6" r="24">
      <c s="3" t="s" r="A24">
        <v>725</v>
      </c>
    </row>
    <row spans="1:6" r="25">
      <c s="4" t="s" r="A25">
        <v>727</v>
      </c>
      <c s="5" t="n" r="C25">
        <v>15</v>
      </c>
    </row>
    <row spans="1:6" r="26">
      <c s="4" t="s" r="A26">
        <v>738</v>
      </c>
    </row>
    <row spans="1:6" r="27">
      <c s="3" t="s" r="A27">
        <v>725</v>
      </c>
    </row>
    <row spans="1:6" r="28">
      <c s="4" t="s" r="A28">
        <v>727</v>
      </c>
      <c s="7" t="n" r="C28">
        <v>1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9</v>
      </c>
      <c s="2" t="s" r="B1">
        <v>64</v>
      </c>
      <c s="2" t="s" r="D1">
        <v>1</v>
      </c>
    </row>
    <row spans="1:5" r="2">
      <c s="2" t="s" r="B2">
        <v>2</v>
      </c>
      <c s="2" t="s" r="C2">
        <v>65</v>
      </c>
      <c s="2" t="s" r="D2">
        <v>2</v>
      </c>
      <c s="2" t="s" r="E2">
        <v>65</v>
      </c>
    </row>
    <row spans="1:5" r="3">
      <c s="3" t="s" r="A3">
        <v>740</v>
      </c>
    </row>
    <row spans="1:5" r="4">
      <c s="4" t="s" r="A4">
        <v>741</v>
      </c>
      <c s="7" t="n" r="B4">
        <v>365</v>
      </c>
      <c s="7" t="n" r="C4">
        <v>112</v>
      </c>
      <c s="7" t="n" r="D4">
        <v>1813</v>
      </c>
      <c s="7" t="n" r="E4">
        <v>1902</v>
      </c>
    </row>
    <row spans="1:5" r="5">
      <c s="4" t="s" r="A5">
        <v>742</v>
      </c>
    </row>
    <row spans="1:5" r="6">
      <c s="3" t="s" r="A6">
        <v>740</v>
      </c>
    </row>
    <row spans="1:5" r="7">
      <c s="4" t="s" r="A7">
        <v>741</v>
      </c>
      <c s="5" t="n" r="B7">
        <v>291</v>
      </c>
      <c s="5" t="n" r="C7">
        <v>62</v>
      </c>
      <c s="5" t="n" r="D7">
        <v>1592</v>
      </c>
      <c s="5" t="n" r="E7">
        <v>1714</v>
      </c>
    </row>
    <row spans="1:5" r="8">
      <c s="4" t="s" r="A8">
        <v>731</v>
      </c>
    </row>
    <row spans="1:5" r="9">
      <c s="3" t="s" r="A9">
        <v>740</v>
      </c>
    </row>
    <row spans="1:5" r="10">
      <c s="4" t="s" r="A10">
        <v>741</v>
      </c>
      <c s="7" t="n" r="B10">
        <v>74</v>
      </c>
      <c s="7" t="n" r="C10">
        <v>50</v>
      </c>
      <c s="7" t="n" r="D10">
        <v>221</v>
      </c>
      <c s="7" t="n" r="E10">
        <v>18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s="1" t="s" r="A1">
        <v>743</v>
      </c>
      <c s="2" t="s" r="B1">
        <v>1</v>
      </c>
      <c s="2" t="s" r="C1">
        <v>352</v>
      </c>
    </row>
    <row spans="1:4" r="2">
      <c s="2" t="s" r="B2">
        <v>2</v>
      </c>
      <c s="2" t="s" r="C2">
        <v>25</v>
      </c>
      <c s="2" t="s" r="D2">
        <v>724</v>
      </c>
    </row>
    <row spans="1:4" r="3">
      <c s="3" t="s" r="A3">
        <v>235</v>
      </c>
    </row>
    <row spans="1:4" r="4">
      <c s="4" t="s" r="A4">
        <v>744</v>
      </c>
      <c s="5" t="n" r="B4">
        <v>416</v>
      </c>
      <c s="5" t="n" r="C4">
        <v>416</v>
      </c>
    </row>
    <row spans="1:4" r="5">
      <c s="4" t="s" r="A5">
        <v>745</v>
      </c>
      <c s="5" t="n" r="B5">
        <v>416</v>
      </c>
      <c s="5" t="n" r="C5">
        <v>416</v>
      </c>
      <c s="5" t="n" r="D5">
        <v>416</v>
      </c>
    </row>
    <row spans="1:4" r="6">
      <c s="4" t="s" r="A6">
        <v>746</v>
      </c>
      <c s="5" t="n" r="B6">
        <v>398</v>
      </c>
      <c s="5" t="n" r="C6">
        <v>325</v>
      </c>
    </row>
    <row spans="1:4" r="7">
      <c s="4" t="s" r="A7">
        <v>747</v>
      </c>
      <c s="8" t="n" r="B7">
        <v>3.52</v>
      </c>
      <c s="8" t="n" r="C7">
        <v>3.52</v>
      </c>
      <c s="8" t="n" r="D7">
        <v>3.52</v>
      </c>
    </row>
    <row spans="1:4" r="8">
      <c s="4" t="s" r="A8">
        <v>748</v>
      </c>
      <c s="8" t="n" r="B8">
        <v>3.6</v>
      </c>
      <c s="7" t="n" r="C8">
        <v>4</v>
      </c>
    </row>
    <row spans="1:4" r="9">
      <c s="4" t="s" r="A9">
        <v>749</v>
      </c>
      <c s="4" t="s" r="B9">
        <v>750</v>
      </c>
      <c s="4" t="s" r="C9">
        <v>751</v>
      </c>
      <c s="4" t="s" r="D9">
        <v>752</v>
      </c>
    </row>
    <row spans="1:4" r="10">
      <c s="4" t="s" r="A10">
        <v>753</v>
      </c>
      <c s="4" t="s" r="B10">
        <v>750</v>
      </c>
      <c s="4" t="s" r="C10">
        <v>754</v>
      </c>
    </row>
    <row spans="1:4" r="11">
      <c s="4" t="s" r="A11">
        <v>755</v>
      </c>
      <c s="7" t="n" r="B11">
        <v>4717</v>
      </c>
      <c s="7" t="n" r="C11">
        <v>3196</v>
      </c>
      <c s="7" t="n" r="D11">
        <v>1644</v>
      </c>
    </row>
    <row spans="1:4" r="12">
      <c s="4" t="s" r="A12">
        <v>756</v>
      </c>
      <c s="7" t="n" r="B12">
        <v>4744</v>
      </c>
      <c s="7" t="n" r="C12">
        <v>3281</v>
      </c>
      <c s="7" t="n" r="D12">
        <v>178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757</v>
      </c>
      <c s="2" t="s" r="B1">
        <v>1</v>
      </c>
    </row>
    <row spans="1:4" r="2">
      <c s="2" t="s" r="B2">
        <v>2</v>
      </c>
      <c s="2" t="s" r="C2">
        <v>25</v>
      </c>
      <c s="2" t="s" r="D2">
        <v>724</v>
      </c>
    </row>
    <row spans="1:4" r="3">
      <c s="3" t="s" r="A3">
        <v>758</v>
      </c>
    </row>
    <row spans="1:4" r="4">
      <c s="4" t="s" r="A4">
        <v>756</v>
      </c>
      <c s="7" t="n" r="B4">
        <v>4744</v>
      </c>
      <c s="7" t="n" r="C4">
        <v>3281</v>
      </c>
      <c s="7" t="n" r="D4">
        <v>1785</v>
      </c>
    </row>
    <row spans="1:4" r="5">
      <c s="4" t="s" r="A5">
        <v>730</v>
      </c>
    </row>
    <row spans="1:4" r="6">
      <c s="3" t="s" r="A6">
        <v>759</v>
      </c>
    </row>
    <row spans="1:4" r="7">
      <c s="4" t="s" r="A7">
        <v>714</v>
      </c>
      <c s="5" t="n" r="B7">
        <v>42</v>
      </c>
    </row>
    <row spans="1:4" r="8">
      <c s="4" t="s" r="A8">
        <v>760</v>
      </c>
      <c s="5" t="n" r="B8">
        <v>31</v>
      </c>
    </row>
    <row spans="1:4" r="9">
      <c s="4" t="s" r="A9">
        <v>761</v>
      </c>
      <c s="5" t="n" r="B9">
        <v>1</v>
      </c>
    </row>
    <row spans="1:4" r="10">
      <c s="4" t="s" r="A10">
        <v>716</v>
      </c>
      <c s="5" t="n" r="B10">
        <v>10</v>
      </c>
    </row>
    <row spans="1:4" r="11">
      <c s="3" t="s" r="A11">
        <v>758</v>
      </c>
    </row>
    <row spans="1:4" r="12">
      <c s="4" t="s" r="A12">
        <v>714</v>
      </c>
      <c s="8" t="n" r="B12">
        <v>4.4</v>
      </c>
    </row>
    <row spans="1:4" r="13">
      <c s="4" t="s" r="A13">
        <v>760</v>
      </c>
      <c s="9" t="n" r="B13">
        <v>4.4</v>
      </c>
    </row>
    <row spans="1:4" r="14">
      <c s="4" t="s" r="A14">
        <v>761</v>
      </c>
      <c s="9" t="n" r="B14">
        <v>4.4</v>
      </c>
    </row>
    <row spans="1:4" r="15">
      <c s="4" t="s" r="A15">
        <v>716</v>
      </c>
      <c s="8" t="n" r="B15">
        <v>4.4</v>
      </c>
    </row>
    <row spans="1:4" r="16">
      <c s="4" t="s" r="A16">
        <v>756</v>
      </c>
      <c s="7" t="n" r="B16">
        <v>103</v>
      </c>
      <c s="7" t="n" r="C16">
        <v>3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2</v>
      </c>
      <c s="2" t="s" r="B1">
        <v>64</v>
      </c>
      <c s="2" t="s" r="D1">
        <v>1</v>
      </c>
    </row>
    <row spans="1:5" r="2">
      <c s="2" t="s" r="B2">
        <v>2</v>
      </c>
      <c s="2" t="s" r="C2">
        <v>65</v>
      </c>
      <c s="2" t="s" r="D2">
        <v>2</v>
      </c>
      <c s="2" t="s" r="E2">
        <v>65</v>
      </c>
    </row>
    <row spans="1:5" r="3">
      <c s="3" t="s" r="A3">
        <v>763</v>
      </c>
    </row>
    <row spans="1:5" r="4">
      <c s="4" t="s" r="A4">
        <v>764</v>
      </c>
      <c s="7" t="n" r="B4">
        <v>4232000</v>
      </c>
      <c s="7" t="n" r="C4">
        <v>2973000</v>
      </c>
      <c s="7" t="n" r="D4">
        <v>11415000</v>
      </c>
      <c s="7" t="n" r="E4">
        <v>9398000</v>
      </c>
    </row>
    <row spans="1:5" r="5">
      <c s="4" t="s" r="A5">
        <v>731</v>
      </c>
    </row>
    <row spans="1:5" r="6">
      <c s="3" t="s" r="A6">
        <v>763</v>
      </c>
    </row>
    <row spans="1:5" r="7">
      <c s="4" t="s" r="A7">
        <v>764</v>
      </c>
      <c s="7" t="n" r="D7">
        <v>110625</v>
      </c>
      <c s="7" t="n" r="E7">
        <v>93750</v>
      </c>
    </row>
    <row spans="1:5" r="8">
      <c s="4" t="s" r="A8">
        <v>765</v>
      </c>
      <c s="8" t="n" r="D8">
        <v>11.38</v>
      </c>
      <c s="8" t="n" r="E8">
        <v>7.97</v>
      </c>
    </row>
    <row spans="1:5" r="9">
      <c s="4" t="s" r="A9">
        <v>766</v>
      </c>
      <c s="4" t="s" r="D9">
        <v>41</v>
      </c>
      <c s="4" t="s" r="E9">
        <v>41</v>
      </c>
    </row>
    <row spans="1:5" r="10">
      <c s="4" t="s" r="A10">
        <v>767</v>
      </c>
      <c s="7" t="n" r="D10">
        <v>221500</v>
      </c>
      <c s="7" t="n" r="E10">
        <v>187500</v>
      </c>
    </row>
    <row spans="1:5" r="11">
      <c s="4" t="s" r="A11">
        <v>768</v>
      </c>
    </row>
    <row spans="1:5" r="12">
      <c s="3" t="s" r="A12">
        <v>763</v>
      </c>
    </row>
    <row spans="1:5" r="13">
      <c s="4" t="s" r="A13">
        <v>769</v>
      </c>
      <c s="5" t="n" r="D13">
        <v>4779</v>
      </c>
      <c s="5" t="n" r="E13">
        <v>4604</v>
      </c>
    </row>
    <row spans="1:5" r="14">
      <c s="4" t="s" r="A14">
        <v>770</v>
      </c>
    </row>
    <row spans="1:5" r="15">
      <c s="3" t="s" r="A15">
        <v>763</v>
      </c>
    </row>
    <row spans="1:5" r="16">
      <c s="4" t="s" r="A16">
        <v>769</v>
      </c>
      <c s="5" t="n" r="D16">
        <v>4943</v>
      </c>
      <c s="5" t="n" r="E16">
        <v>716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1</v>
      </c>
      <c s="2" t="s" r="B1">
        <v>64</v>
      </c>
      <c s="2" t="s" r="D1">
        <v>1</v>
      </c>
    </row>
    <row spans="1:5" r="2">
      <c s="2" t="s" r="B2">
        <v>2</v>
      </c>
      <c s="2" t="s" r="C2">
        <v>65</v>
      </c>
      <c s="2" t="s" r="D2">
        <v>2</v>
      </c>
      <c s="2" t="s" r="E2">
        <v>65</v>
      </c>
    </row>
    <row spans="1:5" r="3">
      <c s="3" t="s" r="A3">
        <v>772</v>
      </c>
    </row>
    <row spans="1:5" r="4">
      <c s="4" t="s" r="A4">
        <v>78</v>
      </c>
      <c s="7" t="n" r="B4">
        <v>83</v>
      </c>
      <c s="7" t="n" r="C4">
        <v>83</v>
      </c>
      <c s="7" t="n" r="D4">
        <v>250</v>
      </c>
      <c s="7" t="n" r="E4">
        <v>250</v>
      </c>
    </row>
    <row spans="1:5" r="5">
      <c s="4" t="s" r="A5">
        <v>773</v>
      </c>
      <c s="5" t="n" r="C5">
        <v>-5</v>
      </c>
      <c s="5" t="n" r="D5">
        <v>-6</v>
      </c>
      <c s="5" t="n" r="E5">
        <v>-68</v>
      </c>
    </row>
    <row spans="1:5" r="6">
      <c s="4" t="s" r="A6">
        <v>774</v>
      </c>
      <c s="5" t="n" r="C6">
        <v>1448</v>
      </c>
    </row>
    <row spans="1:5" r="7">
      <c s="4" t="s" r="A7">
        <v>775</v>
      </c>
      <c s="5" t="n" r="B7">
        <v>83</v>
      </c>
      <c s="5" t="n" r="C7">
        <v>1526</v>
      </c>
      <c s="5" t="n" r="D7">
        <v>244</v>
      </c>
      <c s="5" t="n" r="E7">
        <v>253</v>
      </c>
    </row>
    <row spans="1:5" r="8">
      <c s="4" t="s" r="A8">
        <v>700</v>
      </c>
      <c s="5" t="n" r="B8">
        <v>83</v>
      </c>
      <c s="5" t="n" r="C8">
        <v>3903</v>
      </c>
      <c s="5" t="n" r="D8">
        <v>244</v>
      </c>
      <c s="5" t="n" r="E8">
        <v>17941</v>
      </c>
    </row>
    <row spans="1:5" r="9">
      <c s="4" t="s" r="A9">
        <v>776</v>
      </c>
      <c s="5" t="n" r="E9">
        <v>150</v>
      </c>
    </row>
    <row spans="1:5" r="10">
      <c s="4" t="s" r="A10">
        <v>777</v>
      </c>
      <c s="7" t="n" r="B10">
        <v>83</v>
      </c>
      <c s="5" t="n" r="C10">
        <v>3903</v>
      </c>
      <c s="7" t="n" r="D10">
        <v>244</v>
      </c>
      <c s="5" t="n" r="E10">
        <v>18091</v>
      </c>
    </row>
    <row spans="1:5" r="11">
      <c s="4" t="s" r="A11">
        <v>62</v>
      </c>
    </row>
    <row spans="1:5" r="12">
      <c s="3" t="s" r="A12">
        <v>772</v>
      </c>
    </row>
    <row spans="1:5" r="13">
      <c s="4" t="s" r="A13">
        <v>778</v>
      </c>
      <c s="5" t="n" r="E13">
        <v>279</v>
      </c>
    </row>
    <row spans="1:5" r="14">
      <c s="4" t="s" r="A14">
        <v>779</v>
      </c>
      <c s="5" t="n" r="E14">
        <v>-244</v>
      </c>
    </row>
    <row spans="1:5" r="15">
      <c s="4" t="s" r="A15">
        <v>780</v>
      </c>
      <c s="5" t="n" r="C15">
        <v>9</v>
      </c>
      <c s="5" t="n" r="E15">
        <v>17</v>
      </c>
    </row>
    <row spans="1:5" r="16">
      <c s="4" t="s" r="A16">
        <v>781</v>
      </c>
    </row>
    <row spans="1:5" r="17">
      <c s="3" t="s" r="A17">
        <v>772</v>
      </c>
    </row>
    <row spans="1:5" r="18">
      <c s="4" t="s" r="A18">
        <v>778</v>
      </c>
      <c s="5" t="n" r="E18">
        <v>1148</v>
      </c>
    </row>
    <row spans="1:5" r="19">
      <c s="4" t="s" r="A19">
        <v>779</v>
      </c>
      <c s="5" t="n" r="E19">
        <v>-1112</v>
      </c>
    </row>
    <row spans="1:5" r="20">
      <c s="4" t="s" r="A20">
        <v>780</v>
      </c>
      <c s="7" t="n" r="C20">
        <v>2368</v>
      </c>
      <c s="7" t="n" r="E20">
        <v>1767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782</v>
      </c>
      <c s="2" t="s" r="B1">
        <v>1</v>
      </c>
    </row>
    <row spans="1:4" r="2">
      <c s="2" t="s" r="B2">
        <v>65</v>
      </c>
      <c s="2" t="s" r="C2">
        <v>2</v>
      </c>
      <c s="2" t="s" r="D2">
        <v>25</v>
      </c>
    </row>
    <row spans="1:4" r="3">
      <c s="4" t="s" r="A3">
        <v>783</v>
      </c>
    </row>
    <row spans="1:4" r="4">
      <c s="4" t="s" r="A4">
        <v>784</v>
      </c>
      <c s="7" t="n" r="C4">
        <v>126900</v>
      </c>
      <c s="7" t="n" r="D4">
        <v>118900</v>
      </c>
    </row>
    <row spans="1:4" r="5">
      <c s="4" t="s" r="A5">
        <v>708</v>
      </c>
    </row>
    <row spans="1:4" r="6">
      <c s="4" t="s" r="A6">
        <v>785</v>
      </c>
      <c s="4" t="s" r="C6">
        <v>544</v>
      </c>
    </row>
    <row spans="1:4" r="7">
      <c s="4" t="s" r="A7">
        <v>786</v>
      </c>
    </row>
    <row spans="1:4" r="8">
      <c s="4" t="s" r="A8">
        <v>787</v>
      </c>
      <c s="7" t="n" r="C8">
        <v>558900</v>
      </c>
    </row>
    <row spans="1:4" r="9">
      <c s="4" t="s" r="A9">
        <v>788</v>
      </c>
    </row>
    <row spans="1:4" r="10">
      <c s="4" t="s" r="A10">
        <v>789</v>
      </c>
      <c s="7" t="n" r="B10">
        <v>-773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0</v>
      </c>
      <c s="2" t="s" r="B1">
        <v>2</v>
      </c>
      <c s="2" t="s" r="C1">
        <v>25</v>
      </c>
    </row>
    <row spans="1:3" r="2">
      <c s="3" t="s" r="A2">
        <v>791</v>
      </c>
    </row>
    <row spans="1:3" r="3">
      <c s="4" t="s" r="A3">
        <v>792</v>
      </c>
      <c s="7" t="n" r="B3">
        <v>239880</v>
      </c>
      <c s="7" t="n" r="C3">
        <v>259422</v>
      </c>
    </row>
    <row spans="1:3" r="4">
      <c s="4" t="s" r="A4">
        <v>54</v>
      </c>
      <c s="5" t="n" r="B4">
        <v>47856</v>
      </c>
      <c s="5" t="n" r="C4">
        <v>75246</v>
      </c>
    </row>
    <row spans="1:3" r="5">
      <c s="4" t="s" r="A5">
        <v>33</v>
      </c>
      <c s="5" t="n" r="B5">
        <v>624536</v>
      </c>
      <c s="5" t="n" r="C5">
        <v>668746</v>
      </c>
    </row>
    <row spans="1:3" r="6">
      <c s="4" t="s" r="A6">
        <v>708</v>
      </c>
    </row>
    <row spans="1:3" r="7">
      <c s="3" t="s" r="A7">
        <v>791</v>
      </c>
    </row>
    <row spans="1:3" r="8">
      <c s="4" t="s" r="A8">
        <v>793</v>
      </c>
      <c s="5" t="n" r="B8">
        <v>21283</v>
      </c>
      <c s="5" t="n" r="C8">
        <v>24186</v>
      </c>
    </row>
    <row spans="1:3" r="9">
      <c s="4" t="s" r="A9">
        <v>792</v>
      </c>
      <c s="5" t="n" r="B9">
        <v>189295</v>
      </c>
      <c s="5" t="n" r="C9">
        <v>231204</v>
      </c>
    </row>
    <row spans="1:3" r="10">
      <c s="4" t="s" r="A10">
        <v>54</v>
      </c>
      <c s="5" t="n" r="B10">
        <v>9539</v>
      </c>
      <c s="5" t="n" r="C10">
        <v>11128</v>
      </c>
    </row>
    <row spans="1:3" r="11">
      <c s="4" t="s" r="A11">
        <v>33</v>
      </c>
      <c s="5" t="n" r="B11">
        <v>220117</v>
      </c>
      <c s="5" t="n" r="C11">
        <v>266518</v>
      </c>
    </row>
    <row spans="1:3" r="12">
      <c s="4" t="s" r="A12">
        <v>62</v>
      </c>
    </row>
    <row spans="1:3" r="13">
      <c s="3" t="s" r="A13">
        <v>791</v>
      </c>
    </row>
    <row spans="1:3" r="14">
      <c s="4" t="s" r="A14">
        <v>33</v>
      </c>
      <c s="7" t="n" r="B14">
        <v>220117</v>
      </c>
      <c s="7" t="n" r="C14">
        <v>26651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4</v>
      </c>
      <c s="2" t="s" r="B1">
        <v>2</v>
      </c>
      <c s="2" t="s" r="C1">
        <v>25</v>
      </c>
    </row>
    <row spans="1:3" r="2">
      <c s="3" t="s" r="A2">
        <v>791</v>
      </c>
    </row>
    <row spans="1:3" r="3">
      <c s="4" t="s" r="A3">
        <v>795</v>
      </c>
      <c s="7" t="n" r="B3">
        <v>1230905</v>
      </c>
      <c s="7" t="n" r="C3">
        <v>1273903</v>
      </c>
    </row>
    <row spans="1:3" r="4">
      <c s="4" t="s" r="A4">
        <v>796</v>
      </c>
      <c s="7" t="n" r="B4">
        <v>1023618</v>
      </c>
      <c s="7" t="n" r="C4">
        <v>103569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7</v>
      </c>
      <c s="2" t="s" r="B1">
        <v>2</v>
      </c>
      <c s="2" t="s" r="C1">
        <v>25</v>
      </c>
    </row>
    <row spans="1:3" r="2">
      <c s="3" t="s" r="A2">
        <v>791</v>
      </c>
    </row>
    <row spans="1:3" r="3">
      <c s="4" t="s" r="A3">
        <v>55</v>
      </c>
      <c s="7" t="n" r="B3">
        <v>275522</v>
      </c>
      <c s="7" t="n" r="C3">
        <v>290543</v>
      </c>
    </row>
    <row spans="1:3" r="4">
      <c s="4" t="s" r="A4">
        <v>798</v>
      </c>
      <c s="5" t="n" r="B4">
        <v>8229</v>
      </c>
      <c s="5" t="n" r="C4">
        <v>9597</v>
      </c>
    </row>
    <row spans="1:3" r="5">
      <c s="4" t="s" r="A5">
        <v>799</v>
      </c>
      <c s="5" t="n" r="B5">
        <v>42301</v>
      </c>
      <c s="5" t="n" r="C5">
        <v>41870</v>
      </c>
    </row>
    <row spans="1:3" r="6">
      <c s="4" t="s" r="A6">
        <v>39</v>
      </c>
      <c s="5" t="n" r="B6">
        <v>331328</v>
      </c>
      <c s="5" t="n" r="C6">
        <v>347548</v>
      </c>
    </row>
    <row spans="1:3" r="7">
      <c s="4" t="s" r="A7">
        <v>708</v>
      </c>
    </row>
    <row spans="1:3" r="8">
      <c s="3" t="s" r="A8">
        <v>791</v>
      </c>
    </row>
    <row spans="1:3" r="9">
      <c s="4" t="s" r="A9">
        <v>55</v>
      </c>
      <c s="5" t="n" r="B9">
        <v>6712</v>
      </c>
      <c s="5" t="n" r="C9">
        <v>6712</v>
      </c>
    </row>
    <row spans="1:3" r="10">
      <c s="4" t="s" r="A10">
        <v>798</v>
      </c>
      <c s="5" t="n" r="B10">
        <v>8229</v>
      </c>
      <c s="5" t="n" r="C10">
        <v>9597</v>
      </c>
    </row>
    <row spans="1:3" r="11">
      <c s="4" t="s" r="A11">
        <v>800</v>
      </c>
      <c s="5" t="n" r="B11">
        <v>24400</v>
      </c>
      <c s="5" t="n" r="C11">
        <v>28848</v>
      </c>
    </row>
    <row spans="1:3" r="12">
      <c s="4" t="s" r="A12">
        <v>799</v>
      </c>
      <c s="5" t="n" r="B12">
        <v>3201</v>
      </c>
      <c s="5" t="n" r="C12">
        <v>2983</v>
      </c>
    </row>
    <row spans="1:3" r="13">
      <c s="4" t="s" r="A13">
        <v>39</v>
      </c>
      <c s="7" t="n" r="B13">
        <v>42542</v>
      </c>
      <c s="7" t="n" r="C13">
        <v>481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1</v>
      </c>
      <c s="2" t="s" r="B1">
        <v>64</v>
      </c>
      <c s="2" t="s" r="D1">
        <v>1</v>
      </c>
    </row>
    <row spans="1:5" r="2">
      <c s="2" t="s" r="B2">
        <v>2</v>
      </c>
      <c s="2" t="s" r="C2">
        <v>65</v>
      </c>
      <c s="2" t="s" r="D2">
        <v>2</v>
      </c>
      <c s="2" t="s" r="E2">
        <v>65</v>
      </c>
    </row>
    <row spans="1:5" r="3">
      <c s="3" t="s" r="A3">
        <v>802</v>
      </c>
    </row>
    <row spans="1:5" r="4">
      <c s="4" t="s" r="A4">
        <v>803</v>
      </c>
      <c s="7" t="n" r="D4">
        <v>409</v>
      </c>
      <c s="7" t="n" r="E4">
        <v>14501</v>
      </c>
    </row>
    <row spans="1:5" r="5">
      <c s="3" t="s" r="A5">
        <v>804</v>
      </c>
    </row>
    <row spans="1:5" r="6">
      <c s="4" t="s" r="A6">
        <v>70</v>
      </c>
      <c s="7" t="n" r="B6">
        <v>623</v>
      </c>
      <c s="7" t="n" r="C6">
        <v>526</v>
      </c>
      <c s="5" t="n" r="D6">
        <v>1608</v>
      </c>
      <c s="5" t="n" r="E6">
        <v>2674</v>
      </c>
    </row>
    <row spans="1:5" r="7">
      <c s="4" t="s" r="A7">
        <v>805</v>
      </c>
      <c s="5" t="n" r="B7">
        <v>20126</v>
      </c>
      <c s="5" t="n" r="C7">
        <v>27853</v>
      </c>
      <c s="5" t="n" r="D7">
        <v>56033</v>
      </c>
      <c s="5" t="n" r="E7">
        <v>71525</v>
      </c>
    </row>
    <row spans="1:5" r="8">
      <c s="3" t="s" r="A8">
        <v>806</v>
      </c>
    </row>
    <row spans="1:5" r="9">
      <c s="4" t="s" r="A9">
        <v>807</v>
      </c>
      <c s="5" t="n" r="B9">
        <v>1373</v>
      </c>
      <c s="5" t="n" r="C9">
        <v>1758</v>
      </c>
      <c s="5" t="n" r="D9">
        <v>3286</v>
      </c>
      <c s="5" t="n" r="E9">
        <v>1779</v>
      </c>
    </row>
    <row spans="1:5" r="10">
      <c s="4" t="s" r="A10">
        <v>808</v>
      </c>
      <c s="5" t="n" r="C10">
        <v>-182</v>
      </c>
      <c s="5" t="n" r="D10">
        <v>-15892</v>
      </c>
      <c s="5" t="n" r="E10">
        <v>-19248</v>
      </c>
    </row>
    <row spans="1:5" r="11">
      <c s="4" t="s" r="A11">
        <v>99</v>
      </c>
      <c s="5" t="n" r="B11">
        <v>-10363</v>
      </c>
      <c s="5" t="n" r="C11">
        <v>5474</v>
      </c>
      <c s="5" t="n" r="D11">
        <v>-32087</v>
      </c>
      <c s="5" t="n" r="E11">
        <v>-8761</v>
      </c>
    </row>
    <row spans="1:5" r="12">
      <c s="4" t="s" r="A12">
        <v>62</v>
      </c>
    </row>
    <row spans="1:5" r="13">
      <c s="3" t="s" r="A13">
        <v>802</v>
      </c>
    </row>
    <row spans="1:5" r="14">
      <c s="4" t="s" r="A14">
        <v>809</v>
      </c>
      <c s="5" t="n" r="C14">
        <v>3159</v>
      </c>
      <c s="5" t="n" r="E14">
        <v>10210</v>
      </c>
    </row>
    <row spans="1:5" r="15">
      <c s="4" t="s" r="A15">
        <v>810</v>
      </c>
      <c s="5" t="n" r="B15">
        <v>209</v>
      </c>
      <c s="5" t="n" r="C15">
        <v>682</v>
      </c>
      <c s="5" t="n" r="D15">
        <v>409</v>
      </c>
      <c s="5" t="n" r="E15">
        <v>4291</v>
      </c>
    </row>
    <row spans="1:5" r="16">
      <c s="4" t="s" r="A16">
        <v>803</v>
      </c>
      <c s="5" t="n" r="B16">
        <v>209</v>
      </c>
      <c s="5" t="n" r="C16">
        <v>3841</v>
      </c>
      <c s="5" t="n" r="D16">
        <v>409</v>
      </c>
      <c s="5" t="n" r="E16">
        <v>14501</v>
      </c>
    </row>
    <row spans="1:5" r="17">
      <c s="3" t="s" r="A17">
        <v>804</v>
      </c>
    </row>
    <row spans="1:5" r="18">
      <c s="4" t="s" r="A18">
        <v>811</v>
      </c>
      <c s="5" t="n" r="B18">
        <v>553</v>
      </c>
      <c s="5" t="n" r="C18">
        <v>2069</v>
      </c>
      <c s="5" t="n" r="D18">
        <v>1655</v>
      </c>
      <c s="5" t="n" r="E18">
        <v>6460</v>
      </c>
    </row>
    <row spans="1:5" r="19">
      <c s="4" t="s" r="A19">
        <v>70</v>
      </c>
      <c s="5" t="n" r="B19">
        <v>89</v>
      </c>
      <c s="5" t="n" r="C19">
        <v>715</v>
      </c>
      <c s="5" t="n" r="D19">
        <v>267</v>
      </c>
      <c s="5" t="n" r="E19">
        <v>2628</v>
      </c>
    </row>
    <row spans="1:5" r="20">
      <c s="4" t="s" r="A20">
        <v>812</v>
      </c>
      <c s="5" t="n" r="B20">
        <v>1123</v>
      </c>
      <c s="5" t="n" r="C20">
        <v>3823</v>
      </c>
      <c s="5" t="n" r="D20">
        <v>3599</v>
      </c>
      <c s="5" t="n" r="E20">
        <v>9658</v>
      </c>
    </row>
    <row spans="1:5" r="21">
      <c s="4" t="s" r="A21">
        <v>159</v>
      </c>
      <c s="5" t="n" r="C21">
        <v>3030</v>
      </c>
      <c s="5" t="n" r="E21">
        <v>3556</v>
      </c>
    </row>
    <row spans="1:5" r="22">
      <c s="4" t="s" r="A22">
        <v>813</v>
      </c>
      <c s="5" t="n" r="B22">
        <v>9125</v>
      </c>
      <c s="5" t="n" r="C22">
        <v>7659</v>
      </c>
      <c s="5" t="n" r="D22">
        <v>23699</v>
      </c>
      <c s="5" t="n" r="E22">
        <v>19302</v>
      </c>
    </row>
    <row spans="1:5" r="23">
      <c s="4" t="s" r="A23">
        <v>805</v>
      </c>
      <c s="5" t="n" r="B23">
        <v>10890</v>
      </c>
      <c s="5" t="n" r="C23">
        <v>17296</v>
      </c>
      <c s="5" t="n" r="D23">
        <v>29220</v>
      </c>
      <c s="5" t="n" r="E23">
        <v>41604</v>
      </c>
    </row>
    <row spans="1:5" r="24">
      <c s="3" t="s" r="A24">
        <v>806</v>
      </c>
    </row>
    <row spans="1:5" r="25">
      <c s="4" t="s" r="A25">
        <v>814</v>
      </c>
      <c s="5" t="n" r="C25">
        <v>10195</v>
      </c>
      <c s="5" t="n" r="E25">
        <v>15491</v>
      </c>
    </row>
    <row spans="1:5" r="26">
      <c s="4" t="s" r="A26">
        <v>807</v>
      </c>
      <c s="5" t="n" r="C26">
        <v>2432</v>
      </c>
      <c s="5" t="n" r="E26">
        <v>1426</v>
      </c>
    </row>
    <row spans="1:5" r="27">
      <c s="4" t="s" r="A27">
        <v>815</v>
      </c>
      <c s="5" t="n" r="E27">
        <v>-138</v>
      </c>
    </row>
    <row spans="1:5" r="28">
      <c s="4" t="s" r="A28">
        <v>808</v>
      </c>
      <c s="5" t="n" r="B28">
        <v>-3919</v>
      </c>
      <c s="5" t="n" r="C28">
        <v>-4346</v>
      </c>
      <c s="5" t="n" r="D28">
        <v>-16266</v>
      </c>
      <c s="5" t="n" r="E28">
        <v>-18812</v>
      </c>
    </row>
    <row spans="1:5" r="29">
      <c s="4" t="s" r="A29">
        <v>99</v>
      </c>
      <c s="5" t="n" r="B29">
        <v>-14600</v>
      </c>
      <c s="5" t="n" r="C29">
        <v>-5174</v>
      </c>
      <c s="5" t="n" r="D29">
        <v>-45077</v>
      </c>
      <c s="5" t="n" r="E29">
        <v>-29136</v>
      </c>
    </row>
    <row spans="1:5" r="30">
      <c s="4" t="s" r="A30">
        <v>816</v>
      </c>
      <c s="5" t="n" r="B30">
        <v>13792</v>
      </c>
      <c s="5" t="n" r="C30">
        <v>7138</v>
      </c>
      <c s="5" t="n" r="D30">
        <v>42264</v>
      </c>
      <c s="5" t="n" r="E30">
        <v>32335</v>
      </c>
    </row>
    <row spans="1:5" r="31">
      <c s="4" t="s" r="A31">
        <v>817</v>
      </c>
      <c s="5" t="n" r="B31">
        <v>-808</v>
      </c>
      <c s="5" t="n" r="C31">
        <v>1964</v>
      </c>
      <c s="5" t="n" r="D31">
        <v>-2813</v>
      </c>
      <c s="5" t="n" r="E31">
        <v>3199</v>
      </c>
    </row>
    <row spans="1:5" r="32">
      <c s="4" t="s" r="A32">
        <v>62</v>
      </c>
    </row>
    <row spans="1:5" r="33">
      <c s="3" t="s" r="A33">
        <v>802</v>
      </c>
    </row>
    <row spans="1:5" r="34">
      <c s="4" t="s" r="A34">
        <v>803</v>
      </c>
      <c s="5" t="n" r="D34">
        <v>409</v>
      </c>
      <c s="5" t="n" r="E34">
        <v>14501</v>
      </c>
    </row>
    <row spans="1:5" r="35">
      <c s="3" t="s" r="A35">
        <v>804</v>
      </c>
    </row>
    <row spans="1:5" r="36">
      <c s="4" t="s" r="A36">
        <v>805</v>
      </c>
      <c s="5" t="n" r="B36">
        <v>11221</v>
      </c>
      <c s="5" t="n" r="C36">
        <v>19537</v>
      </c>
      <c s="5" t="n" r="D36">
        <v>30213</v>
      </c>
      <c s="5" t="n" r="E36">
        <v>46990</v>
      </c>
    </row>
    <row spans="1:5" r="37">
      <c s="3" t="s" r="A37">
        <v>806</v>
      </c>
    </row>
    <row spans="1:5" r="38">
      <c s="4" t="s" r="A38">
        <v>99</v>
      </c>
      <c s="5" t="n" r="B38">
        <v>-13792</v>
      </c>
      <c s="5" t="n" r="C38">
        <v>-7138</v>
      </c>
      <c s="5" t="n" r="D38">
        <v>-42264</v>
      </c>
      <c s="5" t="n" r="E38">
        <v>-32485</v>
      </c>
    </row>
    <row spans="1:5" r="39">
      <c s="4" t="s" r="A39">
        <v>817</v>
      </c>
      <c s="7" t="n" r="B39">
        <v>-808</v>
      </c>
      <c s="7" t="n" r="C39">
        <v>1964</v>
      </c>
      <c s="7" t="n" r="D39">
        <v>-2813</v>
      </c>
      <c s="7" t="n" r="E39">
        <v>319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8</v>
      </c>
      <c s="2" t="s" r="B1">
        <v>64</v>
      </c>
      <c s="2" t="s" r="D1">
        <v>1</v>
      </c>
    </row>
    <row spans="1:5" r="2">
      <c s="2" t="s" r="B2">
        <v>2</v>
      </c>
      <c s="2" t="s" r="C2">
        <v>65</v>
      </c>
      <c s="2" t="s" r="D2">
        <v>2</v>
      </c>
      <c s="2" t="s" r="E2">
        <v>65</v>
      </c>
    </row>
    <row spans="1:5" r="3">
      <c s="3" t="s" r="A3">
        <v>791</v>
      </c>
    </row>
    <row spans="1:5" r="4">
      <c s="4" t="s" r="A4">
        <v>819</v>
      </c>
      <c s="7" t="n" r="B4">
        <v>1924</v>
      </c>
      <c s="7" t="n" r="C4">
        <v>1794</v>
      </c>
      <c s="7" t="n" r="D4">
        <v>4920</v>
      </c>
      <c s="7" t="n" r="E4">
        <v>2657</v>
      </c>
    </row>
    <row spans="1:5" r="5">
      <c s="4" t="s" r="A5">
        <v>66</v>
      </c>
      <c s="5" t="n" r="B5">
        <v>3527</v>
      </c>
      <c s="5" t="n" r="C5">
        <v>5448</v>
      </c>
      <c s="5" t="n" r="D5">
        <v>11673</v>
      </c>
      <c s="5" t="n" r="E5">
        <v>13598</v>
      </c>
    </row>
    <row spans="1:5" r="6">
      <c s="4" t="s" r="A6">
        <v>820</v>
      </c>
      <c s="5" t="n" r="C6">
        <v>-182</v>
      </c>
      <c s="5" t="n" r="D6">
        <v>-15892</v>
      </c>
      <c s="5" t="n" r="E6">
        <v>-19248</v>
      </c>
    </row>
    <row spans="1:5" r="7">
      <c s="4" t="s" r="A7">
        <v>773</v>
      </c>
      <c s="5" t="n" r="B7">
        <v>2267</v>
      </c>
      <c s="5" t="n" r="C7">
        <v>1940</v>
      </c>
      <c s="5" t="n" r="D7">
        <v>4096</v>
      </c>
      <c s="5" t="n" r="E7">
        <v>3595</v>
      </c>
    </row>
    <row spans="1:5" r="8">
      <c s="4" t="s" r="A8">
        <v>62</v>
      </c>
    </row>
    <row spans="1:5" r="9">
      <c s="3" t="s" r="A9">
        <v>791</v>
      </c>
    </row>
    <row spans="1:5" r="10">
      <c s="4" t="s" r="A10">
        <v>819</v>
      </c>
      <c s="5" t="n" r="C10">
        <v>1844</v>
      </c>
      <c s="5" t="n" r="E10">
        <v>3514</v>
      </c>
    </row>
    <row spans="1:5" r="11">
      <c s="4" t="s" r="A11">
        <v>66</v>
      </c>
      <c s="5" t="n" r="C11">
        <v>598</v>
      </c>
      <c s="5" t="n" r="E11">
        <v>1524</v>
      </c>
    </row>
    <row spans="1:5" r="12">
      <c s="4" t="s" r="A12">
        <v>821</v>
      </c>
      <c s="5" t="n" r="B12">
        <v>331</v>
      </c>
      <c s="5" t="n" r="C12">
        <v>331</v>
      </c>
      <c s="5" t="n" r="D12">
        <v>993</v>
      </c>
      <c s="5" t="n" r="E12">
        <v>993</v>
      </c>
    </row>
    <row spans="1:5" r="13">
      <c s="4" t="s" r="A13">
        <v>773</v>
      </c>
      <c s="5" t="n" r="C13">
        <v>-778</v>
      </c>
      <c s="5" t="n" r="E13">
        <v>-1033</v>
      </c>
    </row>
    <row spans="1:5" r="14">
      <c s="4" t="s" r="A14">
        <v>817</v>
      </c>
      <c s="5" t="n" r="B14">
        <v>-808</v>
      </c>
      <c s="5" t="n" r="C14">
        <v>1964</v>
      </c>
      <c s="5" t="n" r="D14">
        <v>-2813</v>
      </c>
      <c s="5" t="n" r="E14">
        <v>3199</v>
      </c>
    </row>
    <row spans="1:5" r="15">
      <c s="4" t="s" r="A15">
        <v>822</v>
      </c>
    </row>
    <row spans="1:5" r="16">
      <c s="3" t="s" r="A16">
        <v>791</v>
      </c>
    </row>
    <row spans="1:5" r="17">
      <c s="4" t="s" r="A17">
        <v>820</v>
      </c>
      <c s="7" t="n" r="B17">
        <v>-1139</v>
      </c>
      <c s="5" t="n" r="C17">
        <v>-277</v>
      </c>
      <c s="7" t="n" r="D17">
        <v>-3806</v>
      </c>
      <c s="5" t="n" r="E17">
        <v>-2187</v>
      </c>
    </row>
    <row spans="1:5" r="18">
      <c s="4" t="s" r="A18">
        <v>823</v>
      </c>
    </row>
    <row spans="1:5" r="19">
      <c s="3" t="s" r="A19">
        <v>791</v>
      </c>
    </row>
    <row spans="1:5" r="20">
      <c s="4" t="s" r="A20">
        <v>820</v>
      </c>
      <c s="7" t="n" r="C20">
        <v>246</v>
      </c>
      <c s="7" t="n" r="E20">
        <v>38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4</v>
      </c>
      <c s="2" t="s" r="B1">
        <v>64</v>
      </c>
      <c s="2" t="s" r="D1">
        <v>1</v>
      </c>
    </row>
    <row spans="1:5" r="2">
      <c s="2" t="s" r="B2">
        <v>2</v>
      </c>
      <c s="2" t="s" r="C2">
        <v>65</v>
      </c>
      <c s="2" t="s" r="D2">
        <v>2</v>
      </c>
      <c s="2" t="s" r="E2">
        <v>65</v>
      </c>
    </row>
    <row spans="1:5" r="3">
      <c s="3" t="s" r="A3">
        <v>825</v>
      </c>
    </row>
    <row spans="1:5" r="4">
      <c s="4" t="s" r="A4">
        <v>826</v>
      </c>
      <c s="7" t="n" r="B4">
        <v>3527</v>
      </c>
      <c s="7" t="n" r="C4">
        <v>5448</v>
      </c>
      <c s="7" t="n" r="D4">
        <v>11673</v>
      </c>
      <c s="7" t="n" r="E4">
        <v>13598</v>
      </c>
    </row>
    <row spans="1:5" r="5">
      <c s="4" t="s" r="A5">
        <v>827</v>
      </c>
      <c s="7" t="n" r="C5">
        <v>-4346</v>
      </c>
      <c s="7" t="n" r="D5">
        <v>-16266</v>
      </c>
      <c s="5" t="n" r="E5">
        <v>-18812</v>
      </c>
    </row>
    <row spans="1:5" r="6">
      <c s="4" t="s" r="A6">
        <v>828</v>
      </c>
    </row>
    <row spans="1:5" r="7">
      <c s="3" t="s" r="A7">
        <v>825</v>
      </c>
    </row>
    <row spans="1:5" r="8">
      <c s="4" t="s" r="A8">
        <v>829</v>
      </c>
      <c s="4" t="s" r="C8">
        <v>541</v>
      </c>
    </row>
    <row spans="1:5" r="9">
      <c s="4" t="s" r="A9">
        <v>827</v>
      </c>
      <c s="7" t="n" r="C9">
        <v>200</v>
      </c>
    </row>
    <row spans="1:5" r="10">
      <c s="4" t="s" r="A10">
        <v>708</v>
      </c>
    </row>
    <row spans="1:5" r="11">
      <c s="3" t="s" r="A11">
        <v>825</v>
      </c>
    </row>
    <row spans="1:5" r="12">
      <c s="4" t="s" r="A12">
        <v>830</v>
      </c>
      <c s="5" t="n" r="C12">
        <v>1200</v>
      </c>
    </row>
    <row spans="1:5" r="13">
      <c s="4" t="s" r="A13">
        <v>831</v>
      </c>
      <c s="5" t="n" r="C13">
        <v>400</v>
      </c>
      <c s="5" t="n" r="E13">
        <v>1000</v>
      </c>
    </row>
    <row spans="1:5" r="14">
      <c s="4" t="s" r="A14">
        <v>788</v>
      </c>
    </row>
    <row spans="1:5" r="15">
      <c s="3" t="s" r="A15">
        <v>825</v>
      </c>
    </row>
    <row spans="1:5" r="16">
      <c s="4" t="s" r="A16">
        <v>830</v>
      </c>
      <c s="7" t="n" r="C16">
        <v>600</v>
      </c>
      <c s="7" t="n" r="E16">
        <v>19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32</v>
      </c>
      <c s="2" t="s" r="B1">
        <v>64</v>
      </c>
      <c s="2" t="s" r="D1">
        <v>1</v>
      </c>
    </row>
    <row spans="1:5" r="2">
      <c s="2" t="s" r="B2">
        <v>2</v>
      </c>
      <c s="2" t="s" r="C2">
        <v>65</v>
      </c>
      <c s="2" t="s" r="D2">
        <v>2</v>
      </c>
      <c s="2" t="s" r="E2">
        <v>65</v>
      </c>
    </row>
    <row spans="1:5" r="3">
      <c s="3" t="s" r="A3">
        <v>825</v>
      </c>
    </row>
    <row spans="1:5" r="4">
      <c s="4" t="s" r="A4">
        <v>69</v>
      </c>
      <c s="7" t="n" r="B4">
        <v>3527</v>
      </c>
      <c s="7" t="n" r="C4">
        <v>5448</v>
      </c>
      <c s="7" t="n" r="D4">
        <v>11673</v>
      </c>
      <c s="7" t="n" r="E4">
        <v>13598</v>
      </c>
    </row>
    <row spans="1:5" r="5">
      <c s="4" t="s" r="A5">
        <v>73</v>
      </c>
      <c s="5" t="n" r="B5">
        <v>-623</v>
      </c>
      <c s="5" t="n" r="C5">
        <v>-526</v>
      </c>
      <c s="5" t="n" r="D5">
        <v>-1608</v>
      </c>
      <c s="5" t="n" r="E5">
        <v>-2674</v>
      </c>
    </row>
    <row spans="1:5" r="6">
      <c s="4" t="s" r="A6">
        <v>74</v>
      </c>
      <c s="5" t="n" r="B6">
        <v>2904</v>
      </c>
      <c s="5" t="n" r="C6">
        <v>4922</v>
      </c>
      <c s="5" t="n" r="D6">
        <v>10065</v>
      </c>
      <c s="5" t="n" r="E6">
        <v>10924</v>
      </c>
    </row>
    <row spans="1:5" r="7">
      <c s="4" t="s" r="A7">
        <v>833</v>
      </c>
      <c s="5" t="n" r="B7">
        <v>3906</v>
      </c>
      <c s="5" t="n" r="C7">
        <v>3812</v>
      </c>
      <c s="5" t="n" r="D7">
        <v>11043</v>
      </c>
      <c s="5" t="n" r="E7">
        <v>8178</v>
      </c>
    </row>
    <row spans="1:5" r="8">
      <c s="4" t="s" r="A8">
        <v>79</v>
      </c>
      <c s="5" t="n" r="D8">
        <v>409</v>
      </c>
      <c s="5" t="n" r="E8">
        <v>14501</v>
      </c>
    </row>
    <row spans="1:5" r="9">
      <c s="4" t="s" r="A9">
        <v>80</v>
      </c>
      <c s="5" t="n" r="B9">
        <v>4115</v>
      </c>
      <c s="5" t="n" r="C9">
        <v>7653</v>
      </c>
      <c s="5" t="n" r="D9">
        <v>11452</v>
      </c>
      <c s="5" t="n" r="E9">
        <v>22679</v>
      </c>
    </row>
    <row spans="1:5" r="10">
      <c s="4" t="s" r="A10">
        <v>81</v>
      </c>
      <c s="5" t="n" r="B10">
        <v>7019</v>
      </c>
      <c s="5" t="n" r="C10">
        <v>12575</v>
      </c>
      <c s="5" t="n" r="D10">
        <v>21517</v>
      </c>
      <c s="5" t="n" r="E10">
        <v>33603</v>
      </c>
    </row>
    <row spans="1:5" r="11">
      <c s="3" t="s" r="A11">
        <v>834</v>
      </c>
    </row>
    <row spans="1:5" r="12">
      <c s="4" t="s" r="A12">
        <v>70</v>
      </c>
      <c s="5" t="n" r="B12">
        <v>-1300</v>
      </c>
      <c s="5" t="n" r="C12">
        <v>-3400</v>
      </c>
      <c s="5" t="n" r="D12">
        <v>-6204</v>
      </c>
      <c s="5" t="n" r="E12">
        <v>-10462</v>
      </c>
    </row>
    <row spans="1:5" r="13">
      <c s="4" t="s" r="A13">
        <v>835</v>
      </c>
      <c s="5" t="n" r="B13">
        <v>-5669</v>
      </c>
      <c s="5" t="n" r="C13">
        <v>-5217</v>
      </c>
      <c s="5" t="n" r="D13">
        <v>-16513</v>
      </c>
      <c s="5" t="n" r="E13">
        <v>-15864</v>
      </c>
    </row>
    <row spans="1:5" r="14">
      <c s="4" t="s" r="A14">
        <v>836</v>
      </c>
      <c s="5" t="n" r="B14">
        <v>-2267</v>
      </c>
      <c s="5" t="n" r="C14">
        <v>-1940</v>
      </c>
      <c s="5" t="n" r="D14">
        <v>-4096</v>
      </c>
      <c s="5" t="n" r="E14">
        <v>-3595</v>
      </c>
    </row>
    <row spans="1:5" r="15">
      <c s="4" t="s" r="A15">
        <v>87</v>
      </c>
      <c s="5" t="n" r="B15">
        <v>-10890</v>
      </c>
      <c s="5" t="n" r="C15">
        <v>-17296</v>
      </c>
      <c s="5" t="n" r="D15">
        <v>-29220</v>
      </c>
      <c s="5" t="n" r="E15">
        <v>-41604</v>
      </c>
    </row>
    <row spans="1:5" r="16">
      <c s="4" t="s" r="A16">
        <v>88</v>
      </c>
      <c s="5" t="n" r="B16">
        <v>-20126</v>
      </c>
      <c s="5" t="n" r="C16">
        <v>-27853</v>
      </c>
      <c s="5" t="n" r="D16">
        <v>-56033</v>
      </c>
      <c s="5" t="n" r="E16">
        <v>-71525</v>
      </c>
    </row>
    <row spans="1:5" r="17">
      <c s="4" t="s" r="A17">
        <v>837</v>
      </c>
      <c s="5" t="n" r="B17">
        <v>6445</v>
      </c>
      <c s="5" t="n" r="C17">
        <v>10669</v>
      </c>
      <c s="5" t="n" r="D17">
        <v>18355</v>
      </c>
      <c s="5" t="n" r="E17">
        <v>11857</v>
      </c>
    </row>
    <row spans="1:5" r="18">
      <c s="4" t="s" r="A18">
        <v>93</v>
      </c>
      <c s="5" t="n" r="E18">
        <v>2003</v>
      </c>
    </row>
    <row spans="1:5" r="19">
      <c s="4" t="s" r="A19">
        <v>838</v>
      </c>
      <c s="5" t="n" r="C19">
        <v>-182</v>
      </c>
      <c s="5" t="n" r="D19">
        <v>-15892</v>
      </c>
      <c s="5" t="n" r="E19">
        <v>-19248</v>
      </c>
    </row>
    <row spans="1:5" r="20">
      <c s="4" t="s" r="A20">
        <v>190</v>
      </c>
      <c s="5" t="n" r="C20">
        <v>12627</v>
      </c>
      <c s="5" t="n" r="E20">
        <v>16779</v>
      </c>
    </row>
    <row spans="1:5" r="21">
      <c s="4" t="s" r="A21">
        <v>839</v>
      </c>
      <c s="5" t="n" r="C21">
        <v>-4346</v>
      </c>
      <c s="5" t="n" r="D21">
        <v>-16266</v>
      </c>
      <c s="5" t="n" r="E21">
        <v>-18812</v>
      </c>
    </row>
    <row spans="1:5" r="22">
      <c s="4" t="s" r="A22">
        <v>840</v>
      </c>
      <c s="5" t="n" r="B22">
        <v>-10300</v>
      </c>
      <c s="5" t="n" r="C22">
        <v>3490</v>
      </c>
      <c s="5" t="n" r="D22">
        <v>-32053</v>
      </c>
      <c s="5" t="n" r="E22">
        <v>-26531</v>
      </c>
    </row>
    <row spans="1:5" r="23">
      <c s="4" t="s" r="A23">
        <v>97</v>
      </c>
      <c s="5" t="n" r="B23">
        <v>-146</v>
      </c>
      <c s="5" t="n" r="C23">
        <v>-1919</v>
      </c>
      <c s="5" t="n" r="D23">
        <v>-278</v>
      </c>
      <c s="5" t="n" r="E23">
        <v>-171</v>
      </c>
    </row>
    <row spans="1:5" r="24">
      <c s="4" t="s" r="A24">
        <v>841</v>
      </c>
      <c s="5" t="n" r="B24">
        <v>83</v>
      </c>
      <c s="5" t="n" r="C24">
        <v>3903</v>
      </c>
      <c s="5" t="n" r="D24">
        <v>244</v>
      </c>
      <c s="5" t="n" r="E24">
        <v>17941</v>
      </c>
    </row>
    <row spans="1:5" r="25">
      <c s="4" t="s" r="A25">
        <v>150</v>
      </c>
      <c s="5" t="n" r="B25">
        <v>-10363</v>
      </c>
      <c s="5" t="n" r="C25">
        <v>5474</v>
      </c>
      <c s="5" t="n" r="D25">
        <v>-32087</v>
      </c>
      <c s="5" t="n" r="E25">
        <v>-8761</v>
      </c>
    </row>
    <row spans="1:5" r="26">
      <c s="4" t="s" r="A26">
        <v>842</v>
      </c>
      <c s="5" t="n" r="B26">
        <v>-13780</v>
      </c>
      <c s="5" t="n" r="C26">
        <v>-7138</v>
      </c>
      <c s="5" t="n" r="D26">
        <v>-42252</v>
      </c>
      <c s="5" t="n" r="E26">
        <v>-32562</v>
      </c>
    </row>
    <row spans="1:5" r="27">
      <c s="4" t="s" r="A27">
        <v>102</v>
      </c>
      <c s="5" t="n" r="B27">
        <v>3417</v>
      </c>
      <c s="5" t="n" r="C27">
        <v>12612</v>
      </c>
      <c s="5" t="n" r="D27">
        <v>10165</v>
      </c>
      <c s="5" t="n" r="E27">
        <v>23801</v>
      </c>
    </row>
    <row spans="1:5" r="28">
      <c s="4" t="s" r="A28">
        <v>113</v>
      </c>
    </row>
    <row spans="1:5" r="29">
      <c s="3" t="s" r="A29">
        <v>834</v>
      </c>
    </row>
    <row spans="1:5" r="30">
      <c s="4" t="s" r="A30">
        <v>838</v>
      </c>
      <c s="5" t="n" r="B30">
        <v>281</v>
      </c>
      <c s="5" t="n" r="C30">
        <v>-182</v>
      </c>
      <c s="5" t="n" r="D30">
        <v>374</v>
      </c>
      <c s="5" t="n" r="E30">
        <v>-436</v>
      </c>
    </row>
    <row spans="1:5" r="31">
      <c s="4" t="s" r="A31">
        <v>62</v>
      </c>
    </row>
    <row spans="1:5" r="32">
      <c s="3" t="s" r="A32">
        <v>825</v>
      </c>
    </row>
    <row spans="1:5" r="33">
      <c s="4" t="s" r="A33">
        <v>79</v>
      </c>
      <c s="5" t="n" r="B33">
        <v>209</v>
      </c>
      <c s="5" t="n" r="C33">
        <v>3841</v>
      </c>
    </row>
    <row spans="1:5" r="34">
      <c s="3" t="s" r="A34">
        <v>834</v>
      </c>
    </row>
    <row spans="1:5" r="35">
      <c s="4" t="s" r="A35">
        <v>87</v>
      </c>
      <c s="5" t="n" r="B35">
        <v>-10890</v>
      </c>
    </row>
    <row spans="1:5" r="36">
      <c s="4" t="s" r="A36">
        <v>839</v>
      </c>
      <c s="5" t="n" r="B36">
        <v>-3919</v>
      </c>
    </row>
    <row spans="1:5" r="37">
      <c s="4" t="s" r="A37">
        <v>111</v>
      </c>
    </row>
    <row spans="1:5" r="38">
      <c s="3" t="s" r="A38">
        <v>834</v>
      </c>
    </row>
    <row spans="1:5" r="39">
      <c s="4" t="s" r="A39">
        <v>842</v>
      </c>
      <c s="5" t="n" r="B39">
        <v>13780</v>
      </c>
      <c s="5" t="n" r="C39">
        <v>7138</v>
      </c>
      <c s="5" t="n" r="D39">
        <v>42252</v>
      </c>
      <c s="5" t="n" r="E39">
        <v>32412</v>
      </c>
    </row>
    <row spans="1:5" r="40">
      <c s="4" t="s" r="A40">
        <v>112</v>
      </c>
    </row>
    <row spans="1:5" r="41">
      <c s="3" t="s" r="A41">
        <v>834</v>
      </c>
    </row>
    <row spans="1:5" r="42">
      <c s="4" t="s" r="A42">
        <v>842</v>
      </c>
      <c s="5" t="n" r="E42">
        <v>150</v>
      </c>
    </row>
    <row spans="1:5" r="43">
      <c s="4" t="s" r="A43">
        <v>843</v>
      </c>
    </row>
    <row spans="1:5" r="44">
      <c s="3" t="s" r="A44">
        <v>825</v>
      </c>
    </row>
    <row spans="1:5" r="45">
      <c s="4" t="s" r="A45">
        <v>69</v>
      </c>
      <c s="5" t="n" r="B45">
        <v>3486</v>
      </c>
      <c s="5" t="n" r="C45">
        <v>6031</v>
      </c>
      <c s="5" t="n" r="D45">
        <v>11569</v>
      </c>
      <c s="5" t="n" r="E45">
        <v>15086</v>
      </c>
    </row>
    <row spans="1:5" r="46">
      <c s="4" t="s" r="A46">
        <v>73</v>
      </c>
      <c s="5" t="n" r="B46">
        <v>-498</v>
      </c>
      <c s="5" t="n" r="C46">
        <v>-351</v>
      </c>
      <c s="5" t="n" r="D46">
        <v>-1207</v>
      </c>
      <c s="5" t="n" r="E46">
        <v>-2130</v>
      </c>
    </row>
    <row spans="1:5" r="47">
      <c s="4" t="s" r="A47">
        <v>74</v>
      </c>
      <c s="5" t="n" r="B47">
        <v>2988</v>
      </c>
      <c s="5" t="n" r="C47">
        <v>5680</v>
      </c>
      <c s="5" t="n" r="D47">
        <v>10362</v>
      </c>
      <c s="5" t="n" r="E47">
        <v>12956</v>
      </c>
    </row>
    <row spans="1:5" r="48">
      <c s="4" t="s" r="A48">
        <v>833</v>
      </c>
      <c s="5" t="n" r="B48">
        <v>2665</v>
      </c>
      <c s="5" t="n" r="C48">
        <v>3531</v>
      </c>
      <c s="5" t="n" r="D48">
        <v>7360</v>
      </c>
      <c s="5" t="n" r="E48">
        <v>8436</v>
      </c>
    </row>
    <row spans="1:5" r="49">
      <c s="4" t="s" r="A49">
        <v>80</v>
      </c>
      <c s="5" t="n" r="B49">
        <v>2665</v>
      </c>
      <c s="5" t="n" r="C49">
        <v>3531</v>
      </c>
      <c s="5" t="n" r="D49">
        <v>7360</v>
      </c>
      <c s="5" t="n" r="E49">
        <v>8436</v>
      </c>
    </row>
    <row spans="1:5" r="50">
      <c s="4" t="s" r="A50">
        <v>81</v>
      </c>
      <c s="5" t="n" r="B50">
        <v>5653</v>
      </c>
      <c s="5" t="n" r="C50">
        <v>9211</v>
      </c>
      <c s="5" t="n" r="D50">
        <v>17722</v>
      </c>
      <c s="5" t="n" r="E50">
        <v>21392</v>
      </c>
    </row>
    <row spans="1:5" r="51">
      <c s="3" t="s" r="A51">
        <v>834</v>
      </c>
    </row>
    <row spans="1:5" r="52">
      <c s="4" t="s" r="A52">
        <v>70</v>
      </c>
      <c s="5" t="n" r="B52">
        <v>-273</v>
      </c>
      <c s="5" t="n" r="C52">
        <v>-604</v>
      </c>
      <c s="5" t="n" r="D52">
        <v>-1069</v>
      </c>
      <c s="5" t="n" r="E52">
        <v>-2177</v>
      </c>
    </row>
    <row spans="1:5" r="53">
      <c s="4" t="s" r="A53">
        <v>835</v>
      </c>
      <c s="5" t="n" r="B53">
        <v>-1917</v>
      </c>
      <c s="5" t="n" r="C53">
        <v>-1598</v>
      </c>
      <c s="5" t="n" r="D53">
        <v>-5477</v>
      </c>
      <c s="5" t="n" r="E53">
        <v>-5215</v>
      </c>
    </row>
    <row spans="1:5" r="54">
      <c s="4" t="s" r="A54">
        <v>836</v>
      </c>
      <c s="5" t="n" r="B54">
        <v>-156</v>
      </c>
      <c s="5" t="n" r="C54">
        <v>-2685</v>
      </c>
      <c s="5" t="n" r="D54">
        <v>-849</v>
      </c>
      <c s="5" t="n" r="E54">
        <v>-4414</v>
      </c>
    </row>
    <row spans="1:5" r="55">
      <c s="4" t="s" r="A55">
        <v>88</v>
      </c>
      <c s="5" t="n" r="B55">
        <v>-2346</v>
      </c>
      <c s="5" t="n" r="C55">
        <v>-4887</v>
      </c>
      <c s="5" t="n" r="D55">
        <v>-7395</v>
      </c>
      <c s="5" t="n" r="E55">
        <v>-11806</v>
      </c>
    </row>
    <row spans="1:5" r="56">
      <c s="4" t="s" r="A56">
        <v>837</v>
      </c>
      <c s="5" t="n" r="B56">
        <v>6445</v>
      </c>
      <c s="5" t="n" r="C56">
        <v>10669</v>
      </c>
      <c s="5" t="n" r="D56">
        <v>18355</v>
      </c>
      <c s="5" t="n" r="E56">
        <v>10757</v>
      </c>
    </row>
    <row spans="1:5" r="57">
      <c s="4" t="s" r="A57">
        <v>93</v>
      </c>
      <c s="5" t="n" r="E57">
        <v>2003</v>
      </c>
    </row>
    <row spans="1:5" r="58">
      <c s="4" t="s" r="A58">
        <v>838</v>
      </c>
      <c s="5" t="n" r="C58">
        <v>-175</v>
      </c>
    </row>
    <row spans="1:5" r="59">
      <c s="4" t="s" r="A59">
        <v>839</v>
      </c>
      <c s="5" t="n" r="C59">
        <v>-277</v>
      </c>
      <c s="5" t="n" r="D59">
        <v>-3806</v>
      </c>
      <c s="5" t="n" r="E59">
        <v>-2187</v>
      </c>
    </row>
    <row spans="1:5" r="60">
      <c s="4" t="s" r="A60">
        <v>840</v>
      </c>
      <c s="5" t="n" r="B60">
        <v>8983</v>
      </c>
      <c s="5" t="n" r="C60">
        <v>14541</v>
      </c>
      <c s="5" t="n" r="D60">
        <v>25195</v>
      </c>
      <c s="5" t="n" r="E60">
        <v>19800</v>
      </c>
    </row>
    <row spans="1:5" r="61">
      <c s="4" t="s" r="A61">
        <v>97</v>
      </c>
      <c s="5" t="n" r="B61">
        <v>-28</v>
      </c>
      <c s="5" t="n" r="D61">
        <v>-28</v>
      </c>
    </row>
    <row spans="1:5" r="62">
      <c s="4" t="s" r="A62">
        <v>841</v>
      </c>
      <c s="5" t="n" r="B62">
        <v>83</v>
      </c>
      <c s="5" t="n" r="C62">
        <v>2455</v>
      </c>
      <c s="5" t="n" r="D62">
        <v>244</v>
      </c>
      <c s="5" t="n" r="E62">
        <v>18091</v>
      </c>
    </row>
    <row spans="1:5" r="63">
      <c s="4" t="s" r="A63">
        <v>150</v>
      </c>
      <c s="5" t="n" r="B63">
        <v>9038</v>
      </c>
      <c s="5" t="n" r="C63">
        <v>16996</v>
      </c>
      <c s="5" t="n" r="D63">
        <v>25411</v>
      </c>
      <c s="5" t="n" r="E63">
        <v>37891</v>
      </c>
    </row>
    <row spans="1:5" r="64">
      <c s="4" t="s" r="A64">
        <v>102</v>
      </c>
      <c s="5" t="n" r="B64">
        <v>9038</v>
      </c>
    </row>
    <row spans="1:5" r="65">
      <c s="4" t="s" r="A65">
        <v>844</v>
      </c>
    </row>
    <row spans="1:5" r="66">
      <c s="3" t="s" r="A66">
        <v>834</v>
      </c>
    </row>
    <row spans="1:5" r="67">
      <c s="4" t="s" r="A67">
        <v>838</v>
      </c>
      <c s="5" t="n" r="B67">
        <v>370</v>
      </c>
      <c s="5" t="n" r="D67">
        <v>319</v>
      </c>
      <c s="5" t="n" r="E67">
        <v>-359</v>
      </c>
    </row>
    <row spans="1:5" r="68">
      <c s="4" t="s" r="A68">
        <v>845</v>
      </c>
    </row>
    <row spans="1:5" r="69">
      <c s="3" t="s" r="A69">
        <v>834</v>
      </c>
    </row>
    <row spans="1:5" r="70">
      <c s="4" t="s" r="A70">
        <v>839</v>
      </c>
      <c s="5" t="n" r="B70">
        <v>-1139</v>
      </c>
    </row>
    <row spans="1:5" r="71">
      <c s="4" t="s" r="A71">
        <v>846</v>
      </c>
    </row>
    <row spans="1:5" r="72">
      <c s="3" t="s" r="A72">
        <v>825</v>
      </c>
    </row>
    <row spans="1:5" r="73">
      <c s="4" t="s" r="A73">
        <v>69</v>
      </c>
      <c s="5" t="n" r="B73">
        <v>17</v>
      </c>
      <c s="5" t="n" r="C73">
        <v>15</v>
      </c>
      <c s="5" t="n" r="D73">
        <v>51</v>
      </c>
      <c s="5" t="n" r="E73">
        <v>36</v>
      </c>
    </row>
    <row spans="1:5" r="74">
      <c s="4" t="s" r="A74">
        <v>74</v>
      </c>
      <c s="5" t="n" r="B74">
        <v>17</v>
      </c>
      <c s="5" t="n" r="C74">
        <v>15</v>
      </c>
      <c s="5" t="n" r="D74">
        <v>51</v>
      </c>
      <c s="5" t="n" r="E74">
        <v>36</v>
      </c>
    </row>
    <row spans="1:5" r="75">
      <c s="4" t="s" r="A75">
        <v>833</v>
      </c>
      <c s="5" t="n" r="B75">
        <v>1571</v>
      </c>
      <c s="5" t="n" r="C75">
        <v>2456</v>
      </c>
      <c s="5" t="n" r="D75">
        <v>4187</v>
      </c>
      <c s="5" t="n" r="E75">
        <v>4219</v>
      </c>
    </row>
    <row spans="1:5" r="76">
      <c s="4" t="s" r="A76">
        <v>80</v>
      </c>
      <c s="5" t="n" r="B76">
        <v>1571</v>
      </c>
      <c s="5" t="n" r="C76">
        <v>2456</v>
      </c>
      <c s="5" t="n" r="D76">
        <v>4187</v>
      </c>
      <c s="5" t="n" r="E76">
        <v>4219</v>
      </c>
    </row>
    <row spans="1:5" r="77">
      <c s="4" t="s" r="A77">
        <v>81</v>
      </c>
      <c s="5" t="n" r="B77">
        <v>1588</v>
      </c>
      <c s="5" t="n" r="C77">
        <v>2471</v>
      </c>
      <c s="5" t="n" r="D77">
        <v>4238</v>
      </c>
      <c s="5" t="n" r="E77">
        <v>4255</v>
      </c>
    </row>
    <row spans="1:5" r="78">
      <c s="3" t="s" r="A78">
        <v>834</v>
      </c>
    </row>
    <row spans="1:5" r="79">
      <c s="4" t="s" r="A79">
        <v>70</v>
      </c>
      <c s="5" t="n" r="B79">
        <v>-29</v>
      </c>
      <c s="5" t="n" r="C79">
        <v>-36</v>
      </c>
      <c s="5" t="n" r="D79">
        <v>-87</v>
      </c>
      <c s="5" t="n" r="E79">
        <v>-111</v>
      </c>
    </row>
    <row spans="1:5" r="80">
      <c s="4" t="s" r="A80">
        <v>835</v>
      </c>
      <c s="5" t="n" r="B80">
        <v>-2563</v>
      </c>
      <c s="5" t="n" r="C80">
        <v>-2537</v>
      </c>
      <c s="5" t="n" r="D80">
        <v>-6855</v>
      </c>
      <c s="5" t="n" r="E80">
        <v>-5952</v>
      </c>
    </row>
    <row spans="1:5" r="81">
      <c s="4" t="s" r="A81">
        <v>836</v>
      </c>
      <c s="5" t="n" r="B81">
        <v>-2094</v>
      </c>
      <c s="5" t="n" r="C81">
        <v>32</v>
      </c>
      <c s="5" t="n" r="D81">
        <v>-2124</v>
      </c>
      <c s="5" t="n" r="E81">
        <v>19</v>
      </c>
    </row>
    <row spans="1:5" r="82">
      <c s="4" t="s" r="A82">
        <v>88</v>
      </c>
      <c s="5" t="n" r="B82">
        <v>-4686</v>
      </c>
      <c s="5" t="n" r="C82">
        <v>-2541</v>
      </c>
      <c s="5" t="n" r="D82">
        <v>-9066</v>
      </c>
      <c s="5" t="n" r="E82">
        <v>-6044</v>
      </c>
    </row>
    <row spans="1:5" r="83">
      <c s="4" t="s" r="A83">
        <v>838</v>
      </c>
      <c s="5" t="n" r="C83">
        <v>-7</v>
      </c>
    </row>
    <row spans="1:5" r="84">
      <c s="4" t="s" r="A84">
        <v>839</v>
      </c>
      <c s="5" t="n" r="C84">
        <v>246</v>
      </c>
      <c s="5" t="n" r="E84">
        <v>388</v>
      </c>
    </row>
    <row spans="1:5" r="85">
      <c s="4" t="s" r="A85">
        <v>840</v>
      </c>
      <c s="5" t="n" r="B85">
        <v>-3187</v>
      </c>
      <c s="5" t="n" r="C85">
        <v>169</v>
      </c>
      <c s="5" t="n" r="D85">
        <v>-4773</v>
      </c>
      <c s="5" t="n" r="E85">
        <v>-1478</v>
      </c>
    </row>
    <row spans="1:5" r="86">
      <c s="4" t="s" r="A86">
        <v>150</v>
      </c>
      <c s="5" t="n" r="B86">
        <v>-3187</v>
      </c>
      <c s="5" t="n" r="C86">
        <v>169</v>
      </c>
      <c s="5" t="n" r="D86">
        <v>-4773</v>
      </c>
      <c s="5" t="n" r="E86">
        <v>-1478</v>
      </c>
    </row>
    <row spans="1:5" r="87">
      <c s="4" t="s" r="A87">
        <v>842</v>
      </c>
      <c s="5" t="n" r="D87">
        <v>12</v>
      </c>
    </row>
    <row spans="1:5" r="88">
      <c s="4" t="s" r="A88">
        <v>102</v>
      </c>
      <c s="5" t="n" r="B88">
        <v>-3199</v>
      </c>
    </row>
    <row spans="1:5" r="89">
      <c s="4" t="s" r="A89">
        <v>847</v>
      </c>
    </row>
    <row spans="1:5" r="90">
      <c s="3" t="s" r="A90">
        <v>834</v>
      </c>
    </row>
    <row spans="1:5" r="91">
      <c s="4" t="s" r="A91">
        <v>838</v>
      </c>
      <c s="5" t="n" r="B91">
        <v>-89</v>
      </c>
      <c s="5" t="n" r="D91">
        <v>55</v>
      </c>
      <c s="5" t="n" r="E91">
        <v>-77</v>
      </c>
    </row>
    <row spans="1:5" r="92">
      <c s="4" t="s" r="A92">
        <v>848</v>
      </c>
    </row>
    <row spans="1:5" r="93">
      <c s="3" t="s" r="A93">
        <v>834</v>
      </c>
    </row>
    <row spans="1:5" r="94">
      <c s="4" t="s" r="A94">
        <v>842</v>
      </c>
      <c s="5" t="n" r="B94">
        <v>-12</v>
      </c>
      <c s="5" t="n" r="E94">
        <v>77</v>
      </c>
    </row>
    <row spans="1:5" r="95">
      <c s="4" t="s" r="A95">
        <v>849</v>
      </c>
    </row>
    <row spans="1:5" r="96">
      <c s="3" t="s" r="A96">
        <v>825</v>
      </c>
    </row>
    <row spans="1:5" r="97">
      <c s="4" t="s" r="A97">
        <v>69</v>
      </c>
      <c s="5" t="n" r="B97">
        <v>24</v>
      </c>
      <c s="5" t="n" r="D97">
        <v>53</v>
      </c>
    </row>
    <row spans="1:5" r="98">
      <c s="4" t="s" r="A98">
        <v>73</v>
      </c>
      <c s="5" t="n" r="B98">
        <v>-125</v>
      </c>
      <c s="5" t="n" r="C98">
        <v>-175</v>
      </c>
      <c s="5" t="n" r="D98">
        <v>-401</v>
      </c>
      <c s="5" t="n" r="E98">
        <v>-544</v>
      </c>
    </row>
    <row spans="1:5" r="99">
      <c s="4" t="s" r="A99">
        <v>74</v>
      </c>
      <c s="5" t="n" r="B99">
        <v>-101</v>
      </c>
      <c s="5" t="n" r="C99">
        <v>-175</v>
      </c>
      <c s="5" t="n" r="D99">
        <v>-348</v>
      </c>
      <c s="5" t="n" r="E99">
        <v>-544</v>
      </c>
    </row>
    <row spans="1:5" r="100">
      <c s="4" t="s" r="A100">
        <v>833</v>
      </c>
      <c s="5" t="n" r="B100">
        <v>1</v>
      </c>
      <c s="5" t="n" r="D100">
        <v>489</v>
      </c>
      <c s="5" t="n" r="E100">
        <v>30</v>
      </c>
    </row>
    <row spans="1:5" r="101">
      <c s="4" t="s" r="A101">
        <v>80</v>
      </c>
      <c s="5" t="n" r="B101">
        <v>1</v>
      </c>
      <c s="5" t="n" r="D101">
        <v>489</v>
      </c>
      <c s="5" t="n" r="E101">
        <v>30</v>
      </c>
    </row>
    <row spans="1:5" r="102">
      <c s="4" t="s" r="A102">
        <v>81</v>
      </c>
      <c s="5" t="n" r="B102">
        <v>-100</v>
      </c>
      <c s="5" t="n" r="C102">
        <v>-175</v>
      </c>
      <c s="5" t="n" r="D102">
        <v>141</v>
      </c>
      <c s="5" t="n" r="E102">
        <v>-514</v>
      </c>
    </row>
    <row spans="1:5" r="103">
      <c s="3" t="s" r="A103">
        <v>834</v>
      </c>
    </row>
    <row spans="1:5" r="104">
      <c s="4" t="s" r="A104">
        <v>70</v>
      </c>
      <c s="5" t="n" r="B104">
        <v>-998</v>
      </c>
      <c s="5" t="n" r="C104">
        <v>-2760</v>
      </c>
      <c s="5" t="n" r="D104">
        <v>-5048</v>
      </c>
      <c s="5" t="n" r="E104">
        <v>-8174</v>
      </c>
    </row>
    <row spans="1:5" r="105">
      <c s="4" t="s" r="A105">
        <v>835</v>
      </c>
      <c s="5" t="n" r="B105">
        <v>-1189</v>
      </c>
      <c s="5" t="n" r="C105">
        <v>-1082</v>
      </c>
      <c s="5" t="n" r="D105">
        <v>-4181</v>
      </c>
      <c s="5" t="n" r="E105">
        <v>-4697</v>
      </c>
    </row>
    <row spans="1:5" r="106">
      <c s="4" t="s" r="A106">
        <v>836</v>
      </c>
      <c s="5" t="n" r="B106">
        <v>-17</v>
      </c>
      <c s="5" t="n" r="C106">
        <v>-65</v>
      </c>
      <c s="5" t="n" r="D106">
        <v>-1123</v>
      </c>
      <c s="5" t="n" r="E106">
        <v>-233</v>
      </c>
    </row>
    <row spans="1:5" r="107">
      <c s="4" t="s" r="A107">
        <v>88</v>
      </c>
      <c s="5" t="n" r="B107">
        <v>-2204</v>
      </c>
      <c s="5" t="n" r="C107">
        <v>-3907</v>
      </c>
      <c s="5" t="n" r="D107">
        <v>-10352</v>
      </c>
      <c s="5" t="n" r="E107">
        <v>-13104</v>
      </c>
    </row>
    <row spans="1:5" r="108">
      <c s="4" t="s" r="A108">
        <v>837</v>
      </c>
      <c s="5" t="n" r="E108">
        <v>1100</v>
      </c>
    </row>
    <row spans="1:5" r="109">
      <c s="4" t="s" r="A109">
        <v>840</v>
      </c>
      <c s="5" t="n" r="B109">
        <v>-2304</v>
      </c>
      <c s="5" t="n" r="C109">
        <v>-4082</v>
      </c>
      <c s="5" t="n" r="D109">
        <v>-10211</v>
      </c>
      <c s="5" t="n" r="E109">
        <v>-12518</v>
      </c>
    </row>
    <row spans="1:5" r="110">
      <c s="4" t="s" r="A110">
        <v>97</v>
      </c>
      <c s="5" t="n" r="B110">
        <v>-118</v>
      </c>
      <c s="5" t="n" r="C110">
        <v>-1919</v>
      </c>
      <c s="5" t="n" r="D110">
        <v>-250</v>
      </c>
      <c s="5" t="n" r="E110">
        <v>-171</v>
      </c>
    </row>
    <row spans="1:5" r="111">
      <c s="4" t="s" r="A111">
        <v>841</v>
      </c>
      <c s="5" t="n" r="C111">
        <v>1448</v>
      </c>
    </row>
    <row spans="1:5" r="112">
      <c s="4" t="s" r="A112">
        <v>150</v>
      </c>
      <c s="5" t="n" r="B112">
        <v>-2422</v>
      </c>
      <c s="5" t="n" r="C112">
        <v>-4553</v>
      </c>
      <c s="5" t="n" r="D112">
        <v>-10461</v>
      </c>
      <c s="5" t="n" r="E112">
        <v>-12689</v>
      </c>
    </row>
    <row spans="1:5" r="113">
      <c s="4" t="s" r="A113">
        <v>102</v>
      </c>
      <c s="5" t="n" r="B113">
        <v>-2422</v>
      </c>
    </row>
    <row spans="1:5" r="114">
      <c s="4" t="s" r="A114">
        <v>850</v>
      </c>
    </row>
    <row spans="1:5" r="115">
      <c s="3" t="s" r="A115">
        <v>825</v>
      </c>
    </row>
    <row spans="1:5" r="116">
      <c s="4" t="s" r="A116">
        <v>69</v>
      </c>
      <c s="5" t="n" r="C116">
        <v>-598</v>
      </c>
      <c s="5" t="n" r="E116">
        <v>-1524</v>
      </c>
    </row>
    <row spans="1:5" r="117">
      <c s="4" t="s" r="A117">
        <v>74</v>
      </c>
      <c s="5" t="n" r="C117">
        <v>-598</v>
      </c>
      <c s="5" t="n" r="E117">
        <v>-1524</v>
      </c>
    </row>
    <row spans="1:5" r="118">
      <c s="4" t="s" r="A118">
        <v>833</v>
      </c>
      <c s="5" t="n" r="B118">
        <v>-331</v>
      </c>
      <c s="5" t="n" r="C118">
        <v>-2175</v>
      </c>
      <c s="5" t="n" r="D118">
        <v>-993</v>
      </c>
      <c s="5" t="n" r="E118">
        <v>-4507</v>
      </c>
    </row>
    <row spans="1:5" r="119">
      <c s="4" t="s" r="A119">
        <v>80</v>
      </c>
      <c s="5" t="n" r="B119">
        <v>-331</v>
      </c>
      <c s="5" t="n" r="C119">
        <v>-2175</v>
      </c>
      <c s="5" t="n" r="D119">
        <v>-993</v>
      </c>
      <c s="5" t="n" r="E119">
        <v>-4507</v>
      </c>
    </row>
    <row spans="1:5" r="120">
      <c s="4" t="s" r="A120">
        <v>81</v>
      </c>
      <c s="5" t="n" r="B120">
        <v>-331</v>
      </c>
      <c s="5" t="n" r="C120">
        <v>-2773</v>
      </c>
      <c s="5" t="n" r="D120">
        <v>-993</v>
      </c>
      <c s="5" t="n" r="E120">
        <v>-6031</v>
      </c>
    </row>
    <row spans="1:5" r="121">
      <c s="3" t="s" r="A121">
        <v>834</v>
      </c>
    </row>
    <row spans="1:5" r="122">
      <c s="4" t="s" r="A122">
        <v>836</v>
      </c>
      <c s="5" t="n" r="C122">
        <v>778</v>
      </c>
      <c s="5" t="n" r="E122">
        <v>1033</v>
      </c>
    </row>
    <row spans="1:5" r="123">
      <c s="4" t="s" r="A123">
        <v>87</v>
      </c>
      <c s="5" t="n" r="C123">
        <v>2241</v>
      </c>
      <c s="5" t="n" r="D123">
        <v>993</v>
      </c>
      <c s="5" t="n" r="E123">
        <v>5386</v>
      </c>
    </row>
    <row spans="1:5" r="124">
      <c s="4" t="s" r="A124">
        <v>88</v>
      </c>
      <c s="5" t="n" r="B124">
        <v>331</v>
      </c>
      <c s="5" t="n" r="C124">
        <v>3019</v>
      </c>
      <c s="5" t="n" r="D124">
        <v>993</v>
      </c>
      <c s="5" t="n" r="E124">
        <v>6419</v>
      </c>
    </row>
    <row spans="1:5" r="125">
      <c s="4" t="s" r="A125">
        <v>839</v>
      </c>
      <c s="5" t="n" r="C125">
        <v>-246</v>
      </c>
      <c s="5" t="n" r="E125">
        <v>-388</v>
      </c>
    </row>
    <row spans="1:5" r="126">
      <c s="4" t="s" r="A126">
        <v>851</v>
      </c>
    </row>
    <row spans="1:5" r="127">
      <c s="3" t="s" r="A127">
        <v>834</v>
      </c>
    </row>
    <row spans="1:5" r="128">
      <c s="4" t="s" r="A128">
        <v>87</v>
      </c>
      <c s="5" t="n" r="B128">
        <v>331</v>
      </c>
    </row>
    <row spans="1:5" r="129">
      <c s="4" t="s" r="A129">
        <v>62</v>
      </c>
    </row>
    <row spans="1:5" r="130">
      <c s="3" t="s" r="A130">
        <v>825</v>
      </c>
    </row>
    <row spans="1:5" r="131">
      <c s="4" t="s" r="A131">
        <v>69</v>
      </c>
      <c s="5" t="n" r="C131">
        <v>598</v>
      </c>
      <c s="5" t="n" r="E131">
        <v>1524</v>
      </c>
    </row>
    <row spans="1:5" r="132">
      <c s="4" t="s" r="A132">
        <v>79</v>
      </c>
      <c s="5" t="n" r="D132">
        <v>409</v>
      </c>
      <c s="5" t="n" r="E132">
        <v>14501</v>
      </c>
    </row>
    <row spans="1:5" r="133">
      <c s="4" t="s" r="A133">
        <v>80</v>
      </c>
      <c s="5" t="n" r="B133">
        <v>209</v>
      </c>
      <c s="5" t="n" r="C133">
        <v>3841</v>
      </c>
      <c s="5" t="n" r="D133">
        <v>409</v>
      </c>
      <c s="5" t="n" r="E133">
        <v>14501</v>
      </c>
    </row>
    <row spans="1:5" r="134">
      <c s="4" t="s" r="A134">
        <v>81</v>
      </c>
      <c s="5" t="n" r="B134">
        <v>209</v>
      </c>
      <c s="5" t="n" r="C134">
        <v>3841</v>
      </c>
      <c s="5" t="n" r="D134">
        <v>409</v>
      </c>
      <c s="5" t="n" r="E134">
        <v>14501</v>
      </c>
    </row>
    <row spans="1:5" r="135">
      <c s="3" t="s" r="A135">
        <v>834</v>
      </c>
    </row>
    <row spans="1:5" r="136">
      <c s="4" t="s" r="A136">
        <v>836</v>
      </c>
      <c s="5" t="n" r="C136">
        <v>778</v>
      </c>
      <c s="5" t="n" r="E136">
        <v>1033</v>
      </c>
    </row>
    <row spans="1:5" r="137">
      <c s="4" t="s" r="A137">
        <v>87</v>
      </c>
      <c s="5" t="n" r="C137">
        <v>-19537</v>
      </c>
      <c s="5" t="n" r="D137">
        <v>-30213</v>
      </c>
      <c s="5" t="n" r="E137">
        <v>-46990</v>
      </c>
    </row>
    <row spans="1:5" r="138">
      <c s="4" t="s" r="A138">
        <v>88</v>
      </c>
      <c s="5" t="n" r="B138">
        <v>-11221</v>
      </c>
      <c s="5" t="n" r="C138">
        <v>-19537</v>
      </c>
      <c s="5" t="n" r="D138">
        <v>-30213</v>
      </c>
      <c s="5" t="n" r="E138">
        <v>-46990</v>
      </c>
    </row>
    <row spans="1:5" r="139">
      <c s="4" t="s" r="A139">
        <v>190</v>
      </c>
      <c s="5" t="n" r="C139">
        <v>12627</v>
      </c>
      <c s="5" t="n" r="E139">
        <v>16779</v>
      </c>
    </row>
    <row spans="1:5" r="140">
      <c s="4" t="s" r="A140">
        <v>839</v>
      </c>
      <c s="5" t="n" r="C140">
        <v>-4069</v>
      </c>
      <c s="5" t="n" r="D140">
        <v>-12460</v>
      </c>
      <c s="5" t="n" r="E140">
        <v>-16625</v>
      </c>
    </row>
    <row spans="1:5" r="141">
      <c s="4" t="s" r="A141">
        <v>840</v>
      </c>
      <c s="5" t="n" r="B141">
        <v>-13792</v>
      </c>
      <c s="5" t="n" r="C141">
        <v>-7138</v>
      </c>
      <c s="5" t="n" r="D141">
        <v>-42264</v>
      </c>
      <c s="5" t="n" r="E141">
        <v>-32335</v>
      </c>
    </row>
    <row spans="1:5" r="142">
      <c s="4" t="s" r="A142">
        <v>841</v>
      </c>
      <c s="5" t="n" r="E142">
        <v>-150</v>
      </c>
    </row>
    <row spans="1:5" r="143">
      <c s="4" t="s" r="A143">
        <v>150</v>
      </c>
      <c s="5" t="n" r="B143">
        <v>-13792</v>
      </c>
      <c s="5" t="n" r="C143">
        <v>-7138</v>
      </c>
      <c s="5" t="n" r="D143">
        <v>-42264</v>
      </c>
      <c s="5" t="n" r="E143">
        <v>-32485</v>
      </c>
    </row>
    <row spans="1:5" r="144">
      <c s="4" t="s" r="A144">
        <v>842</v>
      </c>
      <c s="5" t="n" r="D144">
        <v>-42264</v>
      </c>
    </row>
    <row spans="1:5" r="145">
      <c s="4" t="s" r="A145">
        <v>822</v>
      </c>
    </row>
    <row spans="1:5" r="146">
      <c s="3" t="s" r="A146">
        <v>834</v>
      </c>
    </row>
    <row spans="1:5" r="147">
      <c s="4" t="s" r="A147">
        <v>838</v>
      </c>
      <c s="5" t="n" r="B147">
        <v>-1139</v>
      </c>
      <c s="5" t="n" r="C147">
        <v>-277</v>
      </c>
      <c s="7" t="n" r="D147">
        <v>-3806</v>
      </c>
      <c s="5" t="n" r="E147">
        <v>-2187</v>
      </c>
    </row>
    <row spans="1:5" r="148">
      <c s="4" t="s" r="A148">
        <v>852</v>
      </c>
    </row>
    <row spans="1:5" r="149">
      <c s="3" t="s" r="A149">
        <v>825</v>
      </c>
    </row>
    <row spans="1:5" r="150">
      <c s="4" t="s" r="A150">
        <v>79</v>
      </c>
      <c s="5" t="n" r="B150">
        <v>209</v>
      </c>
      <c s="5" t="n" r="C150">
        <v>3841</v>
      </c>
    </row>
    <row spans="1:5" r="151">
      <c s="3" t="s" r="A151">
        <v>834</v>
      </c>
    </row>
    <row spans="1:5" r="152">
      <c s="4" t="s" r="A152">
        <v>87</v>
      </c>
      <c s="5" t="n" r="B152">
        <v>-11221</v>
      </c>
    </row>
    <row spans="1:5" r="153">
      <c s="4" t="s" r="A153">
        <v>839</v>
      </c>
      <c s="5" t="n" r="B153">
        <v>-2780</v>
      </c>
    </row>
    <row spans="1:5" r="154">
      <c s="4" t="s" r="A154">
        <v>853</v>
      </c>
    </row>
    <row spans="1:5" r="155">
      <c s="3" t="s" r="A155">
        <v>834</v>
      </c>
    </row>
    <row spans="1:5" r="156">
      <c s="4" t="s" r="A156">
        <v>842</v>
      </c>
      <c s="7" t="n" r="B156">
        <v>13792</v>
      </c>
      <c s="7" t="n" r="C156">
        <v>7138</v>
      </c>
      <c s="5" t="n" r="E156">
        <v>32335</v>
      </c>
    </row>
    <row spans="1:5" r="157">
      <c s="4" t="s" r="A157">
        <v>854</v>
      </c>
    </row>
    <row spans="1:5" r="158">
      <c s="3" t="s" r="A158">
        <v>834</v>
      </c>
    </row>
    <row spans="1:5" r="159">
      <c s="4" t="s" r="A159">
        <v>842</v>
      </c>
      <c s="7" t="n" r="E159">
        <v>15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5</v>
      </c>
      <c s="2" t="s" r="B1">
        <v>2</v>
      </c>
      <c s="2" t="s" r="C1">
        <v>25</v>
      </c>
    </row>
    <row spans="1:3" r="2">
      <c s="3" t="s" r="A2">
        <v>856</v>
      </c>
    </row>
    <row spans="1:3" r="3">
      <c s="4" t="s" r="A3">
        <v>26</v>
      </c>
      <c s="7" t="n" r="B3">
        <v>624536</v>
      </c>
      <c s="7" t="n" r="C3">
        <v>668746</v>
      </c>
    </row>
    <row spans="1:3" r="4">
      <c s="4" t="s" r="A4">
        <v>857</v>
      </c>
    </row>
    <row spans="1:3" r="5">
      <c s="3" t="s" r="A5">
        <v>856</v>
      </c>
    </row>
    <row spans="1:3" r="6">
      <c s="4" t="s" r="A6">
        <v>26</v>
      </c>
      <c s="5" t="n" r="B6">
        <v>404808</v>
      </c>
      <c s="5" t="n" r="C6">
        <v>402617</v>
      </c>
    </row>
    <row spans="1:3" r="7">
      <c s="4" t="s" r="A7">
        <v>850</v>
      </c>
    </row>
    <row spans="1:3" r="8">
      <c s="3" t="s" r="A8">
        <v>856</v>
      </c>
    </row>
    <row spans="1:3" r="9">
      <c s="4" t="s" r="A9">
        <v>26</v>
      </c>
      <c s="5" t="n" r="B9">
        <v>-389</v>
      </c>
      <c s="5" t="n" r="C9">
        <v>-389</v>
      </c>
    </row>
    <row spans="1:3" r="10">
      <c s="4" t="s" r="A10">
        <v>62</v>
      </c>
    </row>
    <row spans="1:3" r="11">
      <c s="3" t="s" r="A11">
        <v>856</v>
      </c>
    </row>
    <row spans="1:3" r="12">
      <c s="4" t="s" r="A12">
        <v>26</v>
      </c>
      <c s="5" t="n" r="B12">
        <v>220117</v>
      </c>
      <c s="5" t="n" r="C12">
        <v>266518</v>
      </c>
    </row>
    <row spans="1:3" r="13">
      <c s="4" t="s" r="A13">
        <v>843</v>
      </c>
    </row>
    <row spans="1:3" r="14">
      <c s="3" t="s" r="A14">
        <v>856</v>
      </c>
    </row>
    <row spans="1:3" r="15">
      <c s="4" t="s" r="A15">
        <v>26</v>
      </c>
      <c s="5" t="n" r="B15">
        <v>338657</v>
      </c>
      <c s="5" t="n" r="C15">
        <v>362991</v>
      </c>
    </row>
    <row spans="1:3" r="16">
      <c s="4" t="s" r="A16">
        <v>849</v>
      </c>
    </row>
    <row spans="1:3" r="17">
      <c s="3" t="s" r="A17">
        <v>856</v>
      </c>
    </row>
    <row spans="1:3" r="18">
      <c s="4" t="s" r="A18">
        <v>26</v>
      </c>
      <c s="5" t="n" r="B18">
        <v>55529</v>
      </c>
      <c s="5" t="n" r="C18">
        <v>28981</v>
      </c>
    </row>
    <row spans="1:3" r="19">
      <c s="4" t="s" r="A19">
        <v>846</v>
      </c>
    </row>
    <row spans="1:3" r="20">
      <c s="3" t="s" r="A20">
        <v>856</v>
      </c>
    </row>
    <row spans="1:3" r="21">
      <c s="4" t="s" r="A21">
        <v>26</v>
      </c>
      <c s="7" t="n" r="B21">
        <v>10622</v>
      </c>
      <c s="7" t="n" r="C21">
        <v>106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DESCRIPTION OF THE BUSINESS AND</vt:lpstr>
      <vt:lpstr>BONDS AVAILABLE-FOR-SALE</vt:lpstr>
      <vt:lpstr>INVESTMENTS IN PREFERRED STOCK</vt:lpstr>
      <vt:lpstr>INVESTMENTS IN REAL ESTATE PART</vt:lpstr>
      <vt:lpstr>OTHER ASSETS</vt:lpstr>
      <vt:lpstr>DEBT</vt:lpstr>
      <vt:lpstr>DERIVATIVE FINANCIAL INSTRUMENT</vt:lpstr>
      <vt:lpstr>FINANCIAL INSTRUMENTS</vt:lpstr>
      <vt:lpstr>FAIR VALUE MEASUREMENTS</vt:lpstr>
      <vt:lpstr>FINANCIAL GUARANTEES AND COLLAT</vt:lpstr>
      <vt:lpstr>COMMITMENTS AND CONTINGENCIES</vt:lpstr>
      <vt:lpstr>EQUITY</vt:lpstr>
      <vt:lpstr>STOCK-BASED COMPENSATION</vt:lpstr>
      <vt:lpstr>DISCONTINUED OPERATIONS</vt:lpstr>
      <vt:lpstr>CONSOLIDATED FUNDS AND VENTURES</vt:lpstr>
      <vt:lpstr>SEGMENT INFORMATION</vt:lpstr>
      <vt:lpstr>DESCRIPTION OF THE BUSINESS A24</vt:lpstr>
      <vt:lpstr>BONDS AVAILABLE-FOR-SALE (Table</vt:lpstr>
      <vt:lpstr>INVESTMENTS IN REAL ESTATE PA26</vt:lpstr>
      <vt:lpstr>OTHER ASSETS (Tables)</vt:lpstr>
      <vt:lpstr>DEBT (Tables)</vt:lpstr>
      <vt:lpstr>DERIVATIVE FINANCIAL INSTRUME29</vt:lpstr>
      <vt:lpstr>FINANCIAL INSTRUMENTS (Tables)</vt:lpstr>
      <vt:lpstr>FAIR VALUE MEASUREMENTS (Tables</vt:lpstr>
      <vt:lpstr>FINANCIAL GUARANTEES AND COLL32</vt:lpstr>
      <vt:lpstr>COMMITMENTS AND CONTINGENCIES (</vt:lpstr>
      <vt:lpstr>EQUITY (Tables)</vt:lpstr>
      <vt:lpstr>STOCK-BASED COMPENSATION (Table</vt:lpstr>
      <vt:lpstr>DISCONTINUED OPERATIONS (Tables</vt:lpstr>
      <vt:lpstr>CONSOLIDATED FUNDS AND VENTUR37</vt:lpstr>
      <vt:lpstr>SEGMENT INFORMATION (Tables)</vt:lpstr>
      <vt:lpstr>DESCRIPTION OF THE BUSINESS A39</vt:lpstr>
      <vt:lpstr>BONDS AVAILABLE-FOR-SALE (Narra</vt:lpstr>
      <vt:lpstr>BONDS AVAILABLE-FOR-SALE (Bonds</vt:lpstr>
      <vt:lpstr>BONDS AVAILABLE-FOR-SALE (Bon42</vt:lpstr>
      <vt:lpstr>BONDS AVAILABLE-FOR-SALE (Bond </vt:lpstr>
      <vt:lpstr>BONDS AVAILABLE-FOR-SALE (Reali</vt:lpstr>
      <vt:lpstr>INVESTMENTS IN PREFERRED STOCK </vt:lpstr>
      <vt:lpstr>INVESTMENTS IN REAL ESTATE PA46</vt:lpstr>
      <vt:lpstr>INVESTMENTS IN REAL ESTATE PA47</vt:lpstr>
      <vt:lpstr>INVESTMENTS IN REAL ESTATE PA48</vt:lpstr>
      <vt:lpstr>INVESTMENTS IN REAL ESTATE PA49</vt:lpstr>
      <vt:lpstr>OTHER ASSETS (Narrative, Loans </vt:lpstr>
      <vt:lpstr>OTHER ASSETS (Narrative, Remain</vt:lpstr>
      <vt:lpstr>OTHER ASSETS (Summary of Other </vt:lpstr>
      <vt:lpstr>OTHER ASSETS (Loans Held for In</vt:lpstr>
      <vt:lpstr>OTHER ASSETS (Summary of Invest</vt:lpstr>
      <vt:lpstr>DEBT (Narrative) (Details)</vt:lpstr>
      <vt:lpstr>DEBT (Outstanding Debt Balances</vt:lpstr>
      <vt:lpstr>DEBT (Principal Commitments) (D</vt:lpstr>
      <vt:lpstr>DEBT (Subordinate Debt) (Detail</vt:lpstr>
      <vt:lpstr>DERIVATIVE FINANCIAL INSTRUME59</vt:lpstr>
      <vt:lpstr>DERIVATIVE FINANCIAL INSTRUME60</vt:lpstr>
      <vt:lpstr>DERIVATIVE FINANCIAL INSTRUME61</vt:lpstr>
      <vt:lpstr>DERIVATIVE FINANCIAL INSTRUME62</vt:lpstr>
      <vt:lpstr>FINANCIAL INSTRUMENTS (Narrativ</vt:lpstr>
      <vt:lpstr>FINANCIAL INSTRUMENTS (Fair Val</vt:lpstr>
      <vt:lpstr>FAIR VALUE MEASUREMENTS (Narrat</vt:lpstr>
      <vt:lpstr>FAIR VALUE MEASUREMENTS (Valuat</vt:lpstr>
      <vt:lpstr>FAIR VALUE MEASUREMENTS (Activi</vt:lpstr>
      <vt:lpstr>FAIR VALUE MEASUREMENTS (Amount</vt:lpstr>
      <vt:lpstr>FINANCIAL GUARANTEES AND COLL69</vt:lpstr>
      <vt:lpstr>FINANCIAL GUARANTEES AND COLL70</vt:lpstr>
      <vt:lpstr>COMMITMENTS AND CONTINGENCIES71</vt:lpstr>
      <vt:lpstr>COMMITMENTS AND CONTINGENCIES72</vt:lpstr>
      <vt:lpstr>EQUITY (Narrative) (Details)</vt:lpstr>
      <vt:lpstr>EQUITY (Summary of Net Income t</vt:lpstr>
      <vt:lpstr>EQUITY (Noncontrolling Interest</vt:lpstr>
      <vt:lpstr>EQUITY (Schedule of Accumulated</vt:lpstr>
      <vt:lpstr>STOCK-BASED COMPENSATION (Narra</vt:lpstr>
      <vt:lpstr>STOCK-BASED COMPENSATION (Summa</vt:lpstr>
      <vt:lpstr>STOCK-BASED COMPENSATION (Sum79</vt:lpstr>
      <vt:lpstr>STOCK-BASED COMPENSATION (Sched</vt:lpstr>
      <vt:lpstr>STOCK-BASED COMPENSATION (Sum81</vt:lpstr>
      <vt:lpstr>DISCONTINUED OPERATIONSs (Sched</vt:lpstr>
      <vt:lpstr>CONSOLIDATED FUNDS AND VENTUR83</vt:lpstr>
      <vt:lpstr>CONSOLIDATED FUNDS AND VENTUR84</vt:lpstr>
      <vt:lpstr>CONSOLIDATED FUNDS AND VENTUR85</vt:lpstr>
      <vt:lpstr>CONSOLIDATED FUNDS AND VENTUR86</vt:lpstr>
      <vt:lpstr>CONSOLIDATED FUNDS AND VENTUR87</vt:lpstr>
      <vt:lpstr>CONSOLIDATED FUNDS AND VENTUR88</vt:lpstr>
      <vt:lpstr>SEGMENT INFORMATION (Narrative)</vt:lpstr>
      <vt:lpstr>SEGMENT INFORMATION (Schedule o</vt:lpstr>
      <vt:lpstr>SEGMENT INFORMATION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8:40Z</dcterms:created>
  <dcterms:modified xmlns:dcterms="http://purl.org/dc/terms/" xmlns:xsi="http://www.w3.org/2001/XMLSchema-instance" xsi:type="dcterms:W3CDTF">2015-11-13T16:38:40Z</dcterms:modified>
  <dc:title xmlns:dc="http://purl.org/dc/elements/1.1/">Untitled</dc:title>
  <dc:description xmlns:dc="http://purl.org/dc/elements/1.1/"/>
  <dc:subject xmlns:dc="http://purl.org/dc/elements/1.1/"/>
  <cp:keywords/>
  <cp:category/>
</cp:coreProperties>
</file>